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sheetId="5" r:id="rId5"/>
    <s:sheet name="Consolidated Balance Sheets (Pa" sheetId="6" r:id="rId6"/>
    <s:sheet name="Consolidated Statements Of Cash" sheetId="7" r:id="rId7"/>
    <s:sheet name="Consolidated Statements Of Equi" sheetId="8" r:id="rId8"/>
    <s:sheet name="Summary Of Significant Accounti" sheetId="9" r:id="rId9"/>
    <s:sheet name="New Accounting Standards" sheetId="10" r:id="rId10"/>
    <s:sheet name="Business Acquisitions" sheetId="11" r:id="rId11"/>
    <s:sheet name="Discontinued Operations Discont" sheetId="12" r:id="rId12"/>
    <s:sheet name="Derivatives And Risk Management" sheetId="13" r:id="rId13"/>
    <s:sheet name="Asset Retirement Obligations As" sheetId="14" r:id="rId14"/>
    <s:sheet name="Pension Plans And Other Postret" sheetId="15" r:id="rId15"/>
    <s:sheet name="Committed Lines of Credit" sheetId="16" r:id="rId16"/>
    <s:sheet name="Long-Term Debt" sheetId="17" r:id="rId17"/>
    <s:sheet name="Long- Term Debt to Affiliated T" sheetId="18" r:id="rId18"/>
    <s:sheet name="Fair Value" sheetId="19" r:id="rId19"/>
    <s:sheet name="Earnings Per Common Share Attri" sheetId="20" r:id="rId20"/>
    <s:sheet name="Commitments And Contingencies" sheetId="21" r:id="rId21"/>
    <s:sheet name="Information By Business Segment" sheetId="22" r:id="rId22"/>
    <s:sheet name="Summary Of Significant Accoun23" sheetId="23" r:id="rId23"/>
    <s:sheet name="Summary Of Significant Accoun24" sheetId="24" r:id="rId24"/>
    <s:sheet name="Business Acquisitions (Tables)" sheetId="25" r:id="rId25"/>
    <s:sheet name="Discontinued Operations Disco26" sheetId="26" r:id="rId26"/>
    <s:sheet name="Derivatives And Risk Manageme27" sheetId="27" r:id="rId27"/>
    <s:sheet name="Asset Retirement Obligations 28" sheetId="28" r:id="rId28"/>
    <s:sheet name="Pension Plans And Other Postr29" sheetId="29" r:id="rId29"/>
    <s:sheet name="Committed Lines of Credit (Tabl" sheetId="30" r:id="rId30"/>
    <s:sheet name="Long-Term Debt (Tables)" sheetId="31" r:id="rId31"/>
    <s:sheet name="Long- Term Debt to Affiliated32" sheetId="32" r:id="rId32"/>
    <s:sheet name="Fair Value (Tables)" sheetId="33" r:id="rId33"/>
    <s:sheet name="Earnings Per Common Share Att34" sheetId="34" r:id="rId34"/>
    <s:sheet name="Information By Business Segme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Summary Of Significant Accoun44" sheetId="44" r:id="rId44"/>
    <s:sheet name="Business Acquisitions (Details)" sheetId="45" r:id="rId45"/>
    <s:sheet name="Business Acquisitions Contract " sheetId="46" r:id="rId46"/>
    <s:sheet name="Business Acquisitions Pro Forma" sheetId="47" r:id="rId47"/>
    <s:sheet name="Discontinued Operations Summary" sheetId="48" r:id="rId48"/>
    <s:sheet name="Discontinued Operations Summa49" sheetId="49" r:id="rId49"/>
    <s:sheet name="Derivatives And Risk Manageme50" sheetId="50" r:id="rId50"/>
    <s:sheet name="Derivatives And Risk Manageme51" sheetId="51" r:id="rId51"/>
    <s:sheet name="Derivatives And Risk Manageme52" sheetId="52" r:id="rId52"/>
    <s:sheet name="Derivatives And Risk Manageme53" sheetId="53" r:id="rId53"/>
    <s:sheet name="Derivatives And Risk Manageme54" sheetId="54" r:id="rId54"/>
    <s:sheet name="Derivatives And Risk Manageme55" sheetId="55" r:id="rId55"/>
    <s:sheet name="Asset Retirement Obligations 56" sheetId="56" r:id="rId56"/>
    <s:sheet name="Pension Plans And Other Postr57" sheetId="57" r:id="rId57"/>
    <s:sheet name="Pension Plans And Other Postr58" sheetId="58" r:id="rId58"/>
    <s:sheet name="Committed Lines of Credit (Deta" sheetId="59" r:id="rId59"/>
    <s:sheet name="Long-Term Debt (Narrative) (Det" sheetId="60" r:id="rId60"/>
    <s:sheet name="Long-Term Debt (Schedule Of Lon" sheetId="61" r:id="rId61"/>
    <s:sheet name="Long-Term Debt (Schedule Of L62" sheetId="62" r:id="rId62"/>
    <s:sheet name="Long-Term Debt Long-Term Debt (" sheetId="63" r:id="rId63"/>
    <s:sheet name="Long- Term Debt to Affiliated64" sheetId="64" r:id="rId64"/>
    <s:sheet name="Long- Term Debt to Affiliated65" sheetId="65" r:id="rId65"/>
    <s:sheet name="Fair Value (Carrying Value And " sheetId="66" r:id="rId66"/>
    <s:sheet name="Fair Value (Fair Value Of Asset" sheetId="67" r:id="rId67"/>
    <s:sheet name="Fair Value (Quantitative Inform" sheetId="68" r:id="rId68"/>
    <s:sheet name="Fair Value (Reconciliation For " sheetId="69" r:id="rId69"/>
    <s:sheet name="Earnings Per Share Attributable" sheetId="70" r:id="rId70"/>
    <s:sheet name="Commitments And Contingencies (" sheetId="71" r:id="rId71"/>
    <s:sheet name="Information By Business Segme72" sheetId="72" r:id="rId72"/>
  </s:sheets>
  <s:definedNames/>
  <s:calcPr calcId="124519" calcMode="auto" fullCalcOnLoad="1"/>
</s:workbook>
</file>

<file path=xl/sharedStrings.xml><?xml version="1.0" encoding="utf-8"?>
<sst xmlns="http://schemas.openxmlformats.org/spreadsheetml/2006/main" uniqueCount="841">
  <si>
    <t>Document And Entity Information - shares</t>
  </si>
  <si>
    <t>9 Months Ended</t>
  </si>
  <si>
    <t>Sep. 30, 2015</t>
  </si>
  <si>
    <t>Oct. 31, 2015</t>
  </si>
  <si>
    <t>Entity Information [Line Items]</t>
  </si>
  <si>
    <t>Document Type</t>
  </si>
  <si>
    <t>10-Q</t>
  </si>
  <si>
    <t>Amendment Flag</t>
  </si>
  <si>
    <t>false</t>
  </si>
  <si>
    <t>Document Period End Date</t>
  </si>
  <si>
    <t>Sep. 30,
		2015</t>
  </si>
  <si>
    <t>Document Fiscal Year Focus</t>
  </si>
  <si>
    <t>Document Fiscal Period Focus</t>
  </si>
  <si>
    <t>Q3</t>
  </si>
  <si>
    <t>Trading Symbol</t>
  </si>
  <si>
    <t>ava</t>
  </si>
  <si>
    <t>Entity Registrant Name</t>
  </si>
  <si>
    <t>AVISTA CORP</t>
  </si>
  <si>
    <t>Entity Central Index Key</t>
  </si>
  <si>
    <t>Current Fiscal Year End Date</t>
  </si>
  <si>
    <t>--12-31</t>
  </si>
  <si>
    <t>Entity Filer Category</t>
  </si>
  <si>
    <t>Large Accelerated Filer</t>
  </si>
  <si>
    <t>Entity Common Stock, Shares Outstanding</t>
  </si>
  <si>
    <t>Consolidated Statements Of Income - USD ($) shares in Thousands, $ in Thousands</t>
  </si>
  <si>
    <t>3 Months Ended</t>
  </si>
  <si>
    <t>Sep. 30, 2014</t>
  </si>
  <si>
    <t>Common Stock, Dividends, Per Share, Cash Paid</t>
  </si>
  <si>
    <t>Operating Revenues:</t>
  </si>
  <si>
    <t>Utility revenues</t>
  </si>
  <si>
    <t>Other non-utility revenues</t>
  </si>
  <si>
    <t>Total operating revenues</t>
  </si>
  <si>
    <t>Utility operating expenses:</t>
  </si>
  <si>
    <t>Resource costs</t>
  </si>
  <si>
    <t>Other operating expenses</t>
  </si>
  <si>
    <t>Depreciation and amortization</t>
  </si>
  <si>
    <t>Taxes other than income taxes</t>
  </si>
  <si>
    <t>Other non-utility operating expenses:</t>
  </si>
  <si>
    <t>Total operating expenses</t>
  </si>
  <si>
    <t>Income from operations</t>
  </si>
  <si>
    <t>Interest expense</t>
  </si>
  <si>
    <t>Interest expense to affiliated trusts</t>
  </si>
  <si>
    <t>Public Utilities, Allowance for Funds Used During Construction, Additions</t>
  </si>
  <si>
    <t>Other income-net</t>
  </si>
  <si>
    <t>Income before income taxes</t>
  </si>
  <si>
    <t>Income tax expense</t>
  </si>
  <si>
    <t>Income (Loss) from Continuing Operations, Including Portion Attributable to Noncontrolling Interest</t>
  </si>
  <si>
    <t>Net income</t>
  </si>
  <si>
    <t>Net income from discontinued operations</t>
  </si>
  <si>
    <t>Net income attributable to noncontrolling interests</t>
  </si>
  <si>
    <t>Income (Loss) from Continuing Operations Attributable to Parent</t>
  </si>
  <si>
    <t>Income (Loss) from Discontinued Operations, Net of Tax, Attributable to Parent</t>
  </si>
  <si>
    <t>Net income attributable to Avista Corporation shareholders</t>
  </si>
  <si>
    <t>Weighted-average common shares outstanding (thousands), basic</t>
  </si>
  <si>
    <t>Weighted-average common shares outstanding (thousands), diluted</t>
  </si>
  <si>
    <t>Income (Loss) from Continuing Operations, Per Basic Share</t>
  </si>
  <si>
    <t>Income (Loss) from Discontinued Operations and Disposal of Discontinued Operations, Net of Tax, Per Basic Share</t>
  </si>
  <si>
    <t>Earnings per common share attributable to Avista Corporation shareholders:</t>
  </si>
  <si>
    <t>Basic</t>
  </si>
  <si>
    <t>Diluted (usd per share)</t>
  </si>
  <si>
    <t>Income (Loss) from Continuing Operations, Per Diluted Share</t>
  </si>
  <si>
    <t>Income (Loss) from Discontinued Operations and Disposal of Discontinued Operations, Net of Tax, Per Diluted Share</t>
  </si>
  <si>
    <t>Consolidated Statements Of Comprehensive Income - USD ($) $ in Thousands</t>
  </si>
  <si>
    <t>Other Comprehensive Income (Loss):</t>
  </si>
  <si>
    <t>Unrealized investment gains/(losses) - net of taxes</t>
  </si>
  <si>
    <t>Other Comprehensive Income (Loss), Reclassification Adjustment from AOCI for Sale of Securities, Net of Tax</t>
  </si>
  <si>
    <t>Other Comprehensive Loss Reclassification Adjustment From AOCI For Sale Of Securities, Net of Tax</t>
  </si>
  <si>
    <t>Change in unfunded benefit obligation for pension and other postretirement benefit plans - net of taxes</t>
  </si>
  <si>
    <t>Total other comprehensive loss</t>
  </si>
  <si>
    <t>Comprehensive income</t>
  </si>
  <si>
    <t>Comprehensive income attributable to noncontrolling interests</t>
  </si>
  <si>
    <t>Comprehensive income attributable to Avista Corporation shareholders</t>
  </si>
  <si>
    <t>Consolidated Statements Of Comprehensive Income (Parenthetical) - USD ($) $ in Thousands</t>
  </si>
  <si>
    <t>Unrealized investment gains - taxes</t>
  </si>
  <si>
    <t>Realized investment gains - taxes</t>
  </si>
  <si>
    <t>Other Comprehensive Loss Reclassification Adjustment From AOCI For Sale Of Securities, Tax</t>
  </si>
  <si>
    <t>Change in unfunded benefit obligation for pension and other postretirement benefit plans - taxes</t>
  </si>
  <si>
    <t>Consolidated Balance Sheets - USD ($) $ in Thousands</t>
  </si>
  <si>
    <t>Dec. 31, 2014</t>
  </si>
  <si>
    <t>Current Assets:</t>
  </si>
  <si>
    <t>Cash and cash equivalents</t>
  </si>
  <si>
    <t>Accounts and notes receivable-less allowances of $5,121 and $4,888, respectively</t>
  </si>
  <si>
    <t>Utility energy commodity derivative assets</t>
  </si>
  <si>
    <t>Regulatory asset for utility derivatives</t>
  </si>
  <si>
    <t>Materials and supplies, fuel stock and stored natural gas</t>
  </si>
  <si>
    <t>Deferred income taxes</t>
  </si>
  <si>
    <t>Income taxes receivable</t>
  </si>
  <si>
    <t>Other current assets</t>
  </si>
  <si>
    <t>Total current assets</t>
  </si>
  <si>
    <t>Net Utility Property:</t>
  </si>
  <si>
    <t>Utility plant in service</t>
  </si>
  <si>
    <t>Construction work in progress</t>
  </si>
  <si>
    <t>Total</t>
  </si>
  <si>
    <t>Less: Accumulated depreciation and amortization</t>
  </si>
  <si>
    <t>Total net utility property</t>
  </si>
  <si>
    <t>Other Non-current Assets:</t>
  </si>
  <si>
    <t>Investment in exchange power-net</t>
  </si>
  <si>
    <t>Investment in affiliated trusts</t>
  </si>
  <si>
    <t>Goodwill</t>
  </si>
  <si>
    <t>Long-term energy contract receivable of Spokane Energy</t>
  </si>
  <si>
    <t>Other property and investments-net</t>
  </si>
  <si>
    <t>Total other non-current assets</t>
  </si>
  <si>
    <t>Deferred Charges:</t>
  </si>
  <si>
    <t>Regulatory assets for deferred income tax</t>
  </si>
  <si>
    <t>Regulatory assets for pensions and other postretirement benefits</t>
  </si>
  <si>
    <t>Other regulatory assets</t>
  </si>
  <si>
    <t>Regulatory Asset For Interest Rate Swap Agreements Noncurrent</t>
  </si>
  <si>
    <t>Non-current regulatory asset for utility derivatives</t>
  </si>
  <si>
    <t>Other deferred charges</t>
  </si>
  <si>
    <t>Total deferred charges</t>
  </si>
  <si>
    <t>Total assets</t>
  </si>
  <si>
    <t>Current Liabilities:</t>
  </si>
  <si>
    <t>Accounts payable</t>
  </si>
  <si>
    <t>Current portion of long-term debt</t>
  </si>
  <si>
    <t>Current portion of nonrecourse long-term debt of Spokane Energy</t>
  </si>
  <si>
    <t>Short-term borrowings</t>
  </si>
  <si>
    <t>Utility energy commodity derivative liabilities</t>
  </si>
  <si>
    <t>Other current liabilities</t>
  </si>
  <si>
    <t>Total current liabilities</t>
  </si>
  <si>
    <t>Long-term debt</t>
  </si>
  <si>
    <t>Long-term debt to affiliated trusts</t>
  </si>
  <si>
    <t>Regulatory liability for utility plant retirement costs</t>
  </si>
  <si>
    <t>Pensions and other postretirement benefits</t>
  </si>
  <si>
    <t>Other non-current liabilities and deferred credits</t>
  </si>
  <si>
    <t>Total liabilities</t>
  </si>
  <si>
    <t>Commitments and Contingencies (See Notes to Consolidated Financial Statements)</t>
  </si>
  <si>
    <t xml:space="preserve"> </t>
  </si>
  <si>
    <t>Avista Corporation Stockholders’ Equity:</t>
  </si>
  <si>
    <t>Common stock, no par value; 200,000,000 shares authorized; 62,303,857 and 62,243,374 shares issued and outstanding as of September 30, 2015 and December 31, 2014, respectively</t>
  </si>
  <si>
    <t>Accumulated other comprehensive loss</t>
  </si>
  <si>
    <t>Retained earnings</t>
  </si>
  <si>
    <t>Total Avista Corporation stockholders’ equity</t>
  </si>
  <si>
    <t>Noncontrolling Interests</t>
  </si>
  <si>
    <t>Total equity</t>
  </si>
  <si>
    <t>Total liabilities and equity</t>
  </si>
  <si>
    <t>Consolidated Balance Sheets (Parenthetical) - USD ($) $ in Thousands</t>
  </si>
  <si>
    <t>Statement of Financial Position [Abstract]</t>
  </si>
  <si>
    <t>Accounts and notes receivable, allowances</t>
  </si>
  <si>
    <t>Common stock, par value</t>
  </si>
  <si>
    <t>Common stock, shares authorized</t>
  </si>
  <si>
    <t>Common stock, shares outstanding</t>
  </si>
  <si>
    <t>Consolidated Statements Of Cash Flows - USD ($) $ in Thousands</t>
  </si>
  <si>
    <t>Operating Activities:</t>
  </si>
  <si>
    <t>Non-cash items included in net income:</t>
  </si>
  <si>
    <t>Provision for deferred income taxes</t>
  </si>
  <si>
    <t>Power and natural gas cost amortizations (deferrals), net</t>
  </si>
  <si>
    <t>Amortization of debt expense</t>
  </si>
  <si>
    <t>Amortization of investment in exchange power</t>
  </si>
  <si>
    <t>Stock-based compensation expense</t>
  </si>
  <si>
    <t>Equity-related AFUDC</t>
  </si>
  <si>
    <t>Pension and other postretirement benefit expense</t>
  </si>
  <si>
    <t>Amortization of Spokane Energy contract</t>
  </si>
  <si>
    <t>Discontinued Operation, Gain (Loss) from Disposal of Discontinued Operation, before Income Tax</t>
  </si>
  <si>
    <t>Other</t>
  </si>
  <si>
    <t>Contributions to defined benefit pension plan</t>
  </si>
  <si>
    <t>Changes in working capital components:</t>
  </si>
  <si>
    <t>Accounts and notes receivable</t>
  </si>
  <si>
    <t>Materials and supplies, fuel stock and natural gas stored</t>
  </si>
  <si>
    <t>Increase (Decrease) in Deposit Assets</t>
  </si>
  <si>
    <t>Increase (Decrease) in Income Taxes Receivable</t>
  </si>
  <si>
    <t>Increase (Decrease) in Income Taxes Payable</t>
  </si>
  <si>
    <t>Net cash provided by operating activities</t>
  </si>
  <si>
    <t>Investing Activities:</t>
  </si>
  <si>
    <t>Utility property capital expenditures (excluding equity-related AFUDC)</t>
  </si>
  <si>
    <t>Other capital expenditures</t>
  </si>
  <si>
    <t>Federal grant payments received</t>
  </si>
  <si>
    <t>Payments to Acquire Businesses, Net of Cash Acquired</t>
  </si>
  <si>
    <t>Decrease (increase) In Money Market Funds Held For Clients</t>
  </si>
  <si>
    <t>Payments to Acquire Available-for-sale Securities</t>
  </si>
  <si>
    <t>Sale and maturity of securities available for sale</t>
  </si>
  <si>
    <t>Proceeds from Divestiture of Businesses, Net of Cash Divested</t>
  </si>
  <si>
    <t>Net cash used in investing activities</t>
  </si>
  <si>
    <t>Financing Activities:</t>
  </si>
  <si>
    <t>Net increase (decrease) in short-term borrowings</t>
  </si>
  <si>
    <t>Repayment of borrowings from Ecova line of credit</t>
  </si>
  <si>
    <t>Proceeds from Issuance of Long-term Debt</t>
  </si>
  <si>
    <t>Redemption and maturity of long-term debt</t>
  </si>
  <si>
    <t>Maturity of nonrecourse long-term debt of Spokane Energy</t>
  </si>
  <si>
    <t>Payments for (Proceeds from) Derivative Instrument, Financing Activities</t>
  </si>
  <si>
    <t>Issuance of common stock</t>
  </si>
  <si>
    <t>Payments for Repurchase of Common Stock</t>
  </si>
  <si>
    <t>Cash dividends paid</t>
  </si>
  <si>
    <t>Increase in client fund obligations</t>
  </si>
  <si>
    <t>Payments to Noncontrolling Interests</t>
  </si>
  <si>
    <t>Payments for Repurchase of Redeemable Noncontrolling Interest</t>
  </si>
  <si>
    <t>Net cash used in financing activities</t>
  </si>
  <si>
    <t>Net decrease in cash and cash equivalents</t>
  </si>
  <si>
    <t>Cash and cash equivalents at beginning of period</t>
  </si>
  <si>
    <t>Cash and cash equivalents at end of period</t>
  </si>
  <si>
    <t>Consolidated Statements Of Equity And Redeemable Noncontrolling Interests - USD ($) $ in Thousands</t>
  </si>
  <si>
    <t>Common Stock [Member]</t>
  </si>
  <si>
    <t>Accumulated Other Comprehensive Income (Loss) [Member]</t>
  </si>
  <si>
    <t>Retained Earnings [Member]</t>
  </si>
  <si>
    <t>Noncontrolling Interests [Member]</t>
  </si>
  <si>
    <t>Redeemable Noncontrolling Interests [Member]</t>
  </si>
  <si>
    <t>Excess Tax Benefit from Share-based Compensation, Financing Activities</t>
  </si>
  <si>
    <t>Noncontrolling Interest in Net Income (Loss) Other Noncontrolling Interests, Redeemable</t>
  </si>
  <si>
    <t>Noncontrolling Interest in Net Income (Loss) Other Noncontrolling Interests, Nonredeemable</t>
  </si>
  <si>
    <t>Noncontrolling Interest, Decrease from Deconsolidation</t>
  </si>
  <si>
    <t>Beginning Balance (in shares) at Dec. 31, 2013</t>
  </si>
  <si>
    <t>Beginning Balance at Dec. 31, 2013</t>
  </si>
  <si>
    <t>Equity compensation expense</t>
  </si>
  <si>
    <t>Issuance of common stock, net of issuance costs</t>
  </si>
  <si>
    <t>Adjustments Related to Tax Withholding for Share-based Compensation</t>
  </si>
  <si>
    <t>Stock Repurchased During Period, Value</t>
  </si>
  <si>
    <t>Equity transactions of consolidated subsidiaries</t>
  </si>
  <si>
    <t>Other comprehensive loss</t>
  </si>
  <si>
    <t>Cash dividends paid (common stock)</t>
  </si>
  <si>
    <t>Purchase of subsidiary noncontrolling interests</t>
  </si>
  <si>
    <t>Valuation adjustments and other noncontrolling interests activity</t>
  </si>
  <si>
    <t>Ending Balance at Sep. 30, 2014</t>
  </si>
  <si>
    <t>Ending Balance (in shares) at Sep. 30, 2014</t>
  </si>
  <si>
    <t>Stock Repurchased During Period, Shares</t>
  </si>
  <si>
    <t>Beginning Balance (in shares) at Dec. 31, 2014</t>
  </si>
  <si>
    <t>Beginning Balance at Dec. 31, 2014</t>
  </si>
  <si>
    <t>Ending Balance at Sep. 30, 2015</t>
  </si>
  <si>
    <t>Ending Balance (in shares) at Sep. 30, 2015</t>
  </si>
  <si>
    <t>Summary Of Significant Accounting Policies</t>
  </si>
  <si>
    <t>Accounting Policies [Abstract]</t>
  </si>
  <si>
    <t>SUMMARY OF SIGNIFICANT ACCOUNTING POLICIES Nature of Business Avista Corp.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On July 1, 2014, Avista Corp. acquired Alaska Energy and Resources Company (AERC), and as of that date, AERC became a wholly-owned subsidiary of Avista Corp. The primary subsidiary of AERC is Alaska Electric Light and Power Company (AEL&amp;P), comprising the regulated utility operations in Alaska. There are no AERC earnings included in the overall results of Avista Corp. prior to July 1, 2014. See Note 3 for information regarding the acquisition of AERC. Avista Capital, Inc. (Avista Capital), a wholly owned non-regulated subsidiary of Avista Corp., is the parent company of all of the subsidiary companies in the non-utility businesses. During the first half of 2014, Avista Capital’s subsidiaries included Ecova, Inc. (Ecova), which was an 80.2 percent owned subsidiary prior to its disposition on June 30, 2014. Ecova was a provider of energy efficiency and other facility information and cost management programs and services for multi-site customers and utilities throughout North America. See Note 4 for information regarding the disposition of Ecova and Note 14 for business segment information. 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Ecova's revenues and expenses are included in the Condensed Consolidated Statements of Income in discontinued operations; however, as of June 30, 2014, and for all subsequent reporting periods, there are no balance sheet amounts included for Ecova. All tables throughout the Notes to Condensed Consolidated Financial Statements that present Condensed Consolidated Statements of Income information were revised to include only the amounts from continuing operations. Intercompany balances were eliminated in consolidation. The accompanying condensed consolidated financial statements include the Company’s proportionate share of utility plant and related operations resulting from its interests in jointly owned plants. Taxes Other Than Income Taxes Taxes other than income taxes include state excise taxes, city occupational and franchise taxes, real and personal property taxes and certain other taxes not based on income. These taxes are generally based on revenues or the value of property. Utility related taxes collected from customers (primarily state excise taxes and city utility taxes) are recorded as operating revenue and expense and totaled the following amounts for the three and nine months ended September 30 (dollars in thousands): Three months ended September 30, Nine months ended September 30, 2015 2014 2015 2014 Utility taxes $ 12,316 $ 11,716 $ 44,755 $ 43,923 Other Income-Net Other income-net consisted of the following items for the three and nine months ended September 30 (dollars in thousands): Three months ended September 30, Nine months ended September 30, 2015 2014 2015 2014 Interest income $ 118 $ 154 $ 478 $ 678 Interest income on regulatory deferrals 10 59 44 154 Equity-related AFUDC 2,017 2,189 5,891 6,426 Net gain (loss) on investments 240 (27 ) (211 ) 118 Other income (loss) (262 ) 233 (12 ) 887 Total $ 2,123 $ 2,608 $ 6,190 $ 8,263 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September 30, 2015 and December 31, 2014 (dollars in thousands): September 30, December 31, 2015 2014 Materials and supplies $ 34,957 $ 32,483 Fuel stock 4,802 5,142 Stored natural gas 19,976 28,731 Total $ 59,735 $ 66,356 Investments and Funds Held for Clients and Client Fund Obligations In connection with its bill paying services, Ecova collected funds from its clients and remitted the funds to the appropriate utility or other service provider. Some of the funds collected were invested by Ecova and classified as investments and funds held for clients, and a related liability for client fund obligations was recorded. Investments and funds held for clients included cash and cash equivalent investments, money market funds and investment securities classified as available for sale. Ecova did not invest the funds directly for the clients' benefit; therefore, Ecova bore the risk of loss associated with the investments. As of June 30, 2014 and for all subsequent reporting periods there are no longer any investments and funds held for clients due to the disposition of Ecova. The following is a summary of the disposition of available-for-sale securities for the nine months ended September 30 , 2014 (dollars in thousands): Nine months ended September 30, 2014 Proceeds from sales, maturities and calls $ 14,612 Gross realized gains 3 Gross realized losses (1) (735 ) (1) The gross realized losses for the nine months ended September 30 , 2014 were included in the determination of the gain on the disposition of Ecova and were not the result of selling any individual securities. Derivative Assets and Liabilities Derivatives are recorded as either assets or liabilities on the Condensed Consolidated Balance Sheets measured at estimated fair value. In certain defined conditions, a derivative may be specifically designated as a hedge for a particular exposure. The accounting for a derivative depends on the intended use of such derivative and the resulting designation. The Washington Utilities and Transportation Commission (UTC) and the Idaho Public Utilities Commission (IPUC) issued accounting orders authorizing Avista Utilities to offset energy commodity derivative assets or liabilities with a regulatory asset or liability. This accounting treatment is intended to defer the recognition of mark-to-market gains and losses on energy commodity transactions until the period of delivery. The orders provide for Avista Utilities to not recognize the unrealized gain or loss on utility derivative commodity instruments in the Condensed Consolidated Statements of Income. Realized gains or losses are recognized in the periods of delivery, subject to approval for recovery through retail rates. Realized gains and losses, subject to regulatory approval, result in adjustments to retail rates through purchased gas cost adjustments, the Energy Recovery Mechanism (ERM) in Washington, the Power Cost Adjustment (PCA) mechanism in Idaho, and periodic general rates cases. Regulatory assets are assessed regularly and are probable for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agreements, each period Avista Utilities records all mark-to-market gains and losses as assets and liabilities and records offsetting regulatory assets and liabilities, such that there is no income statement impact. Upon settlement of interest rate swaps, the regulatory asset or liability (included as part of long-term debt) is amortized as a component of interest expense over the term of the associated debt. 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agreements and foreign currency exchange contracts, are reported at estimated fair value on the Condensed Consolidated Balance Sheets. See Note 11 for the Company’s fair value disclosures. Regulatory Deferred Charges and Credits The Company follows the accounting practices for regulated operations for its regulated utility businesses because: • rates for regulated services are established by or subject to approval by independent third-party regulators, • the regulated rates are designed to recover the cost of providing the regulated services, and • in view of demand for the regulated services and the level of competition, it is reasonable to assume that rates can be charged to and collected from customers at levels that will recover costs. Regulatory accounting practices require that certain costs and/or obligations (such as incurred power and natural gas costs not currently included in rates, but expected to be recovered or refunded in the future) are reflected as deferred charges or credits on the Condensed Consolidated Balance Sheets. These costs and/or obligations are not reflected in the Condensed Consolidated Statements of Income until the period during which matching revenues are recognized. The Company also has decoupling revenue deferrals. As opposed to cost deferrals which are not recognized in the Condensed Consolidated Statements of Income until they are included in rates, decoupling revenue is recognized in the Condensed Consolidated Statements of Income during the period it occurs (i.e. during the period of revenue shortfall or excess due to fluctuations in customer usage), subject to certain limitations, and a regulatory asset/liability is established which will be surcharged or rebated to customers in future periods. If at some point in the future the Company determines that it no longer meets the criteria for continued application of regulatory accounting practices for all or a portion of its regulated operations, the Company could be: • required to write off its regulatory assets, • precluded from the future deferral of costs or decoupled revenues not recovered through rates at the time such amounts are incurred, even if the Company expected to recover these amounts from customers in the future. Accumulated Other Comprehensive Loss Accumulated other comprehensive loss, net of tax, consisted of the following as of September 30, 2015 and December 31, 2014 (dollars in thousands): September 30, December 31, 2015 2014 Unfunded benefit obligation for pensions and other postretirement benefit plans - net of taxes of $(3,852) and $(4,247), respectively $ (7,151 ) $ (7,888 ) The following table details the reclassifications out of accumulated other comprehensive loss by component for the three and nine months ended September 30 (dollars in thousands). Items in parenthesis indicate reductions to net income. Amounts Reclassified from Accumulated Other Comprehensive Loss Three months ended September 30, Nine months ended September 30, Details about Accumulated Other Comprehensive Loss Components 2015 2014 2015 2014 Affected Line Item in Statement of Income Realized gains on investment securities $ — $ — $ — $ 3 (a) Realized losses on investment securities — — — (735 ) (a) — — — (732 ) Total before tax — — — 272 Tax benefit (a) $ — $ — $ — $ (460 ) Net of tax Amortization of defined benefit pension items Amortization of net prior service cost $ 273 $ 37 $ 819 $ 113 (b) Amortization of net loss (3,688 ) (1,988 ) $ (11,063 ) $ (5,968 ) (b) Adjustment due to effects of regulation 3,037 1,779 9,111 5,339 (b) (378 ) (172 ) (1,133 ) (516 ) Total before tax 132 60 396 181 Tax benefit $ (246 ) $ (112 ) $ (737 ) $ (335 ) Net of tax (a) These amounts were included as part of net income from discontinued operations (see Note 4 for additional details). (b) These accumulated other comprehensive loss components are included in the computation of net periodic pension cost (see Note 7 for additional details). Appropriated Retained Earnings 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typically calculates the earnings in excess of the specified rate of return on an annual basis, usually during the second quarter. In addition to the hydroelectric project licenses identified above for Avista Utilities, the requirements of section 10(d) of the FPA also apply to the AEL&amp;P licenses for Lake Dorothy and Annex Creek/Salmon Creek (combined). The appropriated retained earnings amounts included in retained earnings were as follows as of September 30, 2015 and December 31, 2014 (dollars in thousands): September 30, December 31, 2015 2014 Appropriated retained earnings $ 21,030 $ 14,270 Dividends The payment of dividends on common stock could be limited by: • certain covenants applicable to preferred stock (when outstanding) contained in the Company’s Restated Articles of Incorporation, as amended (currently there are no preferred shares outstanding), • certain covenants applicable to the Company's outstanding long-term debt and committed line of credit agreements, • the hydroelectric licensing requirements of section 10(d) of the FPA, and • certain requirements under the Public Utility Commission of Oregon (OPUC) approval of the AERC acquisition. As of July 1, 2015 (one year following the acquisition date), the OPUC does not permit one-time or special dividends from AERC to Avista Corp. and does not permit Avista Utilities' total equity to total capitalization to be less than 40 percent , without approval from the OPUC. However, the OPUC approval does allow for regular distributions of AERC earnings to Avista Corp. as long as AERC remains sufficiently capitalized and insured. Under the covenant applicable to the Company's committed line of credit agreement, which does not permit the ratio of “consolidated total debt” to “consolidated total capitalization” to be greater than 65 percent at any time, the amount of retained earnings available for dividends at September 30, 2015 was limited to approximately $397.4 million . Under the requirements of the OPUC approval of the AERC acquisition as outlined above, the amount available for dividends at September 30, 2015 was limited to approximately $252.2 million . Stock Repurchase Program On December 16, 2014, the Company announced that Avista Corp.'s Board of Directors approved the repurchase of up to 800,000 shares of the Company’s outstanding common stock, commencing on January 2, 2015, and expiring on March 31, 2015 (first quarter 2015 program). Under the first quarter 2015 program, the Company repurchased 89,400 shares at a total cost of $2.9 million and an average cost of $32.66 per share. All repurchased shares reverted to the status of authorized but unissued shares. 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es that do not meet these conditions for accrual if there is a reasonable possibility that a loss may be incurred. As of September 30, 2015 , the Company has not recorded any significant amounts related to unresolved contingencies. Reclassifications Certain prior year amounts on the Company's Condensed Consolidated Statements of Cash Flows were reclassified to conform to the current year presentation. In the current year Condensed Consolidated Statements of Cash Flows, "Decrease (increase) in collateral posted for derivative instruments" and "Income taxes receivable" were added as their own line items. These were previously included in "Other current assets" in the operating activities section.</t>
  </si>
  <si>
    <t>New Accounting Standards</t>
  </si>
  <si>
    <t>New Accounting Pronouncements and Changes in Accounting Principles [Abstract]</t>
  </si>
  <si>
    <t>NEW ACCOUNTING STANDARDS In April 2014, the Financial Accounting Standards Board (FASB) issued Accounting Standards Update (ASU) No. 2014-08, "Presentation of Financial Statements (Topic 205) and Property, Plant, and Equipment (Topic 360): Reporting Discontinued Operations and Disclosures of Disposals of Components of an Entity." This ASU amends the definition of a discontinued operation and requires entities to provide additional disclosures about discontinued operations as well as disposal transactions that do not meet the discontinued-operations criteria. ASU 2014-08 makes it more difficult for a disposal transaction to qualify as a discontinued operation. In addition, the ASU requires entities to reclassify assets and liabilities of a discontinued operation for all comparative periods presented in the Balance Sheet rather than just the current period, and it requires additional disclosures on the face of the Statement of Cash Flows regarding discontinued operations. This ASU became effective for periods beginning on or after December 15, 2014; however, early adoption was permitted. The Company evaluated this standard and determined that it would not early adopt this standard. Since the disposition of Ecova occurred before the effective date of this standard, and the Company did not early adopt this standard, there is no impact on the Company's financial condition, results of operations and cash flows in the current year. In May 2014, the FASB issued ASU No. 2014-09, "Revenue from Contracts with Customers (Topic 606)," which outlines a single comprehensive model for entities to use in accounting for revenue arising from contracts with customers and supersedes most current revenue recognition guidance, including industry-specific guidance. The core principle of the revenue model is that an entity identifies the various performance obligations in a contract, allocates the transaction price among the performance obligations and recognizes revenue as the entity satisfies the performance obligations. This ASU was originally effective for periods beginning after December 15, 2016 and early adoption is not permitted. In August 2015, the FASB issued ASU 2015-14 Revenue from Contracts with Customers (Topic 606): Deferral of the Effective Date," which deferred the effective date of ASU 2014-09 for one year, with adoption as of the original date permitted. However, while this ASU is not effective until 2018, it will require retroactive application to all periods presented in the financial statements. As such, at adoption in 2018, amounts in 2016 and 2017 may have to be revised or a cumulative adjustment to opening retained earnings may have to be recorded. The Company is evaluating this standard and cannot, at this time, estimate the potential impact on its future financial condition, results of operations and cash flows. In February 2015, the FASB issued ASU No. 2015-02, "Consolidation (Topic 810): Amendments to the Consolidation Analysis." This ASU significantly changes the consolidation analysis required under GAAP, including the identification of variable interest entities (VIE). The ASU also removes the deferral of the VIE analysis related to investments in certain investment funds, which will result in a different consolidation evaluation for these types of investments. This ASU is effective for periods beginning on or after December 15, 2015; however, early adoption is permitted. The Company evaluated this standard and determined that it will not early adopt this standard. The Company is evaluating this standard and cannot, at this time, estimate the potential impact on its future financial condition, results of operations and cash flows. In April 2015, the FASB issued ASU No. 2015-03, "Interest - Imputation of Interest (Subtopic 835-30): Simplifying the Presentation of Debt Issuance Costs." This ASU amends the presentation of debt issuance costs in the financial statements such that an entity presents such costs in the balance sheet as a direct deduction from the related debt liability rather than as a deferred asset. Amortization of the costs will continue to be reported as interest expense. ASU No. 2015-03 is effective for periods beginning on or after December 15, 2015; however, early adoption is permitted. Upon adoption, entities will apply the new guidance retrospectively to all comparable prior periods presented in the financial statements. The Company is currently evaluating this standard and has not determined if it will early adopt this standard. Upon adoption, the Company will revise its current presentation of debt issuance costs for long-term debt in the Condensed Consolidated Balance Sheets; however, the Company does not expect a material impact on its future financial condition, results of operations or cash flows as a result of the adoption. ASU No. 2015-03 did not address the presentation of debt issuance costs associated with line of credit arrangements. Accordingly, in August 2015, the FASB issued ASU No. 2015-15, "Interest - Imputation of Interest (Subtopic 835-30): Presentation and Subsequent Measurement of Debt Issuance Costs Associated with Line-of-Credit Arrangements." This ASU incorporates guidance from the Securities and Exchange Commission which states that it would not object to an entity deferring and presenting debt issuance costs as an asset and subsequently amortizing the deferred debt issuance costs ratably over the term of the line of credit arrangement, regardless of whether there are any outstanding borrowings on the line-of-credit arrangement. This ASU was effective upon issuance. The presentation outlined in ASU No. 2015-15 is consistent with the Company's current presentation of line of credit issuance costs; therefore, there is no impact to the Company's financial statements as a result of adopting this accounting standard in 2015. In April 2015, the FASB issued ASU No. 2015-05, "Intangibles - Goodwill and Other - Internal-Use Software (Subtopic 350-40): Customer’s Accounting for Fees Paid in a Cloud Computing Arrangement." This ASU provides guidance on how organizations should account for fees paid in a cloud computing arrangement, including helping organizations understand whether their arrangement includes a software license. If the arrangement includes a software license, the software license would be accounted for in a manner consistent with internal-use software. If a cloud-computing arrangement does not include a software license, the customer is required to account for the arrangement as a service contract. This ASU is effective for periods beginning on or after December 15, 2015; however, early adoption is permitted. The Company evaluated this standard and determined that it will not early adopt this standard. Upon adoption, an entity can elect to apply this ASU prospectively or retroactively and disclose the method selected. The Company is evaluating this standard and cannot, at this time, estimate the potential impact on its future financial condition, results of operations and cash flows. In May 2015, the FASB issued ASU No. 2015-07, "Fair Value Measurement (Topic 820): Disclosures for Investments in Certain Entities That Calculate Net Asset Value per Share (or Its Equivalent)." This ASU removes, from the fair value hierarchy, investments for which the practical expedient is used to measure fair value at net asset value (NAV). Instead, an entity is required to include those investments as a reconciling line item so that the total fair value amount of investments in the disclosure is consistent with the amount on the balance sheet. Further, entities must provide certain disclosures for investments for which they elect to use the NAV practical expedient to determine fair value. This ASU is effective for periods beginning on or after December 15, 2015 and early adoption is permitted. The Company evaluated this standard and determined that it will not early adopt this standard. Upon adoption, this ASU should be applied retrospectively to all periods presented. The Company is evaluating this standard and cannot, at this time, estimate the potential impact on its future financial condition, results of operations and cash flows. In July 2015, the FASB issued ASU No. 2015-11, "Inventory (Topic 330): Simplifying the Measurement of Inventory." This ASU simplifies the inventory measurement guidance by removing the requirement to measure inventory at the lower of cost or market and instead requires inventory to be measured at the lower of cost or net realizable value (estimated selling prices in the ordinary course of business, less reasonably predictable costs of completion, disposal, and transportation). This ASU applies to all inventory except that which is measured using last-in, first-out (LIFO) or the retail inventory method. Inventory measured using first-in, first-out (FIFO) or average cost is included in the new amendment. This ASU is effective for periods beginning on or after December 15, 2016. The new guidance shall be applied prospectively, and earlier application is permitted as of the beginning of an interim or annual reporting period. The Company is evaluating this standard and cannot, at this time, estimate the potential impact on its future financial condition, results of operations and cash flows. However, the Company does not expect to early adopt this standard.</t>
  </si>
  <si>
    <t>Business Acquisitions</t>
  </si>
  <si>
    <t>Business Combinations [Abstract]</t>
  </si>
  <si>
    <t>Business Combination Disclosure</t>
  </si>
  <si>
    <t>BUSINESS ACQUISITIONS Alaska Energy and Resources Company On July 1, 2014, the Company acquired AERC, based in Juneau, Alaska, and as of that date, AERC became a wholly-owned subsidiary of Avista Corp. The primary subsidiary of AERC is AEL&amp;P, a regulated utility which provides electric services to 16,676 customers in the City and Borough of Juneau (Juneau), Alaska. In addition to the regulated utility, AERC owns AJT Mining, which is an inactive mining company holding certain properties. The purpose of the acquisition was to expand and diversify Avista Corp.'s energy assets and deliver long-term value to its customers, communities and investors. In connection with the closing, on July 1, 2014 Avista Corp. issued 4,500,014 new shares of common stock to the shareholders of AERC based on a contractual formula that resulted in a price of $32.46 per share, reflecting a purchase price of $170.0 million , plus acquired cash, less outstanding debt and other closing adjustments. The $32.46 price per share of Avista Corp. common stock was determined based on the average closing stock price of Avista Corp. common stock for the 10 consecutive trading days immediately preceding, but not including, the trading day prior to July 1, 2014. This value was used solely for determining the number of shares to issue based on the adjusted contract closing price (see reconciliation below). The fair value of the consideration transferred at the closing date was based on the closing stock price of Avista Corp. common stock on July 1, 2014, which was $33.35 per share. On October 1, 2014, a working capital adjustment was made in accordance with the agreement and plan of merger which resulted in Avista Corp. issuing an additional 1,427 shares of common stock to the shareholders of AERC. The number of shares issued on October 1, 2014 was based on the same contractual formula described above. The fair value of the new shares issued in October was $30.71 per share, which was the closing stock price of Avista Corp. common stock on that date. The contract acquisition price and the fair value of consideration transferred for AERC were as follows (in thousands, except "per share" and number of shares data): Contract acquisition price (using the calculated $32.46 per share common stock price) Gross contract price $ 170,000 Acquired cash 19,704 Acquired debt (excluding capital lease obligation) (38,832 ) Other closing adjustments (58 ) Total adjusted contract price $ 150,814 Fair value of consideration transferred Avista Corp. common stock (4,500,014 shares at $33.35 per share) $ 150,075 Avista Corp. common stock (1,427 shares at $30.71 per share) 44 Cash 4,792 Fair value of total consideration transferred $ 154,911 During the second quarter of 2015, the Company recorded a reduction to goodwill of approximately $0.3 million due to income tax related adjustments. After consideration of the goodwill adjustment in the second quarter of 2015, the transaction resulted in a total amount of goodwill of $52.4 million . The goodwill associated with this acquisition is not deductible for tax purposes. The remainder of the assets acquired and liabilities assumed have not changed from the amounts disclosed in the 2014 Form 10-K. The majority of AERC’s operations are subject to the rate-setting authority of the Regulatory Commission of Alaska (RCA) and are accounted for pursuant to GAAP, including the accounting guidance for regulated operations. The rate-setting and cost recovery provisions currently in place for AERC’s regulated operations provide revenues derived from costs, including a return on investment, of assets and liabilities included in rate base. Due to this regulation, the fair values of AERC’s assets and liabilities subject to these rate-setting provisions are assumed to approximate their carrying values. There were not any identifiable intangible assets associated with this acquisition. The excess of the purchase consideration over the estimated fair values of the assets acquired and liabilities assumed was recognized as goodwill at the acquisition date. The goodwill reflects the value paid for the expected continued growth of a rate-regulated business located in a defined service area with a constructive regulatory environment, the attractiveness of stable, growing cash flows, as well as providing a platform for potential future growth outside of the rate-regulated electric utility in Alaska and potential additional utility investment. The following table summarizes the supplemental pro forma information for the three and nine months ended September 30 , 2014 compared to actual 2015 information related to the acquisition of AERC as if the acquisition had occurred on January 1, 2013 (dollars in thousands - unaudited): Three months ended September 30, Nine months ended September 30, 2015 2014 2015 2014 Actual Actual Actual Pro forma Actual Avista Corp. revenues from continuing operations (excluding AERC) $ 304,342 $ 292,334 $ 1,065,126 $ 1,051,492 Total AERC revenues (1) 9,307 9,224 32,345 35,319 Total pro forma revenues 313,649 301,558 1,097,471 1,086,811 Actual AERC revenues included in Avista Corp. revenues (1) 9,307 9,224 32,345 9,224 Actual Avista Corp. net income from continuing operations attributable to Avista Corp. shareholders (excluding AERC) 12,422 9,982 80,562 88,712 Actual Avista Corp. net income (loss) from discontinued operations attributable to Avista Corp. shareholders 289 (55 ) 485 70,585 Adjustment to Avista Corp.'s net income for acquisition costs (net of tax) (2) — 401 21 838 Supplemental pro forma AERC net income (1) 300 524 3,659 6,151 Total pro forma net income 13,011 10,852 84,727 166,286 Actual AERC net income included in Avista Corp. net income (1) $ 300 $ 524 $ 3,659 $ 524 (1) AERC was acquired on July 1, 2014; therefore, all the revenues and net income for the third quarter of 2014 are actual amounts that are included in Avista Corp.'s overall results. All revenue and net income amounts prior to July 1, 2014 are supplemental pro forma amounts and are excluded from Avista Corp.'s overall results. The amounts disclosed for the three and nine months ended September 30 , 2015 were included in the overall results of Avista Corp. (2) This adjustment is to treat all transaction costs as if they occurred on January 1, 2013 and to remove them from the periods in which they actually occurred. The transaction costs were expensed and presented in the Condensed Consolidated Statements of Income in other operating expenses within utility operating expenses. Since the start of the transaction through September 30, 2015 , Avista Corp. has expensed $3.0 million (pre-tax) in total transaction fees. In addition to the amounts expensed, through September 30, 2015 , Avista Corp. has included $0.4 million in fees associated with the issuance of common stock for the transaction as a reduction to common stock. These fees do not impact the supplemental pro forma information above.</t>
  </si>
  <si>
    <t>Discontinued Operations Discontinued Operations (Notes)</t>
  </si>
  <si>
    <t>Discontinued Operations and Disposal Groups [Abstract]</t>
  </si>
  <si>
    <t>Disposal Groups, Including Discontinued Operations, Disclosure</t>
  </si>
  <si>
    <t>DISCONTINUED OPERATIONS On June 30, 2014, Avista Capital, completed the sale of its interest in Ecova to Cofely USA Inc., an indirect subsidiary of GDF SUEZ, a French multinational utility company, and an unrelated party to Avista Corp. The sale price was $335.0 million in cash, less the payment of debt and other customary closing adjustments. At the closing of the transaction on June 30, 2014, Ecova became a wholly-owned subsidiary of Cofely USA Inc. and the Company has not had and will not have any further involvement with Ecova after such date. Avista Capital and Cofely USA Inc. agreed to make an election under Section 338(h)(10) of the Internal Revenue Code (Code) of 1986, as amended, with respect to the purchase and sale of Ecova to allocate the merger consideration among the assets of Ecova deemed to have been acquired in the merger. The purchase price of $335.0 million , as adjusted, was divided among the security holders of Ecova, including minority shareholders, option holders and a warrant holder, pro rata based on ownership. Approximately $16.8 million ( 5 percent of the purchase price) was held in escrow for 15 months from the closing of the transaction to satisfy certain indemnification obligations under the merger agreement (Escrow). An additional $1.0 million was held in escrow pending resolution of adjustments to working capital. The indemnification escrow and the working capital adjustment escrow amounts above represent the full amounts to be divided among all security holders pro rata based on ownership. As expected, no claims were made against the Escrow as of September 30, 2015 (the end of the claims period) and accordingly, all Escrow amounts were released in October 2015 and the Company received its full portion of the Escrow proceeds together with the remainder of the working capital adjustment escrow for a total amount of $13.8 million . After consideration of the escrow amounts received, the sales transaction provided cash proceeds to Avista Corp., net of debt, payment to option and minority holders, income taxes and transaction expenses, of $143.9 million and resulted in a net gain of $70.2 million . Almost all of the net gain was recognized in 2014 with some minor true-ups during 2015. Prior to the completion of the sale, Ecova was a reportable business segment. Amounts reported in discontinued operations for 2014 and 2015 relate solely to the Ecova business segment. The following table presents amounts that were included in discontinued operations for the three and nine months ended September 30 (dollars in thousands): Three months ended September 30, Nine months ended September 30, 2015 2014 2015 2014 Revenues $ — $ — $ — $ 87,534 Gain on sale of Ecova (1) 547 — 710 161,100 Transaction expenses and accelerated employee benefits (2) 24 86 24 9,062 Gain on sale of Ecova, net of transaction expenses 523 (86 ) 686 152,038 Income (loss) before income taxes 523 (86 ) 686 156,513 Income tax expense (benefit) (3) 234 (31 ) 201 85,741 Net income (loss) from discontinued operations 289 (55 ) 485 70,772 Net income attributable to noncontrolling interests — — — (187 ) Net income (loss) from discontinued operations attributable to Avista Corp. shareholders $ 289 $ (55 ) $ 485 $ 70,585 (1) The gain recognized during 2015 relates to the resolution of the working capital adjustment, as well as a gain associated with the favorable settlement of outstanding litigation at Ecova that was shared between the Cofely USA, Inc. and the former shareholders and option holders of Ecova. (2) Avista Corp.'s portion of the total transaction expenses was $9.1 million (including amounts which were withheld from the transaction net proceeds) and this was recognized during the second and third quarters of 2014 and the third quarter of 2015. All transaction expenses paid on the Ecova sale (including Avista Corp.'s portion and the portion attributable to the minority interest holders of Ecova) were $11.0 million , and of this amount, $5.4 million was withheld from the net proceeds and the remainder was paid during the second and third quarters of 2014 and the third quarter of 2015. The transaction expenses were for legal, accounting and other consulting fees, and the accelerated employee benefits related to employee stock options which were settled in accordance with the Ecova equity plan. (3) The tax expense during 2015 resulted from a state tax true-up, partially offset by tax expense associated with the gain on sale and the final true-up of 2014 federal tax payments.</t>
  </si>
  <si>
    <t>Derivatives And Risk Management</t>
  </si>
  <si>
    <t>Derivative Instruments and Hedges, Assets [Abstract]</t>
  </si>
  <si>
    <t>DERIVATIVES AND RISK MANAGEMENT The below disclosures in Note 5 apply only to Avista Corp. and Avista Utilities; AERC and its primary subsidiary AEL&amp;P do not enter into derivative instruments. Energy Commodity Derivatives Avista Utilities is exposed to market risks relating to changes in electricity and natural gas commodity prices and certain other fuel prices. Market risk is, in general, the risk of fluctuation in the market price of the commodity being traded and is influenced primarily by supply and demand. Market risk includes the fluctuation in the market price of associated derivative commodity instruments. Avista Utilities utilizes derivative instruments, such as forwards, futures, swaps and options in order to manage the various risks relating to these commodity price exposures. The Company has an energy resources risk policy and control procedures to manage these risks. The Company’s Risk Management Committee establishes the Company’s energy resources risk policy and monitors compliance. The Risk Management Committee is comprised of certain Company officers and other members of management. The Audit Committee of the Company’s Board of Directors periodically reviews and discusses enterprise risk management processes, and it focuses on the Company’s material financial and accounting risk exposures and the steps management has undertaken to control them. As part of the Company's resource procurement and management operations in the electric business, the Company engages in an ongoing process of resource optimization, which involves the economic selection from available energy resources to serve the Company's load obligations and the use of these resources to capture available economic value. The Company transacts in wholesale markets by selling and purchasing electric capacity and energy, fuel for electric generation, and derivative contracts related to capacity, energy and fuel. Such transactions are part of the process of matching resources with load obligations and hedging the related financial risks. These transactions range from terms of intra-hour up to multiple years. Avista Utilities makes continuing projections of: • electric loads at various points in time (ranging from intra-hour to multiple years) based on, among other things, estimates of customer usage and weather, historical data and contract terms, and • resource availability at these points in time based on, among other things, fuel choices and fuel markets, estimates of streamflows, availability of generating units, historic and forward market information, contract terms, and experience. On the basis of these projections, the Company makes purchases and sales of electric capacity and energy, fuel for electric generation, and related derivative instruments to match expected resources to expected electric load requirements and reduce exposure to electricity (or fuel) market price changes. Resource optimization involves generating plant dispatch and scheduling available resources and also includes transactions such as: • purchasing fuel for generation, • when economic, selling fuel and substituting wholesale electric purchases, and • other wholesale transactions to capture the value of generation and transmission resources and fuel delivery capacity contracts. Avista Utilities’ optimization process includes entering into hedging transactions to manage risks. Transactions include both physical energy contracts and related derivative financial instruments. As part of its resource procurement and management of its natural gas business, Avista Utilities makes continuing projections of its natural gas loads and assesses available natural gas resources including natural gas storage availability. Natural gas resource planning typically includes peak requirements, low and average monthly requirements and delivery constraints from natural gas supply locations to Avista Utilities’ distribution system. However, daily variations in natural gas demand can be significantly different than monthly demand projections. On the basis of these projections, Avista Utilities plans and executes a series of transactions to hedge a portion of its projected natural gas requirements through forward market transactions and derivative instruments. These transactions may extend as much as four natural gas operating years (November through October) into the future. Avista Utilities also leaves a significant portion of its natural gas supply requirements unhedged for purchase in short-term and spot markets. Natural gas resource optimization activities include: • wholesale market sales of surplus natural gas supplies, • optimization of interstate pipeline transportation capacity not needed to serve daily load, and • purchases and sales of natural gas to optimize use of storage capacity. The following table presents the underlying energy commodity derivative volumes as of September 30, 2015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5 171 805 8,962 50,538 39 1,142 1,683 32,768 2016 394 1,642 10,600 118,228 256 2,365 1,370 91,398 2017 397 — 675 35,823 286 483 1,360 19,008 2018 397 — — 10,288 286 — 1,360 2,738 2019 235 — — 4,500 158 — 1,345 — Thereafter — — — — — — 2,470 — (1) Physical transactions represent commodity transactions in which Avista Utilities will take or make delivery of either electricity or natural gas; financial transactions represent derivative instruments with delivery of cash in the amount of gain or loss but with no physical delivery of the commodity, such as futures, swaps, options, or forward contracts. The electric and natural gas derivative contracts above will be included in either power supply costs or natural gas supply costs during the period they are delivered and will be included in the various recovery mechanisms (ERM, PCA, and PGAs), or in the general rate case process, and are expected to be collected through retail rates from customers. Foreign Currency Exchange Contracts A significant portion of Avista Utilities’ natural gas supply (including fuel for power generation) is obtained from Canadian sources. Most of those transactions are executed in U.S. dollars, which avoids foreign currency risk. A portion of Avista Utilities’ short-term natural gas transactions and long-term Canadian transportation contracts are committed based on Canadian currency prices and settled within 60 days with U.S. dollars. Avista Utilities hedges a portion of the foreign currency risk by purchasing Canadian currency contracts when such commodity transactions are initiated. This risk has not had a material effect on the Company’s financial condition, results of operations or cash flows and these differences in cost related to currency fluctuations were included with natural gas supply costs for ratemaking. The following table summarizes the foreign currency hedges that the Company has outstanding as of September 30, 2015 and December 31, 2014 (dollars in thousands): September 30, December 31, 2015 2014 Number of contracts 23 18 Notional amount (in United States currency) $ 10,140 $ 5,474 Notional amount (in Canadian currency) 13,438 6,198 Interest Rate Swap Agreements Avista Corp. is affected by fluctuating interest rates related to a portion of its existing debt and future borrowing requirements. The Finance Committee of the Board of Directors periodically reviews and discusses interest rate risk management processes and focuses on the steps management has undertaken to manage it. The Company's Risk Management Committee also reviews the interest rate risk management plan. Avista Corp. manages interest rate exposure by limiting the variable rate exposures to a percentage of total capitalization. Additionally, interest rate risk is managed by monitoring market conditions when timing the issuance of long-term debt and optional debt redemptions and through the use of fixed rate long-term debt with varying maturities. The Company also hedges a portion of its interest rate risk with financial derivative instruments, which may include interest rate swaps and U.S. Treasury lock agreements. These interest rate swaps and U.S. Treasury lock agreements are considered economic hedges against fluctuations in future cash flows associated with anticipated debt issuances. The following table summarizes the interest rate swaps that the Company has entered into as of September 30, 2015 and December 31, 2014 (dollars in thousands): Balance Sheet Date Number of Contracts Notional Amount Mandatory Cash Settlement Date September 30, 2015 6 115,000 2016 3 45,000 2017 11 245,000 2018 1 20,000 2019 December 31, 2014 5 75,000 2015 5 95,000 2016 3 45,000 2017 9 205,000 2018 During the third quarter 2015, in connection with the execution of a purchase agreement for bonds that the Company will issue in December 2015, the Company cash-settled five interest rate swap contracts (notional aggregate amount of $75.0 million ) and paid a total of $9.3 million . Upon settlement of interest rate swaps, the regulatory asset or liability (included as part of long-term debt) is amortized as a component of interest expense over the term of the associated debt. The fair value of outstanding interest rate swaps can vary significantly from period to period depending on the total notional amount of swaps outstanding and fluctuations in market interest rates compared to the interest rates fixed by the swaps. The Company would be required to make cash payments to settle the interest rate swaps if the fixed rates are higher than prevailing market rates at the date of settlement. Conversely, the Company receives cash to settle its interest rate swaps when prevailing market rates at the time of settlement exceed the fixed swap rates. Summary of Outstanding Derivative Instruments As of September 30, 2015 , the Company has multiple master netting agreements with a variety of entities that allow for cross-commodity netting under ASC 815-10-45. The Company does not have any agreements which allow for cross-affiliate netting among multiple affiliated legal entities. The amounts recorded on the Condensed Consolidated Balance Sheet as of September 30, 2015 and December 31, 2014 reflect the offsetting of derivative assets and liabilities where a legal right of offset exists. The following table presents the fair values and locations of derivative instruments recorded on the Condensed Consolidated Balance Sheet as of September 30, 2015 (in thousands): Fair Value Derivative Balance Sheet Location Gross Asset Gross Liability Collateral Netting Net Asset (Liability) in Balance Sheet Foreign currency contracts Other current liabilities $ 8 $ (73 ) $ — $ (65 ) Interest rate contracts Other current liabilities — (7,344 ) — (7,344 ) Interest rate contracts Other non-current liabilities and deferred credits 1,002 (81,631 ) 36,270 (44,359 ) Commodity contracts Current utility energy commodity derivative assets 900 (1 ) — 899 Commodity contracts Current utility energy commodity derivative liabilities 60,218 (77,958 ) 2,648 (15,092 ) Commodity contracts Other non-current liabilities and deferred credits 15,007 (49,025 ) 9,944 (24,074 ) Total derivative instruments recorded on the balance sheet $ 77,135 $ (216,032 ) $ 48,862 $ (90,035 ) The following table presents the fair values and locations of derivative instruments recorded on the Condensed Consolidated Balance Sheet as of December 31, 2014 (in thousands): Fair Value Derivative Balance Sheet Location Gross Asset Gross Liability Collateral Netting Net Asset (Liability) in Balance Sheet Foreign currency contracts Other current liabilities $ 1 $ (21 ) $ — $ (20 ) Interest rate contracts Other current assets 966 (506 ) — 460 Interest rate contracts Other current liabilities — (7,325 ) — (7,325 ) Interest rate contracts Other non-current liabilities and deferred credits — (69,737 ) 28,880 (40,857 ) Commodity contracts Current utility energy commodity derivative assets 2,063 (538 ) — 1,525 Commodity contracts Current utility energy commodity derivative liabilities 66,421 (97,586 ) 13,120 (18,045 ) Commodity contracts Other non-current liabilities and deferred credits 29,594 (54,077 ) 2,390 (22,093 ) Total derivative instruments recorded on the balance sheet $ 99,045 $ (229,790 ) $ 44,390 $ (86,355 ) Exposure to Demands for Collateral The Company's derivative contracts often require collateral (in the form of cash or letters of credit) or other credit enhancements, or reductions or terminations of a portion of the contract through cash settlement, in the event of a downgrade in the Company's credit ratings or changes in market prices. In periods of price volatility, the level of exposure can change significantly. As a result, sudden and significant demands may be made against the Company's credit facilities and cash. The Company actively monitors the exposure to possible collateral calls and takes steps to mitigate capital requirements. The following table presents the Company's collateral outstanding related to its derivative instruments as of September 30, 2015 and December 31, 2014 (in thousands): September 30, December 31, 2015 2014 Energy commodity derivatives Cash collateral posted $ 23,093 $ 20,565 Letters of credit outstanding 26,200 14,500 Balance sheet offsetting (cash collateral against net derivative positions) 12,592 15,510 Interest rate swaps Cash collateral posted 36,270 28,880 Letters of credit outstanding 10,700 10,900 Balance sheet offsetting (cash collateral against net derivative positions) 36,270 28,880 Certain of the Company’s derivative instruments contain provisions that require the Company to maintain an "investment grade" credit rating from the major credit rating agencies. If the Company’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the Company could be required to post as of September 30, 2015 and December 31, 2014 (in thousands): September 30, December 31, 2015 2014 Energy commodity derivatives Liabilities with credit-risk-related contingent features $ 8,436 $ 12,911 Additional collateral to post 8,433 16,227 Interest rate swaps Liabilities with credit-risk-related contingent features 88,975 77,568 Additional collateral to post 21,330 19,404 Credit Risk Credit risk relates to the potential losses that the Company would incur as a result of non-performance by counterparties of their contractual obligations to deliver energy or make financial settlements. The Company often extends credit to counterparties and customers and is exposed to the risk that it may not be able to collect amounts owed to the Company. Credit risk includes potential counterparty default due to circumstances: • relating directly to it, • caused by market price changes, and • relating to other market participants that have a direct or indirect relationship with such counterparty. Changes in market prices may dramatically alter the size of credit risk with counterparties, even when conservative credit limits are established. Should a counterparty fail to perform, the Company may be required to honor the underlying commitment or to replace existing contracts with contracts at then-current market prices. The Company enters into bilateral transactions with various counterparties. The Company also trades energy and related derivative instruments through clearinghouse exchanges. The Company seeks to mitigate bilateral credit risk by: • entering into bilateral contracts that specify credit terms and protections against default, • applying credit limits and duration criteria to existing and prospective counterparties, • actively monitoring current credit exposures, • asserting our collateral rights with counterparties, • carrying out transaction settlements timely and effectively, and • conducting transactions on exchanges with fully collateralized clearing arrangements that significantly reduce counterparty default risk. The Company's credit policy requires an evaluation of the financial condition of counterparties. Credit risk management includes collateral requirements or other credit enhancements, such as letters of credit or parent company guarantees. The Company enters into various agreements that address credit risks including standardized agreements that allow for the netting or offsetting of positive and negative exposures. The Company has concentrations of suppliers and customers in the electric and natural gas industries including: • electric and natural gas utilities, • electric generators and transmission providers, • natural gas producers and pipelines, • financial institutions including commodity clearing exchanges and related parties, and • energy marketing and trading companies. In addition, the Company has concentrations of credit risk related to geographic location as it operates in the western United States and western Canada. These concentrations of counterparties and concentrations of geographic location may impact the Company’s overall exposure to credit risk because the counterparties may be similarly affected by changes in conditions. The Company maintains credit support agreements with certain counterparties and margin calls are periodically made and/or received. Margin calls are triggered when exposures exceed contractual limits or when there are changes in a counterparty’s creditworthiness. Price movements in electricity and natural gas can generate exposure levels in excess of these contractual limits. Negotiating for collateral in the form of cash, letters of credit, or performance guarantees is common industry practice.</t>
  </si>
  <si>
    <t>Asset Retirement Obligations Asset Retirement Obligations (Notes)</t>
  </si>
  <si>
    <t>Asset Retirement Obligation Disclosure [Abstract]</t>
  </si>
  <si>
    <t>Asset Retirement Obligation Disclosure [Text Block]</t>
  </si>
  <si>
    <t>ASSET RETIREMENT OBLIGATIONS The Company records the fair value of a liability for an asset retirement obligation (ARO) in the period in which it is incurred. When the liability is initially recorded, the associated costs of the ARO are capitalized as part of the carrying amount of the related long-lived asset. The liability is accreted to its present value each period and the related capitalized costs are depreciated over the useful life of the related asset. In addition, if there are changes in the estimated timing or estimated costs of the AROs, adjustments are recorded during the period new information becomes available as an increase or decrease to the liability, with the offset recorded to the related long-lived asset. Upon retirement of the asset, the Company either settles the ARO for its recorded amount or incurs a gain or loss. The Company records regulatory assets and liabilities for the difference between asset retirement costs currently recovered in rates and AROs recorded since asset retirement costs are recovered through rates charged to customers. Specifically, the Company has recorded liabilities for future AROs to: • restore containment ponds at Colstrip, • cap a landfill at the Kettle Falls Plant, • remove plant and restore the land at the Coyote Springs 2 site at the termination of the land lease, and • dispose of PCBs in certain transformers. Due to an inability to estimate a range of settlement dates, the Company cannot estimate a liability for the: • removal and disposal of certain transmission and distribution assets, and • abandonment and decommissioning of certain hydroelectric generation and natural gas storage facilities. On April 17, 2015, the EPA published a final rule regarding coal combustion residuals (CCRs), also termed coal combustion byproducts or coal ash in the Federal Register and this rule became effective on October 15, 2015. Colstrip, of which Avista Corp. is a 15 percent owner of units 3 and 4, produces this byproduct. The rule establishes technical requirements for CCR landfills and surface impoundments under Subtitle D of the Resource Conservation and Recovery Act, the nation's primary law for regulating solid waste. The Company, in conjunction with the other Colstrip Owners, is developing a multi-year compliance plan to strategically address the new CCR requirements and existing State obligations while maintaining operational stability. During the second quarter of 2015, the operator of Colstrip provided an initial cost estimate of the expected retirement costs associated with complying with the new CCR rule. Based on the initial assessment, Avista Corp. recorded an increase to its ARO of $11.7 million with a corresponding increase in the cost basis of the utility plant. The actual asset retirement costs related to the new CCR rule requirements may vary substantially from the estimates used to record the increased obligation due to uncertainty about the compliance strategies that will be used and the preliminary nature of available data used to estimate costs, such as the quantity of coal ash present at certain sites and the volume of fill that will be needed to cap and cover certain impoundments. Avista Corp. will coordinate with the plant operator and continue to gather additional data in future periods to make decisions about compliance strategies and the timing of closure activities. As additional information becomes available, Avista Corp. will update the ARO for these changes in estimates, which could be material. The Company expects to seek recovery of any increased costs related to complying with the new rule through customer rates. There were no material changes to the ARO during all of 2014. The following table documents the changes in the Company’s ARO for the period December 31, 2014 through September 30, 2015 (dollars in thousands): 2015 ARO at December 31, 2014 $ 3,028 Liabilities incurred 11,658 Liabilities settled (16 ) Accretion expense 232 ARO at September 30, 2015 $ 14,902</t>
  </si>
  <si>
    <t>Pension Plans And Other Postretirement Benefit Plans</t>
  </si>
  <si>
    <t>General Discussion of Pension and Other Postretirement Benefits [Abstract]</t>
  </si>
  <si>
    <t>Pension Plans and Other Postretirement Benefit Plans</t>
  </si>
  <si>
    <t>PENSION PLANS AND OTHER POSTRETIREMENT BENEFIT PLANS The pension and other postretirement benefit plans described below only relate to Avista Utilities. AEL&amp;P (not discussed below) participates in a defined contribution multiemployer plan for its union workers and a defined contribution money purchase pension plan for its nonunion workers. METALfx (not discussed below) has a defined contribution 401(k) savings plan. None of the subsidiary retirement plans, individually or in the aggregate, are significant to Avista Corp. Avista Utilities The Company has a defined benefit pension plan covering the majority of all regular full-time employees at Avista Utilities that were hired prior to January 1, 2014. Individual benefits under this plan are based upon the employee’s years of service, date of hire and average compensation as specified in the plan. Non-union employees hired on or after January 1, 2014 participate in a defined contribution 401(k) plan in lieu of a defined benefit pension plan. The Company’s funding policy is to contribute at least the minimum amounts that are required to be funded under the Employee Retirement Income Security Act, but not more than the maximum amounts that are currently deductible for income tax purposes. The Company contributed $12.0 million in cash to the pension plan for the nine months ended September 30, 2015 and expects to make no further contributions in 2015. The Company contributed $32.0 million in cash to the pension plan in 2014 . The Company also has a Supplemental Executive Retirement Plan (SERP) that provides additional pension benefits to executive officers and certain key employees of the Company. The SERP is intended to provide benefits to individuals whose benefits under the defined benefit pension plan are reduced due to the application of Section 415 of the Internal Revenue Code of 1986 and the deferral of salary under deferred compensation plans. The liability and expense for the SERP are included as pension benefits in the tables included in this Note. The Company provides certain health care and life insurance benefits for eligible retired employees that were hired prior to January 1, 2014. The Company accrues the estimated cost of postretirement benefit obligations during the years that employees provide services. The liability and expense of this plan are included as other postretirement benefits. Non-union employees hired on or after January 1, 2014, will have access to the retiree medical plan upon retirement; however, Avista Corp. will no longer provide a contribution toward their medical premium. The Company has a Health Reimbursement Arrangement (HRA) to provide employees with tax-advantaged funds to pay for allowable medical expenses upon retirement. The amount earned by the employee is fixed on the retirement date based on the employee’s years of service and the ending salary. The liability and expense of the HRA are included as other postretirement benefits. The Company provides death benefits to beneficiaries of executive officers who die during their term of office or after retirement. Under the plan, an executive officer’s designated beneficiary will receive a payment equal to twice the executive officer’s annual base salary at the time of death (or if death occurs after retirement, a payment equal to twice the executive officer’s total annual pension benefit). The liability and expense for this plan are included as other postretirement benefits. The Company uses a December 31 measurement date for its defined benefit pension and other postretirement benefit plans. The following table sets forth the components of net periodic benefit costs for the three and nine months ended September 30 (dollars in thousands): Pension Benefits Other Post-retirement Benefits 2015 2014 2015 2014 Three months ended September 30: Service cost $ 4,984 $ 3,868 $ 721 $ 499 Interest cost 6,531 6,706 1,292 1,353 Expected return on plan assets (7,075 ) (8,110 ) (500 ) (472 ) Amortization of prior service cost 6 6 (287 ) (43 ) Net loss recognition 2,397 1,163 1,324 826 Net periodic benefit cost $ 6,843 $ 3,633 $ 2,550 $ 2,163 Nine months ended September 30: Service cost $ 14,917 $ 12,754 $ 2,141 $ 1,972 Interest cost 19,734 20,118 3,915 4,059 Expected return on plan assets (21,566 ) (24,330 ) (1,431 ) (1,416 ) Amortization of prior service cost 18 18 (853 ) (129 ) Net loss recognition 7,425 2,334 3,879 2,001 Net periodic benefit cost $ 20,528 $ 10,894 $ 7,651 $ 6,487</t>
  </si>
  <si>
    <t>Committed Lines of Credit</t>
  </si>
  <si>
    <t>Short-term Debt [Abstract]</t>
  </si>
  <si>
    <t>COMMITTED LINES OF CREDIT Avista Corp. Avista Corp. has a committed line of credit with various financial institutions in the total amount of $400.0 million that expires in April 2019 . Balances outstanding and interest rates of borrowings (excluding letters of credit) under the Company’s revolving committed lines of credit were as follows as of September 30, 2015 and December 31, 2014 (dollars in thousands): September 30, December 31, 2015 2014 Borrowings outstanding at end of period $ 130,000 $ 105,000 Letters of credit outstanding at end of period $ 43,812 $ 32,579 Average interest rate on borrowings at end of period 0.95 % 0.93 % AEL&amp;P AEL&amp;P has a committed line of credit in the amount of $25.0 million that expires in November 2019 . As of September 30, 2015 and December 31, 2014 , there were no borrowings outstanding under this committed line of credit.</t>
  </si>
  <si>
    <t>Long-Term Debt</t>
  </si>
  <si>
    <t>Long-term Debt, Unclassified [Abstract]</t>
  </si>
  <si>
    <t>LONG-TERM DEBT The following details long-term debt outstanding as of September 30, 2015 and December 31, 2014 (dollars in thousands): Maturity Interest September 30, December 31, Year Description Rate 2015 2014 Avista Corp. Secured Long-Term Debt 2016 First Mortgage Bonds 0.84% $ 90,000 $ 90,000 2018 First Mortgage Bonds 5.95% 250,000 250,000 2018 Secured Medium-Term Notes 7.39%-7.45% 22,500 22,500 2019 First Mortgage Bonds 5.45% 90,000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7 First Mortgage Bonds 4.23% 80,000 80,000 Total Avista Corp. secured long-term debt 1,436,700 1,436,700 Alaska Electric Light and Power Company Secured Long-Term Debt 2044 First Mortgage Bonds 4.54% 75,000 75,000 Total consolidated secured long-term debt 1,511,700 1,511,700 Alaska Energy and Resources Company Unsecured Long-Term Debt 2019 Unsecured Term Loan 3.85% 15,000 15,000 Total secured and unsecured long-term debt 1,526,700 1,526,700 Other Long-Term Debt Components Capital lease obligations 69,331 74,149 Settled interest rate swaps (2) (26,617 ) (17,541 ) Unamortized debt discount (998 ) (1,122 ) Total other long-term debt components 41,716 55,486 Total 1,568,416 1,582,186 Secured Pollution Control Bonds held by Avista Corporation (1) (83,700 ) (83,700 ) Current portion of long-term debt and capital leases (93,105 ) (6,424 ) Total long-term debt and capital leases $ 1,391,611 $ 1,492,062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 (2) Upon settlement of interest rate swaps, these are recorded as a regulatory asset or liability and included as part of long-term debt above. They are amortized as a component of interest expense over the life of the associated debt and included as a part of the Company's cost of debt calculation for ratemaking purposes. In October 2015, the Company entered into a bond purchase agreement with five institutional investors in the private placement market for the issuance and sale of $100.0 million of Avista Corp. first mortgage bonds in December 2015. The first mortgage bonds will bear an interest rate of 4.37 percent and mature in December 2045 . In connection with this agreement, the Company cash-settled five interest rate swap contracts (notional aggregate amount of $75.0 million ) and paid a total of $9.3 million . Upon settlement of interest rate swaps, the regulatory asset or liability (included as part of long-term debt) is amortized as a component of interest expense over the term of the associated debt. Snettisham Capital Lease Obligation Included in long-term capital leases above is a power purchase agreement between AEL&amp;P and Alaska Industrial Development and Export Authority (AIDEA), an agency of the State of Alaska, under which AEL&amp;P has a take-or-pay obligation, expiring in December 2038, to purchase all the output of the 78 MW Snettisham hydroelectric project. For accounting purposes, this power purchase agreement is treated as a capital lease. The balances related to the Snettisham capital lease obligation as of September 30, 2015 and December 31, 2014 were as follows (dollars in thousands): September 30, December 31, 2015 2014 Capital lease obligation (1) $ 64,967 $ 69,955 Capital lease asset (2) 71,007 71,007 Accumulated amortization of capital lease asset (2) 4,552 1,821 (1) The capital lease obligation amount is equal to the amount of AIDEA's revenue bonds outstanding. (2) These amounts are included in utility plant in service on the Condensed Consolidated Balance Sheet. Interest on the capital lease obligation and amortization of the capital lease asset are included in utility resource costs in the Condensed Consolidated Statements of Income and totaled the following amounts for the three and nine months ended September 30 (dollars in thousands): Three months ended September 30, Nine months ended September 30, 2015 2014 2015 2014 Interest on capital lease obligation $ 897 $ 954 $ 2,742 $ 954 Amortization of capital lease asset 911 910 2,731 910 AIDEA issued $100.0 million of revenue bonds in 1998 to finance its acquisition of the project and the payments by AEL&amp;P were designed to be more than sufficient to enable the AIDEA to pay the principal of and interest on its revenue bonds, which bore interest at rates ranging from 4.9 percent to 6.0 percent and were set to mature in January 2034. In August 2015, AIDEA issued $65.7 million of new revenue bonds for the purpose of refunding all of the remaining outstanding revenue bonds for the Snettisham Hydroelectric Project. The new revenue bonds have interest rates ranging from 4.0 percent to 5.0 percent and mature in January 2034. AEL&amp;P is scheduled to make its last bond payment to AIDEA in December 2033. The payments by AEL&amp;P under the power purchase agreement between AEL&amp;P and AIDEA are unconditional, notwithstanding any suspension, reduction or curtailment of the operation of the project. The bonds are payable solely out of AIDEA's receipts under the power purchase agreement. AEL&amp;P is also obligated to operate, maintain and insure the project. The power purchase agreement did not change as a result of the refunding and the lower debt service payments that resulted from the refunding will be passed through to AEL&amp;P. As a result of the refunding, AEL&amp;P recognized a gain of $3.3 million , which was recorded as a regulatory liability. The benefits from the refunding will eventually be passed through to customers in future periods via lower purchased power costs, after a new general rate case is filed. AEL&amp;P's new payments for power under the agreement are approximately $10.2 million per year, while debt service on the bonds is approximately $5.5 million per year, which is included in the $10.2 million total cost of power. Snettisham Electric Company, a non-operating subsidiary of AERC, has the option to purchase the Snettisham project with certain conditions at any time for the principal amount of the bonds outstanding at that time. While the power purchase agreement is treated as a capital lease for accounting purposes, for ratemaking purposes this agreement is treated as an operating lease with a constant level of annual rental expense (straight line expense). Because of this regulatory treatment, any difference between the operating lease expense for ratemaking purposes and the expenses recognized under capital lease treatment (interest and depreciation of the capital lease asset) is recorded as a regulatory asset and amortized during the later years of the lease when the capital lease expense is less than the operating lease expense included in base rates. The Company evaluated this agreement to determine if it has a variable interest which must be consolidated. Based on this evaluation, AIDEA will not be consolidated under ASC 810 "Consolidation" because AIDEA is a government agency and ASC 810 has a specific scope exception which does not allow for the consolidation of government organizations. The following table details future capital lease obligations, including interest, under the Snettisham power purchase agreement (dollars in thousands): Remaining 2015 2016 2017 2018 2019 Thereafter Total Principal $ 512 $ 2,295 $ 2,415 $ 2,535 $ 2,660 $ 54,550 $ 64,967 Interest 845 3,157 3,042 2,921 2,795 21,857 34,617 Total $ 1,357 $ 5,452 $ 5,457 $ 5,456 $ 5,455 $ 76,407 $ 99,584</t>
  </si>
  <si>
    <t>Long- Term Debt to Affiliated Trust Long-Term Debt to Affiliated Trust (Notes)</t>
  </si>
  <si>
    <t>Long-Term Debt to Affiliated Trust [Abstract]</t>
  </si>
  <si>
    <t>Long Term Debt To Affiliated Trusts Disclosure [Text Block]</t>
  </si>
  <si>
    <t>LONG-TERM DEBT TO AFFILIATED TRUSTS In 1997, the Company issued Floating Rate Junior Subordinated Deferrable Interest Debentures, Series B, with a principal amount of $51.5 million to Avista Capital II, an affiliated business trust formed by the Company. Avista Capital II issued $50.0 million of Preferred Trust Securities with a floating distribution rate of LIBOR plus 0.875 percent , calculated and reset quarterly. The distribution rates paid were as follows during the nine months ended September 30, 2015 and the year ended December 31, 2014 : September 30, December 31, 2015 2014 Low distribution rate 1.11 % 1.10 % High distribution rate 1.20 % 1.11 % Distribution rate at the end of the period 1.20 % 1.11 % Concurrent with the issuance of the Preferred Trust Securities, Avista Capital II issued $1.5 million of Common Trust Securities to the Company. These debt securities may be redeemed at the option of Avista Capital II on or after June 1, 2007 and mature on June 1, 2037. In December 2000, the Company purchased $10.0 million of these Preferred Trust Securities. The Company owns 100 percent of Avista Capital II and has solely and unconditionally guaranteed the payment of distributions on, and redemption price and liquidation amount for, the Preferred Trust Securities to the extent that Avista Capital II has funds available for such payments from the respective debt securities. Upon maturity or prior redemption of such debt securities, the Preferred Trust Securities will be mandatorily redeemed. The Company does not include these capital trusts in its consolidated financial statements as Avista Corp. is not the primary beneficiary. As such, the sole assets of the capital trusts are $51.5 million of junior subordinated deferrable interest debentures of Avista Corp., which are reflected on the Condensed Consolidated Balance Sheets as of September 30, 2015 and December 31, 2014 . Interest expense to affiliated trusts in the Condensed Consolidated Statements of Income represents interest expense on these debentures.</t>
  </si>
  <si>
    <t>Fair Value</t>
  </si>
  <si>
    <t>Fair Value Disclosures [Abstract]</t>
  </si>
  <si>
    <t>FAIR VALUE The carrying values of cash and cash equivalents, accounts and notes receivable, accounts payable and short-term borrowings are reasonable estimates of their fair values. Long-term debt (including current portion and material capital leases), nonrecourse long-term debt and long-term debt to affiliated trusts are reported at carrying value on the Condensed Consolidated Balance Sheets. The fair value hierarchy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defined as follows: Level 1 – Quoted prices are available in active markets for identical assets or liabilities. Active markets are those in which transactions for the asset or liability occur with sufficient frequency and volume to provide pricing information on an ongoing basis. Level 2 – Pricing inputs are other-than-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 Pricing inputs include significant inputs that are generally unobservable from objective sources. These inputs may be used with internally developed methodologies that result in management’s best estimate of fair value. Financial assets and liabilities are classified in their entirety based on the lowest level of input that is significant to the fair value measurement. The Company’s assessment of the significance of a particular input to the fair value measurement requires judgment, and may affect the valuation of fair value assets and liabilities and their placement within the fair value hierarchy levels. The determination of the fair values incorporates various factors that not only include the credit standing of the counterparties involved and the impact of credit enhancements (such as cash deposits and letters of credit), but also the impact of Avista Corp.’s nonperformance risk on its liabilities. The following table sets forth the carrying value and estimated fair value of the Company’s financial instruments not reported at estimated fair value on the Condensed Consolidated Balance Sheets as of September 30, 2015 and December 31, 2014 (dollars in thousands): September 30, 2015 December 31, 2014 Carrying Value Estimated Fair Value Carrying Value Estimated Fair Value Long-term debt (Level 2) $ 951,000 $ 1,088,596 $ 951,000 $ 1,118,972 Long-term debt (Level 3) 492,000 505,343 492,000 527,663 Snettisham capital lease obligation (Level 3) 64,967 63,869 69,955 79,290 Nonrecourse long-term debt (Level 3) — — 1,431 1,440 Long-term debt to affiliated trusts (Level 3) 51,547 37,629 51,547 38,582 These estimates of fair value of long-term debt and long-term debt to affiliated trusts were primarily based on available market information, which generally consists of estimated market prices from third party brokers for debt with similar risk and terms. The price ranges obtained from the third party brokers consisted of par values of 73.00 to 125.39 , where a par value of 100.0 represents the carrying value recorded on the Consolidated Balance Sheets. Due to the unique nature of the Snettisham capital lease obligation, the estimated fair value of this item was determined based on a discounted cash flow model using available market information. The Snettisham capital lease obligation was discounted to present value using the Moody's Aaa Corporate discount rate as published by the Federal Reserve on September 30, 2015 . The following table discloses by level within the fair value hierarchy the Company’s assets and liabilities measured and reported on the Condensed Consolidated Balance Sheets as of September 30, 2015 and December 31, 2014 at fair value on a recurring basis (dollars in thousands): Level 1 Level 2 Level 3 Counterparty Total September 30, 2015 Assets: Energy commodity derivatives $ — $ 75,433 $ — $ (74,534 ) $ 899 Level 3 energy commodity derivatives: Natural gas exchange agreement — — 692 (692 ) — Foreign currency derivatives — 8 — (8 ) — Interest rate swaps — 1,002 — (1,002 ) — Deferred compensation assets: Fixed income securities (2) 1,793 — — — 1,793 Equity securities (2) 5,753 — — — 5,753 Total $ 7,546 $ 76,443 $ 692 $ (76,236 ) $ 8,445 Liabilities: Energy commodity derivatives $ — $ 98,253 $ — $ (87,126 ) $ 11,127 Level 3 energy commodity derivatives: Natural gas exchange agreement — — 5,435 (692 ) 4,743 Power exchange agreement — — 23,179 — 23,179 Power option agreement — — 117 — 117 Foreign currency derivatives — 73 — (8 ) 65 Interest rate swaps — 88,975 — (37,272 ) 51,703 Total $ — $ 187,301 $ 28,731 $ (125,098 ) $ 90,934 Level 1 Level 2 Level 3 Counterparty Total December 31, 2014 Assets: Energy commodity derivatives $ — $ 96,729 $ — $ (95,204 ) $ 1,525 Level 3 energy commodity derivatives: Natural gas exchange agreement — — 1,349 (1,349 ) — Foreign currency derivatives — 1 — (1 ) — Interest rate swaps — 966 — (506 ) 460 Funds held in trust account of Spokane Energy 1,600 — — — 1,600 Deferred compensation assets: Fixed income securities (2) 1,793 — — — 1,793 Equity securities (2) 6,074 — — — 6,074 Total $ 9,467 $ 97,696 $ 1,349 $ (97,060 ) $ 11,452 Liabilities: Energy commodity derivatives $ — $ 127,094 $ — $ (110,714 ) $ 16,380 Level 3 energy commodity derivatives: Natural gas exchange agreement — — 1,384 (1,349 ) 35 Power exchange agreement — — 23,299 — 23,299 Power option agreement — — 424 — 424 Interest rate swaps — 77,568 — (29,386 ) 48,182 Foreign currency derivatives — 21 — (1 ) 20 Total $ — $ 204,683 $ 25,107 $ (141,450 ) $ 88,340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trading securities and are included in other property and investments-net on the Condensed Consolidated Balance Sheets. Avista Corp. enters into forward contracts to purchase or sell a specified amount of energy at a specified time, or during a specified period, in the future. These contracts are entered into as part of Avista Corp.’s management of loads and resources and certain contracts are considered derivative instruments. The difference between the amount of derivative assets and liabilities disclosed in respective levels and the amount of derivative assets and liabilities disclosed on the Condensed Consolidated Balance Sheets is due to netting arrangements with certain counterparties. The Company uses quoted market prices and forward price curves to estimate the fair value of utility derivative commodity instruments included in Level 2. In particular, electric derivative valuations are performed using broker quotes, adjusted for periods in between quotable periods. Natural gas derivative valuations are estimated using New York Mercantile Exchange (NYMEX) pricing for similar instruments, adjusted for basin differences, using broker quotes. Where observable inputs are available for substantially the full term of the contract, the derivative asset or liability is included in Level 2. Deferred compensation assets and liabilities represent funds held by the Company in a Rabbi Trust for an executive deferral plan. These funds consist of actively traded equity and bond funds with quoted prices in active markets. The balance disclosed in the table above excludes cash and cash equivalents of $0.7 million as of September 30, 2015 and $0.8 million as of December 31, 2014 . Level 3 Fair Value For the power exchange agreement, the Company compares the Level 2 brokered quotes and forward price curves described above to an internally developed forward price which is based on the average operating and maintenance (O&amp;M) charges from four surrogate nuclear power plants around the country for the current year. Because the nuclear power plant O&amp;M charges are only known for one year, all forward years are estimated assuming an annual escalation. In addition to the forward price being estimated using unobservable inputs, the Company also estimates the volumes of the transactions that will take place in the future based on historical average transaction volumes per delivery year (November to April). Significant increases or decreases in any of these inputs in isolation would result in a significantly higher or lower fair value measurement. Generally, a change in the current year O&amp;M charges for the surrogate plants is accompanied by a directionally similar change in O&amp;M charges in future years. There is generally not a correlation between external market prices and the O&amp;M charges used to develop the internal forward price. For the power commodity option agreement, the Company uses the Black-Scholes-Merton valuation model to estimate the fair value, and this model includes significant inputs not observable or corroborated in the market. These inputs include; 1) the strike price (which is an internally derived price based on a combination of generation plant heat rate factors, natural gas market pricing, delivery and other O&amp;M charges), 2) estimated delivery volumes, and 3) volatility rates for periods beyond October 2018 . Significant increases or decreases in any of these inputs in isolation would result in a significantly higher or lower fair value measurement. Generally, changes in overall commodity market prices and volatility rates are accompanied by directionally similar changes in the strike price and volatility assumptions used in the calculation. For the natural gas commodity exchange agreement, the Company uses the same Level 2 brokered quotes described above; however, the Company also estimates the purchase and sales volumes (within contractual limits) as well as the timing of those transactions. Changing the timing of volume estimates changes the timing of purchases and sales, impacting which brokered quote is used. Because the brokered quotes can vary significantly from period to period, the unobservable estimates of the timing and volume of transactions can have a significant impact on the calculated fair value. The Company currently estimates volumes and timing of transactions based on a most likely scenario using historical data. Historically, the timing and volume of transactions have not been highly correlated with market prices and market volatility. The following table presents the quantitative information which was used to estimate the fair values of the Level 3 assets and liabilities above as of September 30, 2015 (dollars in thousands): Fair Value (Net) at September 30, 2015 Valuation Technique Unobservable Input Range Power exchange agreement $ (23,179 ) Surrogate facility pricing O&amp;M charges $33.52-$43.65/MWh (1) Escalation factor 3% - 2016 to 2019 Transaction volumes 392,608 - 397,030 MWhs Power option agreement (117 ) Black-Scholes- Merton Strike price $39.85/MWh - 2016 $50.31/MWh - 2019 Delivery volumes 157,517 - 286,307 MWhs Volatility rates 0.20 (2) Natural gas exchange agreement (4,743 ) Internally derived Forward purchase prices $2.10 - $2.69/mmBTU Forward sales prices $2.14 - $3.68/mmBTU Purchase volumes 125,000 - 310,000 mmBTUs Sales volumes 60,000 - 310,000 mmBTUs (1) The average O&amp;M charges for the delivery year beginning in November 2015 are $39.27 per MWh. For ratemaking purposes the average O&amp;M charges to be included for recovery in retail rates vary slightly between regulatory jurisdictions. The average O&amp;M charges for the delivery year beginning in 2015 are $43.52 for Washington and $39.27 for Idaho. (2) The estimated volatility rate of 0.20 is compared to actual quoted volatility rates of 0.35 for 2015 to 0.21 in October 2018 . Avista Corp.'s Risk Management team and accounting team are responsible for developing the valuation methods described above and both groups report to the Chief Financial Officer. The valuation methods, significant inputs and resulting fair values described above are reviewed on at least a quarterly basis by the risk management team and the accounting team to ensure they provide a reasonable estimate of fair value each reporting period. The following table presents activity for energy commodity derivative assets (liabilities) measured at fair value using significant unobservable inputs (Level 3) for the three and nine months ended September 30 (dollars in thousands): Natural Gas Exchange Agreement Power Exchange Agreement Power Option Agreement Total Three months ended September 30, 2015: Balance as of July 1, 2015 $ (6,825 ) $ (18,616 ) $ (145 ) $ (25,586 ) Total gains or losses (realized/unrealized): Included in regulatory assets/liabilities (1) 1,800 (4,563 ) 28 (2,735 ) Settlements 282 — — 282 Ending balance as of September 30, 2015 (2) $ (4,743 ) $ (23,179 ) $ (117 ) $ (28,039 ) Three months ended September 30, 2014: Balance as of July 1, 2014 $ (2,183 ) $ (7,919 ) $ (605 ) $ (10,707 ) Total gains or losses (realized/unrealized): Included in regulatory assets/liabilities (1) 712 (4,935 ) 243 (3,980 ) Settlements — — — — Ending balance as of September 30, 2014 (2) $ (1,471 ) $ (12,854 ) $ (362 ) $ (14,687 ) Nine months ended September 30, 2015: Balance as of January 1, 2015 $ (35 ) $ (23,299 ) $ (424 ) $ (23,758 ) Total gains or losses (realized/unrealized): Included in regulatory assets/liabilities (1) (5,586 ) (4,393 ) 307 (9,672 ) Settlements 878 4,513 — 5,391 Ending balance as of September 30, 2015 (2) $ (4,743 ) $ (23,179 ) $ (117 ) $ (28,039 ) Nine months ended September 30, 2014: Balance as of January 1, 2014 $ (1,219 ) $ (14,441 ) $ (775 ) $ (16,435 ) Total gains or losses (realized/unrealized): Included in regulatory assets/liabilities (1) 2,796 2,120 413 5,329 Settlements (3,048 ) (533 ) — (3,581 ) Ending balance as of September 30, 2014 (2) $ (1,471 ) $ (12,854 ) $ (362 ) $ (14,687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Earnings Per Common Share Attributable To Avista Corporation</t>
  </si>
  <si>
    <t>Earnings Per Share [Abstract]</t>
  </si>
  <si>
    <t>Earnings Per Common Share Attributable To Avista Corporation Shareholders</t>
  </si>
  <si>
    <t>EARNINGS PER COMMON SHARE ATTRIBUTABLE TO AVISTA CORP. SHAREHOLDERS The following table presents the computation of basic and diluted earnings per common share attributable to Avista Corp. shareholders for the three and nine months ended September 30 (in thousands, except per share amounts): Three months ended Nine months ended September 30, September 30, 2015 2014 2015 2014 Numerator: Net income from continuing operations attributable to Avista Corp. shareholders $ 12,722 $ 10,506 $ 84,221 $ 89,236 Net income (loss) from discontinued operations attributable to Avista Corp. shareholders 289 (55 ) 485 70,585 Subsidiary earnings adjustment for dilutive securities (discontinued operations) — — — 5 Adjusted net income (loss) from discontinued operations attributable to Avista Corp. shareholders for computation of diluted earnings per common share $ 289 $ (55 ) $ 485 $ 70,590 Denominator: Weighted-average number of common shares outstanding-basic 62,299 63,934 62,299 61,413 Effect of dilutive securities: Performance and restricted stock awards 389 310 392 212 Weighted-average number of common shares outstanding-diluted 62,688 64,244 62,691 61,625 Earnings per common share attributable to Avista Corp. shareholders, basic: Earnings per common share from continuing operations $ 0.21 $ 0.16 $ 1.35 $ 1.45 Earnings per common share from discontinued operations $ — $ — $ 0.01 $ 1.15 Total earnings per common share attributable to Avista Corp. shareholders, basic $ 0.21 $ 0.16 $ 1.36 $ 2.60 Earnings per common share attributable to Avista Corp. shareholders, diluted: Earnings per common share from continuing operations $ 0.21 $ 0.16 $ 1.34 $ 1.45 Earnings per common share from discontinued operations $ — $ — $ 0.01 $ 1.14 Total earnings per common share attributable to Avista Corp. shareholders, diluted $ 0.21 $ 0.16 $ 1.35 $ 2.59 There were no shares excluded from the calculation because they were antidilutive.</t>
  </si>
  <si>
    <t>Commitments And Contingencies</t>
  </si>
  <si>
    <t>Commitments and Contingencies Disclosure [Abstract]</t>
  </si>
  <si>
    <t>COMMITMENTS AND CONTINGENCIES In the course of its business, the Company becomes involved in various claims, controversies, disputes and other contingent matters, including the items described in this Note. Some of these claims, controversies, disputes and other contingent matters involve litigation or other contested proceedings. For all such matters, the Company intends to vigorously protect and defend its interests and pursue its rights. However, no assurance can be given as to the ultimate outcome of any particular matter because litigation and other contested proceedings are inherently subject to numerous uncertainties. For matters that affect Avista Utilities’ or AEL&amp;P's operations, the Company intends to seek, to the extent appropriate, recovery of incurred costs through the ratemaking process. Pacific Northwest Refund Proceeding In July 2001, the Federal Energy Regulatory Commission (“FERC” or “Commission”) initiated a preliminary evidentiary hearing to develop a factual record as to whether prices for spot market sales of wholesale energy in the Pacific Northwest between December 25, 2000 and June 20, 2001 were just and reasonable. In June 2003, the FERC terminated the Pacific Northwest refund proceedings, after finding that the equities do not justify the imposition of refunds. In August 2007, the Ninth Circuit found that the FERC had failed to take into account new evidence of market manipulation and that such failure was arbitrary and capricious and, accordingly, remanded the case to the FERC, stating that the FERC's findings must be reevaluated in light of the new evidence. The Ninth Circuit expressly declined to direct the FERC to grant refunds. On October 3, 2011, the FERC issued an Order on Remand. On April 5, 2013, the FERC issued an Order on Rehearing expanding the temporal scope of the proceeding to permit parties to submit evidence on transactions during the period from January 1, 2000 through and including June 20, 2001. The Order on Remand established an evidentiary, trial-type hearing before an ALJ, and reopened the record to permit parties to present evidence of unlawful market activity. The Order on Remand stated that parties seeking refunds must submit evidence demonstrating that specific unlawful market activity occurred, and must demonstrate that such activity directly affected negotiations with respect to the specific contract rate about which they complain. Simply alleging a general link between the dysfunctional spot market in California and the Pacific Northwest spot market would not be sufficient to establish a causal connection between a particular seller's alleged unlawful activities and the specific contract negotiations at issue. The hearing was conducted in August through October 2013. On July 11, 2012 and March 28, 2013, Avista Energy and Avista Utilities filed settlements of all issues in this docket with regard to the claims made by the City of Tacoma and the California AG (on behalf of CERS). The FERC has approved the settlements and they are final. The remaining direct claimant against Avista Utilities and Avista Energy in this proceeding is the City of Seattle, Washington (Seattle). With regard to the Seattle claims, on March 28, 2014, the Presiding ALJ issued her Initial Decision finding that: 1) Seattle failed to demonstrate that either Avista Utilities or Avista Energy engaged in unlawful market activity and also failed to identify any specific contracts at issue; 2) Seattle failed to demonstrate that contracts with either Avista Utilities or Avista Energy imposed an excessive burden on consumers or seriously harmed the public interest; and that 3) Seattle failed to demonstrate that either Avista Utilities or Avista Energy engaged in any specific violations of substantive provisions of the FPA or any filed tariffs or rate schedules. Accordingly, the ALJ denied all of Seattle’s claims under both section 206 and section 309 of the FPA. On May 22, 2015, the FERC issued its Order on Initial Decision in which it upheld the ALJ’s Initial Decision denying all of Seattle’s claims against Avista Utilities and Avista Energy. Seattle has filed a Request for Rehearing of the FERC’s Order on Initial Decision. The Company does not expect that this matter will have a material adverse effect on its financial condition, results of operations or cash flows. Sierra Club and Montana Environmental Information Center Litigation On March 6, 2013, the Sierra Club and Montana Environmental Information Center (MEIC) (collectively "Plaintiffs"), filed a Complaint in the United States District Court for the District of Montana, Billings Division, against the Owners of the Colstrip Generating Project ("Colstrip"). Avista Corp. owns a 15 percent interest in Units 3 &amp; 4 of Colstrip. The other Colstrip co-Owners are Talen (formerly PPL Montana), Puget Sound Energy, Portland General Electric Company, NorthWestern Energy and PacifiCorp. The Complaint alleges certain violations of the Clean Air Act, including the New Source Review, Title V and opacity requirements. On September 27, 2013, the Plaintiffs filed an Amended Complaint. The Amended Complaint withdrew from the original Complaint fifteen claims related to seven pre-January 1, 2001 Colstrip maintenance projects, upgrade projects and work projects and claims alleging violations of Title V and opacity requirements. The Amended Complaint alleges certain violations of the Clean Air Act and the New Source Review and adds claims with respect to post-January 1, 2001 Colstrip projects. On August 27, 2014, the Plaintiffs filed a Second Amended Complaint. The Second Amended Complaint withdraws from the Amended Complaint five claims and adds one new claim. The Second Amended Complaint alleges certain violations of the Clean Air Act and the New Source Review. The Plaintiffs request that the Court grant injunctive and declaratory relief, order remediation of alleged environmental damages, impose civil penalties, require a beneficial environmental project in the areas affected by the alleged air pollution and require payment of Plaintiffs’ costs of litigation and attorney fees. The Plaintiffs have since indicated that they do not intend to pursue two of the seven projects, leaving a total of five projects remaining. The case has been bifurcated into separate liability and remedy trials. The Court has set the liability trial date for May 31, 2016. No date has been set for the remedy trial. Management believes that it is reasonably possible that this matter could result in a loss to the Company. However, due to uncertainties concerning this matter, Avista Corp. cannot predict the outcome or determine whether it would have a material impact on the Company. Cabinet Gorge Total Dissolved Gas Abatement Plan Dissolved atmospheric gas levels (referred to as "TDG") in the Clark Fork River exceed state of Idaho and federal water quality numeric standards downstream of the Cabinet Gorge Hydroelectric Generating Project (Cabinet Gorge) during periods when excess river flows must be diverted over the spillway. Under the terms of the Clark Fork Settlement Agreement as incorporated in Avista Corp.'s FERC license for the Clark Fork Project, Avista Corp. has worked in consultation with agencies, tribes and other stakeholders to address this issue. Under the terms of a gas supersaturation mitigation plan, Avista is reducing TDG by constructing spill crest modifications on spill gates at the dam, and the Company expects to continue spill crest modifications over the next several years, in ongoing consultation with key stakeholders. The Company will continue to seek recovery, through the ratemaking process, of all operating and capitalized costs related to this issue. Fish Passage at Cabinet Gorge and Noxon Rapids In 1999, the United States Fish and Wildlife Service (USFWS) listed bull trout as threatened under the Endangered Species Act. In 2010, the USFWS issued a revised designation of critical habitat for bull trout, which includes the lower Clark Fork River. The USFWS issued a final recovery plan in October 2015. The Clark Fork Settlement Agreement describes programs intended to help restore bull trout populations in the project area. Using the concept of adaptive management and working closely with the USFWS, the Company evaluated the feasibility of fish passage at Cabinet Gorge and Noxon Rapids. The results of these studies led, in part, to the decision to move forward with development of permanent facilities, among other bull trout enhancement efforts. Fishway designs for Cabinet Gorge are still being finalized. Construction cost estimates and schedules will be developed after several remaining issues are resolved, related to Montana's approval of fish transport from Idaho and expected minimum discharge requirements. Fishway design for Noxon Rapids has also been initiated, and is still in early stages. The Company believes its ongoing efforts through the Clark Fork Settlement Agreement continue to effectively address issues related to bull trout. The Company will continue to seek recovery, through the ratemaking process, of all operating and capitalized costs related to fish passage at Cabinet Gorge and Noxon Rapids. Collective Bargaining Agreements The Company’s collective bargaining agreements with the International Brotherhood of Electrical Workers (IBEW) represent approximately 45 percent of all of Avista Utilities’ employees. The agreement with the local union in Washington and Idaho representing the majority (approximately 90 percent ) of the Avista Utilities' bargaining unit employees expired in March 2014. A new two-year agreement with this group was approved in January 2015 and has an expiration of March 2016. In October 2015, a new collective bargaining agreement concerning wages over the three-year period 2016 through 2018 was presented to the local IBEW in Washington and Idaho. A vote by the union on the new agreement is expected to occur during November 2015. A new three-year agreement in Oregon, which covers approximately 50 employees, was approved in April 2014 and expires in March 2017. A new collective bargaining agreement with the local union of the IBEW in Alaska was signed in May 2013 and expires in March 2017. The collective bargaining agreement with the IBEW in Alaska represents approximately 54 percent of all AERC employees. The remainder of AERC's employees are non-union. There is a risk that if collective bargaining agreements expire and new agreements are not reached in each of our jurisdictions, employees could strike. Given the magnitude of employees that are covered by collective bargaining agreements, this could result in disruptions of our operations. However, the Company believes that the possibility of this occurring is remote. Customer Information and Work Management Systems Project Cost Recovery Over the past four years, Avista Corp. has invested significant capital into the replacement of its customer information and work management systems (Project Compass). Project Compass was completed and went into service during the first quarter of 2015. As part of the Washington electric and natural gas general rate cases filed in February 2015 and the Oregon natural gas general rate case filed in May 2015, Avista Utilities has requested the full recovery of the Washington and Oregon share of the costs associated with this project. On July 27, 2015, the UTC Staff in the Company's electric and natural gas general rate cases filed responsive testimony. Included in their testimony was a recommendation to disallow $12.7 million (Washington's share) of Project Compass costs. In October 2015, the OPUC staff filed testimony in the Company's natural gas general rate case which included a recommendation to disallow $1.2 million (Oregon's share) of Project Compass costs. The recommended disallowances in Washington and Oregon are primarily related to the seven month delay in the full completion of the project. Avista Utilities has concluded that the likelihood that part of the cost of Project Compass will be disallowed for ratemaking purposes is less than probable. Other Contingencies In the normal course of business, the Company has various other legal claims and contingent matters outstanding. The Company believes that any ultimate liability arising from these actions will not have a material impact on its financial condition, results of operations or cash flows. It is possible that a change could occur in the Company’s estimates of the probability or amount of a liability being incurred. Such a change, should it occur, could be significant.</t>
  </si>
  <si>
    <t>Information By Business Segments</t>
  </si>
  <si>
    <t>Segment Reporting [Abstract]</t>
  </si>
  <si>
    <t>Information by Business Segments</t>
  </si>
  <si>
    <t>INFORMATION BY BUSINESS SEGMENTS The business segment presentation reflects the basis used by the Company's management to analyze performance and determine the allocation of resources. The Company's management evaluates performance based on income (loss) from operations before income taxes as well as net income (loss) attributable to Avista Corp. shareholders. The accounting policies of the segments are the same as those described in the summary of significant accounting policies. Avista Utilities' business is managed based on the total regulated utility operation; therefore, it is considered one segment. AEL&amp;P (acquired in the AERC acquisition on July 1, 2014) is a separate reportable business segment as it has separate financial reports that are reviewed in detail by the Chief Operating Decision Maker and its operations and risks are sufficiently different from Avista Utilities and the other businesses at AERC that it cannot be aggregated with any other operating segments. All goodwill associated with the AERC acquisition was assigned to the AEL&amp;P reportable business segment. The Other category, which is not a reportable segment, includes Spokane Energy, which was dissolved during the third quarter of 2015, other investments and operations of various subsidiaries, as well as certain other operations of Avista Capital. Ecova is a provider of facility information and cost management services for multi-site customers throughout North America. The Ecova business segment was disposed of as of June 30, 2014. All income statement amounts were reclassified to discontinued operations on the Condensed Consolidated Statements of Income for all periods presented. The following table presents information for each of the Company’s business segments (dollars in thousands): Avista Utilities Alaska Electric Light and Power Company Total Utility Other Intersegment Eliminations (1) Total For the three months ended September 30, 2015: Operating revenues $ 298,132 $ 9,273 $ 307,405 $ 6,244 $ — $ 313,649 Resource costs 135,048 3,162 138,210 — — 138,210 Other operating expenses 71,536 2,779 74,315 6,462 — 80,777 Depreciation and amortization 34,986 1,317 36,303 178 — 36,481 Income (loss) from operations 34,800 1,508 36,308 (396 ) — 35,912 Interest expense (2) 19,054 896 19,950 150 (29 ) 20,071 Income taxes 5,980 229 6,209 (94 ) — 6,115 Net income (loss) from continuing operations attributable to Avista Corp. shareholders 12,525 394 12,919 (197 ) — 12,722 Capital expenditures (3) 92,271 2,778 95,049 348 — 95,397 For the three months ended September 30, 2014: Operating revenues $ 282,555 $ 9,157 $ 291,712 $ 10,296 $ (450 ) $ 301,558 Resource costs 128,591 2,997 131,588 — — 131,588 Other operating expenses 69,403 3,106 72,509 10,701 (450 ) 82,760 Depreciation and amortization 32,006 1,288 33,294 154 — 33,448 Income (loss) from operations 32,048 1,273 33,321 (559 ) — 32,762 Interest expense (2) 18,247 485 18,732 186 (163 ) 18,755 Income taxes 7,146 329 7,475 (174 ) — 7,301 Net income (loss) from continuing operations attributable to Avista Corp. shareholders 10,349 511 10,860 (354 ) — 10,506 Capital expenditures (3) 92,197 1,053 93,250 194 — 93,444 For the nine months ended September 30, 2015: Operating revenues $ 1,042,913 $ 32,279 $ 1,075,192 $ 22,829 $ (550 ) $ 1,097,471 Resource costs 479,604 9,282 488,886 — — 488,886 Other operating expenses 212,293 8,306 220,599 23,474 (550 ) 243,523 Depreciation and amortization 102,334 3,945 106,279 512 — 106,791 Income (loss) from operations 175,003 9,001 184,004 (1,157 ) — 182,847 Interest expense (2) 56,991 2,695 59,686 461 (81 ) 60,066 Income taxes 45,500 2,504 48,004 (626 ) — 47,378 Net income (loss) from continuing operations attributable to Avista Corp. shareholders 81,387 3,953 85,340 (1,119 ) — 84,221 Capital expenditures (3) 264,283 8,518 272,801 852 — 273,653 Avista Utilities Alaska Electric Light and Power Company Total Utility Other Intersegment Eliminations (1) Total For the nine months ended September 30, 2014: Operating revenues $ 1,023,684 $ 9,157 $ 1,032,841 $ 29,225 $ (1,350 ) $ 1,060,716 Resource costs 478,010 2,997 481,007 — — 481,007 Other operating expenses 204,089 3,106 207,195 21,864 (1,350 ) 227,709 Depreciation and amortization 93,912 1,288 95,200 452 — 95,652 Income from operations 177,653 1,273 178,926 6,909 — 185,835 Interest expense (2) 55,215 485 55,700 899 (330 ) 56,269 Income taxes 48,068 329 48,397 2,877 — 51,274 Net income from continuing operations attributable to Avista Corp. shareholders 85,030 511 85,541 3,528 167 89,236 Capital expenditures (3) 228,711 1,053 229,764 296 — 230,060 Total Assets: As of September 30, 2015: $ 4,422,431 $ 265,578 $ 4,688,009 $ 51,197 $ — $ 4,739,206 As of December 31, 2014: $ 4,367,926 $ 264,195 $ 4,632,121 $ 80,210 $ — $ 4,712,331 (1) Intersegment eliminations reported as operating revenues and resource costs represent intercompany purchases and sales of electric capacity and energy. Intersegment eliminations reported as interest expense and net income (loss) attributable to Avista Corp. shareholders represent intercompany interest. (2) Including interest expense to affiliated trusts. (3) The capital expenditures for the other businesses are included as other capital expenditures on the Condensed Consolidated Statements of Cash Flows. The remainder of the balance included in other capital expenditures on the Condensed Consolidated Statements of Cash Flows in 2014 are related to Ecova.</t>
  </si>
  <si>
    <t>Summary Of Significant Accounting Policies (Policy)</t>
  </si>
  <si>
    <t>Nature Of Business</t>
  </si>
  <si>
    <t>Nature of Business Avista Corp. is primarily an electric and natural gas utility with certain other business ventures. Avista Utilities is an operating division of Avista Corp., comprising the regulated utility operations in the Pacific Northwest. Avista Utilities provides electric distribution and transmission, and natural gas distribution services in parts of eastern Washington and northern Idaho. Avista Utilities also provides natural gas distribution service in parts of northeastern and southwestern Oregon. Avista Utilities has electric generating facilities in Washington, Idaho, Oregon and Montana. Avista Utilities also supplies electricity to a small number of customers in Montana, most of whom are employees who operate Avista Utilities' Noxon Rapids generating facility. On July 1, 2014, Avista Corp. acquired Alaska Energy and Resources Company (AERC), and as of that date, AERC became a wholly-owned subsidiary of Avista Corp. The primary subsidiary of AERC is Alaska Electric Light and Power Company (AEL&amp;P), comprising the regulated utility operations in Alaska. There are no AERC earnings included in the overall results of Avista Corp. prior to July 1, 2014. See Note 3 for information regarding the acquisition of AERC. Avista Capital, Inc. (Avista Capital), a wholly owned non-regulated subsidiary of Avista Corp., is the parent company of all of the subsidiary companies in the non-utility businesses. During the first half of 2014, Avista Capital’s subsidiaries included Ecova, Inc. (Ecova), which was an 80.2 percent owned subsidiary prior to its disposition on June 30, 2014. Ecova was a provider of energy efficiency and other facility information and cost management programs and services for multi-site customers and utilities throughout North America. See Note 4 for information regarding the disposition of Ecova and Note 14 for business segment information.</t>
  </si>
  <si>
    <t>Basis Of Reporting</t>
  </si>
  <si>
    <t>Basis of Reporting The condensed consolidated financial statements include the assets, liabilities, revenues and expenses of the Company and its subsidiaries and other majority owned subsidiaries and variable interest entities for which the Company or its subsidiaries are the primary beneficiaries. Ecova's revenues and expenses are included in the Condensed Consolidated Statements of Income in discontinued operations; however, as of June 30, 2014, and for all subsequent reporting periods, there are no balance sheet amounts included for Ecova. All tables throughout the Notes to Condensed Consolidated Financial Statements that present Condensed Consolidated Statements of Income information were revised to include only the amounts from continuing operations. Intercompany balances were eliminated in consolidation. The accompanying condensed consolidated financial statements include the Company’s proportionate share of utility plant and related operations resulting from its interests in jointly owned plants.</t>
  </si>
  <si>
    <t>Taxes Other Than Income Taxes</t>
  </si>
  <si>
    <t>Taxes Other Than Income Taxes Taxes other than income taxes include state excise taxes, city occupational and franchise taxes, real and personal property taxes and certain other taxes not based on income. These taxes are generally based on revenues or the value of property. Utility related taxes collected from customers (primarily state excise taxes and city utility taxes) are recorded as operating revenue and expense and totaled the following amounts for the three and nine months ended September 30 (dollars in thousands): Three months ended September 30, Nine months ended September 30, 2015 2014 2015 2014 Utility taxes $ 12,316 $ 11,716 $ 44,755 $ 43,923</t>
  </si>
  <si>
    <t>Other Income - Net</t>
  </si>
  <si>
    <t>Other Income-Net Other income-net consisted of the following items for the three and nine months ended September 30 (dollars in thousands): Three months ended September 30, Nine months ended September 30, 2015 2014 2015 2014 Interest income $ 118 $ 154 $ 478 $ 678 Interest income on regulatory deferrals 10 59 44 154 Equity-related AFUDC 2,017 2,189 5,891 6,426 Net gain (loss) on investments 240 (27 ) (211 ) 118 Other income (loss) (262 ) 233 (12 ) 887 Total $ 2,123 $ 2,608 $ 6,190 $ 8,263</t>
  </si>
  <si>
    <t>Materials And Supplies, Fuel Stock And Natural Gas Stored</t>
  </si>
  <si>
    <t>Materials and Supplies, Fuel Stock and Stored Natural Gas Inventories of materials and supplies, fuel stock and stored natural gas are recorded at average cost for our regulated operations and the lower of cost or market for our non-regulated operations and consisted of the following as of September 30, 2015 and December 31, 2014 (dollars in thousands): September 30, December 31, 2015 2014 Materials and supplies $ 34,957 $ 32,483 Fuel stock 4,802 5,142 Stored natural gas 19,976 28,731 Total $ 59,735 $ 66,356</t>
  </si>
  <si>
    <t>Investments And Funds Held For Clients And Client Fund Obligations</t>
  </si>
  <si>
    <t>Investments and Funds Held for Clients and Client Fund Obligations In connection with its bill paying services, Ecova collected funds from its clients and remitted the funds to the appropriate utility or other service provider. Some of the funds collected were invested by Ecova and classified as investments and funds held for clients, and a related liability for client fund obligations was recorded. Investments and funds held for clients included cash and cash equivalent investments, money market funds and investment securities classified as available for sale. Ecova did not invest the funds directly for the clients' benefit; therefore, Ecova bore the risk of loss associated with the investments. As of June 30, 2014 and for all subsequent reporting periods there are no longer any investments and funds held for clients due to the disposition of Ecova. The following is a summary of the disposition of available-for-sale securities for the nine months ended September 30 , 2014 (dollars in thousands): Nine months ended September 30, 2014 Proceeds from sales, maturities and calls $ 14,612 Gross realized gains 3 Gross realized losses (1) (735 ) (1) The gross realized losses for the nine months ended September 30 , 2014 were included in the determination of the gain on the disposition of Ecova and were not the result of selling any individual securities.</t>
  </si>
  <si>
    <t>Derivative Assets And Liabilities</t>
  </si>
  <si>
    <t>Derivative Assets and Liabilities Derivatives are recorded as either assets or liabilities on the Condensed Consolidated Balance Sheets measured at estimated fair value. In certain defined conditions, a derivative may be specifically designated as a hedge for a particular exposure. The accounting for a derivative depends on the intended use of such derivative and the resulting designation. The Washington Utilities and Transportation Commission (UTC) and the Idaho Public Utilities Commission (IPUC) issued accounting orders authorizing Avista Utilities to offset energy commodity derivative assets or liabilities with a regulatory asset or liability. This accounting treatment is intended to defer the recognition of mark-to-market gains and losses on energy commodity transactions until the period of delivery. The orders provide for Avista Utilities to not recognize the unrealized gain or loss on utility derivative commodity instruments in the Condensed Consolidated Statements of Income. Realized gains or losses are recognized in the periods of delivery, subject to approval for recovery through retail rates. Realized gains and losses, subject to regulatory approval, result in adjustments to retail rates through purchased gas cost adjustments, the Energy Recovery Mechanism (ERM) in Washington, the Power Cost Adjustment (PCA) mechanism in Idaho, and periodic general rates cases. Regulatory assets are assessed regularly and are probable for recovery through future rates. Substantially all forward contracts to purchase or sell power and natural gas are recorded as derivative assets or liabilities at estimated fair value with an offsetting regulatory asset or liability. Contracts that are not considered derivatives are accounted for on the accrual basis until they are settled or realized, unless there is a decline in the fair value of the contract that is determined to be other-than-temporary. For interest rate swap agreements, each period Avista Utilities records all mark-to-market gains and losses as assets and liabilities and records offsetting regulatory assets and liabilities, such that there is no income statement impact. Upon settlement of interest rate swaps, the regulatory asset or liability (included as part of long-term debt) is amortized as a component of interest expense over the term of the associated debt.</t>
  </si>
  <si>
    <t>Fair Value Measurements</t>
  </si>
  <si>
    <t>Fair Value Measurements Fair value represents the price that would be received when selling an asset or paid to transfer a liability (an exit price) in an orderly transaction between market participants at the measurement date. Energy commodity derivative assets and liabilities, deferred compensation assets, as well as derivatives related to interest rate swap agreements and foreign currency exchange contracts, are reported at estimated fair value on the Condensed Consolidated Balance Sheets. See Note 11 for the Company’s fair value disclosures.</t>
  </si>
  <si>
    <t>Regulatory Deferred Charges And Credits</t>
  </si>
  <si>
    <t>Regulatory Deferred Charges and Credits The Company follows the accounting practices for regulated operations for its regulated utility businesses because: • rates for regulated services are established by or subject to approval by independent third-party regulators, • the regulated rates are designed to recover the cost of providing the regulated services, and • in view of demand for the regulated services and the level of competition, it is reasonable to assume that rates can be charged to and collected from customers at levels that will recover costs. Regulatory accounting practices require that certain costs and/or obligations (such as incurred power and natural gas costs not currently included in rates, but expected to be recovered or refunded in the future) are reflected as deferred charges or credits on the Condensed Consolidated Balance Sheets. These costs and/or obligations are not reflected in the Condensed Consolidated Statements of Income until the period during which matching revenues are recognized. The Company also has decoupling revenue deferrals. As opposed to cost deferrals which are not recognized in the Condensed Consolidated Statements of Income until they are included in rates, decoupling revenue is recognized in the Condensed Consolidated Statements of Income during the period it occurs (i.e. during the period of revenue shortfall or excess due to fluctuations in customer usage), subject to certain limitations, and a regulatory asset/liability is established which will be surcharged or rebated to customers in future periods. If at some point in the future the Company determines that it no longer meets the criteria for continued application of regulatory accounting practices for all or a portion of its regulated operations, the Company could be: • required to write off its regulatory assets, • precluded from the future deferral of costs or decoupled revenues not recovered through rates at the time such amounts are incurred, even if the Company expected to recover these amounts from customers in the future.</t>
  </si>
  <si>
    <t>Contingencies</t>
  </si>
  <si>
    <t>Contingencies The Company has unresolved regulatory, legal and tax issues which have inherently uncertain outcomes. The Company accrues a loss contingency if it is probable that a liability has been incurred and the amount of the loss or impairment can be reasonably estimated. The Company also discloses losses that do not meet these conditions for accrual if there is a reasonable possibility that a loss may be incurred. As of September 30, 2015 , the Company has not recorded any significant amounts related to unresolved contingencies.</t>
  </si>
  <si>
    <t>Reclassification, Policy</t>
  </si>
  <si>
    <t>Reclassifications Certain prior year amounts on the Company's Condensed Consolidated Statements of Cash Flows were reclassified to conform to the current year presentation. In the current year Condensed Consolidated Statements of Cash Flows, "Decrease (increase) in collateral posted for derivative instruments" and "Income taxes receivable" were added as their own line items. These were previously included in "Other current assets" in the operating activities section.</t>
  </si>
  <si>
    <t>Stockholders' Equity, Policy</t>
  </si>
  <si>
    <t>Accumulated Other Comprehensive Loss Accumulated other comprehensive loss, net of tax, consisted of the following as of September 30, 2015 and December 31, 2014 (dollars in thousands): September 30, December 31, 2015 2014 Unfunded benefit obligation for pensions and other postretirement benefit plans - net of taxes of $(3,852) and $(4,247), respectively $ (7,151 ) $ (7,888 ) The following table details the reclassifications out of accumulated other comprehensive loss by component for the three and nine months ended September 30 (dollars in thousands). Items in parenthesis indicate reductions to net income. Amounts Reclassified from Accumulated Other Comprehensive Loss Three months ended September 30, Nine months ended September 30, Details about Accumulated Other Comprehensive Loss Components 2015 2014 2015 2014 Affected Line Item in Statement of Income Realized gains on investment securities $ — $ — $ — $ 3 (a) Realized losses on investment securities — — — (735 ) (a) — — — (732 ) Total before tax — — — 272 Tax benefit (a) $ — $ — $ — $ (460 ) Net of tax Amortization of defined benefit pension items Amortization of net prior service cost $ 273 $ 37 $ 819 $ 113 (b) Amortization of net loss (3,688 ) (1,988 ) $ (11,063 ) $ (5,968 ) (b) Adjustment due to effects of regulation 3,037 1,779 9,111 5,339 (b) (378 ) (172 ) (1,133 ) (516 ) Total before tax 132 60 396 181 Tax benefit $ (246 ) $ (112 ) $ (737 ) $ (335 ) Net of tax (a) These amounts were included as part of net income from discontinued operations (see Note 4 for additional details). (b) These accumulated other comprehensive loss components are included in the computation of net periodic pension cost (see Note 7 for additional details). Appropriated Retained Earnings In accordance with the hydroelectric licensing requirements of section 10(d) of the Federal Power Act (FPA), the Company maintains an appropriated retained earnings account for any earnings in excess of the specified rate of return on the Company's investment in the licenses for its various hydroelectric projects. Per section 10(d) of the FPA, the Company must maintain these excess earnings in an appropriated retained earnings account until the termination of the licensing agreements or apply them to reduce the net investment in the licenses of the hydroelectric projects at the discretion of the FERC. The Company typically calculates the earnings in excess of the specified rate of return on an annual basis, usually during the second quarter. In addition to the hydroelectric project licenses identified above for Avista Utilities, the requirements of section 10(d) of the FPA also apply to the AEL&amp;P licenses for Lake Dorothy and Annex Creek/Salmon Creek (combined). The appropriated retained earnings amounts included in retained earnings were as follows as of September 30, 2015 and December 31, 2014 (dollars in thousands): September 30, December 31, 2015 2014 Appropriated retained earnings $ 21,030 $ 14,270 Dividends The payment of dividends on common stock could be limited by: • certain covenants applicable to preferred stock (when outstanding) contained in the Company’s Restated Articles of Incorporation, as amended (currently there are no preferred shares outstanding), • certain covenants applicable to the Company's outstanding long-term debt and committed line of credit agreements, • the hydroelectric licensing requirements of section 10(d) of the FPA, and • certain requirements under the Public Utility Commission of Oregon (OPUC) approval of the AERC acquisition. As of July 1, 2015 (one year following the acquisition date), the OPUC does not permit one-time or special dividends from AERC to Avista Corp. and does not permit Avista Utilities' total equity to total capitalization to be less than 40 percent , without approval from the OPUC. However, the OPUC approval does allow for regular distributions of AERC earnings to Avista Corp. as long as AERC remains sufficiently capitalized and insured. Under the covenant applicable to the Company's committed line of credit agreement, which does not permit the ratio of “consolidated total debt” to “consolidated total capitalization” to be greater than 65 percent at any time, the amount of retained earnings available for dividends at September 30, 2015 was limited to approximately $397.4 million . Under the requirements of the OPUC approval of the AERC acquisition as outlined above, the amount available for dividends at September 30, 2015 was limited to approximately $252.2 million . Stock Repurchase Program On December 16, 2014, the Company announced that Avista Corp.'s Board of Directors approved the repurchase of up to 800,000 shares of the Company’s outstanding common stock, commencing on January 2, 2015, and expiring on March 31, 2015 (first quarter 2015 program). Under the first quarter 2015 program, the Company repurchased 89,400 shares at a total cost of $2.9 million and an average cost of $32.66 per share. All repurchased shares reverted to the status of authorized but unissued shares.</t>
  </si>
  <si>
    <t>Summary Of Significant Accounting Policies (Tables)</t>
  </si>
  <si>
    <t>Schedule of Accumulated Other Comprehensive Income (Loss)</t>
  </si>
  <si>
    <t>Accumulated other comprehensive loss, net of tax, consisted of the following as of September 30, 2015 and December 31, 2014 (dollars in thousands): September 30, December 31, 2015 2014 Unfunded benefit obligation for pensions and other postretirement benefit plans - net of taxes of $(3,852) and $(4,247), respectively $ (7,151 ) $ (7,888 )</t>
  </si>
  <si>
    <t>Reclassifications Out of Accumulated Other Comprehensive Loss by Component</t>
  </si>
  <si>
    <t>The following table details the reclassifications out of accumulated other comprehensive loss by component for the three and nine months ended September 30 (dollars in thousands). Items in parenthesis indicate reductions to net income. Amounts Reclassified from Accumulated Other Comprehensive Loss Three months ended September 30, Nine months ended September 30, Details about Accumulated Other Comprehensive Loss Components 2015 2014 2015 2014 Affected Line Item in Statement of Income Realized gains on investment securities $ — $ — $ — $ 3 (a) Realized losses on investment securities — — — (735 ) (a) — — — (732 ) Total before tax — — — 272 Tax benefit (a) $ — $ — $ — $ (460 ) Net of tax Amortization of defined benefit pension items Amortization of net prior service cost $ 273 $ 37 $ 819 $ 113 (b) Amortization of net loss (3,688 ) (1,988 ) $ (11,063 ) $ (5,968 ) (b) Adjustment due to effects of regulation 3,037 1,779 9,111 5,339 (b) (378 ) (172 ) (1,133 ) (516 ) Total before tax 132 60 396 181 Tax benefit $ (246 ) $ (112 ) $ (737 ) $ (335 ) Net of tax (a) These amounts were included as part of net income from discontinued operations (see Note 4 for additional details). (b) These accumulated other comprehensive loss components are included in the computation of net periodic pension cost (see Note 7 for additional details).</t>
  </si>
  <si>
    <t>Utility Taxes</t>
  </si>
  <si>
    <t>Utility related taxes collected from customers (primarily state excise taxes and city utility taxes) are recorded as operating revenue and expense and totaled the following amounts for the three and nine months ended September 30 (dollars in thousands): Three months ended September 30, Nine months ended September 30, 2015 2014 2015 2014 Utility taxes $ 12,316 $ 11,716 $ 44,755 $ 43,923</t>
  </si>
  <si>
    <t>Other income-net consisted of the following items for the three and nine months ended September 30 (dollars in thousands): Three months ended September 30, Nine months ended September 30, 2015 2014 2015 2014 Interest income $ 118 $ 154 $ 478 $ 678 Interest income on regulatory deferrals 10 59 44 154 Equity-related AFUDC 2,017 2,189 5,891 6,426 Net gain (loss) on investments 240 (27 ) (211 ) 118 Other income (loss) (262 ) 233 (12 ) 887 Total $ 2,123 $ 2,608 $ 6,190 $ 8,263</t>
  </si>
  <si>
    <t>Materials And Supplies Fuel Stock And Natural Gas Stored</t>
  </si>
  <si>
    <t>Inventories of materials and supplies, fuel stock and stored natural gas are recorded at average cost for our regulated operations and the lower of cost or market for our non-regulated operations and consisted of the following as of September 30, 2015 and December 31, 2014 (dollars in thousands): September 30, December 31, 2015 2014 Materials and supplies $ 34,957 $ 32,483 Fuel stock 4,802 5,142 Stored natural gas 19,976 28,731 Total $ 59,735 $ 66,356</t>
  </si>
  <si>
    <t>Disposition of Available-for-Sale Securities</t>
  </si>
  <si>
    <t>The following is a summary of the disposition of available-for-sale securities for the nine months ended September 30 , 2014 (dollars in thousands): Nine months ended September 30, 2014 Proceeds from sales, maturities and calls $ 14,612 Gross realized gains 3 Gross realized losses (1) (735 ) (1) The gross realized losses for the nine months ended September 30 , 2014 were included in the determination of the gain on the disposition of Ecova and were not the result of selling any individual securities.</t>
  </si>
  <si>
    <t>Appropriated Retained Earnings [Table Text Block]</t>
  </si>
  <si>
    <t>The appropriated retained earnings amounts included in retained earnings were as follows as of September 30, 2015 and December 31, 2014 (dollars in thousands): September 30, December 31, 2015 2014 Appropriated retained earnings $ 21,030 $ 14,270</t>
  </si>
  <si>
    <t>Business Acquisitions (Tables)</t>
  </si>
  <si>
    <t>Business Acquisition [Line Items]</t>
  </si>
  <si>
    <t>Schedule of Business Acquisitions by Acquisition, Equity Interest Issued or Issuable [Table Text Block]</t>
  </si>
  <si>
    <t>The contract acquisition price and the fair value of consideration transferred for AERC were as follows (in thousands, except "per share" and number of shares data): Contract acquisition price (using the calculated $32.46 per share common stock price) Gross contract price $ 170,000 Acquired cash 19,704 Acquired debt (excluding capital lease obligation) (38,832 ) Other closing adjustments (58 ) Total adjusted contract price $ 150,814 Fair value of consideration transferred Avista Corp. common stock (4,500,014 shares at $33.35 per share) $ 150,075 Avista Corp. common stock (1,427 shares at $30.71 per share) 44 Cash 4,792 Fair value of total consideration transferred $ 154,911</t>
  </si>
  <si>
    <t>Business Acquisition, Pro Forma Information [Table Text Block]</t>
  </si>
  <si>
    <t>The following table summarizes the supplemental pro forma information for the three and nine months ended September 30 , 2014 compared to actual 2015 information related to the acquisition of AERC as if the acquisition had occurred on January 1, 2013 (dollars in thousands - unaudited): Three months ended September 30, Nine months ended September 30, 2015 2014 2015 2014 Actual Actual Actual Pro forma Actual Avista Corp. revenues from continuing operations (excluding AERC) $ 304,342 $ 292,334 $ 1,065,126 $ 1,051,492 Total AERC revenues (1) 9,307 9,224 32,345 35,319 Total pro forma revenues 313,649 301,558 1,097,471 1,086,811 Actual AERC revenues included in Avista Corp. revenues (1) 9,307 9,224 32,345 9,224 Actual Avista Corp. net income from continuing operations attributable to Avista Corp. shareholders (excluding AERC) 12,422 9,982 80,562 88,712 Actual Avista Corp. net income (loss) from discontinued operations attributable to Avista Corp. shareholders 289 (55 ) 485 70,585 Adjustment to Avista Corp.'s net income for acquisition costs (net of tax) (2) — 401 21 838 Supplemental pro forma AERC net income (1) 300 524 3,659 6,151 Total pro forma net income 13,011 10,852 84,727 166,286 Actual AERC net income included in Avista Corp. net income (1) $ 300 $ 524 $ 3,659 $ 524</t>
  </si>
  <si>
    <t>Discontinued Operations Discontinued Operations (Tables)</t>
  </si>
  <si>
    <t>Income Statement, Balance Sheet and Additional Disclosures by Disposal Groups, Including Discontinued Operations [Line Items]</t>
  </si>
  <si>
    <t>Schedule of Disposal Groups, Including Discontinued Operations, Income Statement, Balance Sheet and Additional Disclosures [Table Text Block]</t>
  </si>
  <si>
    <t>The following table presents amounts that were included in discontinued operations for the three and nine months ended September 30 (dollars in thousands): Three months ended September 30, Nine months ended September 30, 2015 2014 2015 2014 Revenues $ — $ — $ — $ 87,534 Gain on sale of Ecova (1) 547 — 710 161,100 Transaction expenses and accelerated employee benefits (2) 24 86 24 9,062 Gain on sale of Ecova, net of transaction expenses 523 (86 ) 686 152,038 Income (loss) before income taxes 523 (86 ) 686 156,513 Income tax expense (benefit) (3) 234 (31 ) 201 85,741 Net income (loss) from discontinued operations 289 (55 ) 485 70,772 Net income attributable to noncontrolling interests — — — (187 ) Net income (loss) from discontinued operations attributable to Avista Corp. shareholders $ 289 $ (55 ) $ 485 $ 70,585</t>
  </si>
  <si>
    <t>Derivatives And Risk Management (Tables)</t>
  </si>
  <si>
    <t>Energy Commodity Derivatives</t>
  </si>
  <si>
    <t>The following table presents the underlying energy commodity derivative volumes as of September 30, 2015 that are expected to be delivered in each respective year (in thousands of MWhs and mmBTUs): Purchases Sales Electric Derivatives Gas Derivatives Electric Derivatives Gas Derivatives Year Physical (1) MWH Financial (1) MWH Physical (1) mmBTUs Financial (1) mmBTUs Physical (1) Financial (1) Physical (1) Financial (1) 2015 171 805 8,962 50,538 39 1,142 1,683 32,768 2016 394 1,642 10,600 118,228 256 2,365 1,370 91,398 2017 397 — 675 35,823 286 483 1,360 19,008 2018 397 — — 10,288 286 — 1,360 2,738 2019 235 — — 4,500 158 — 1,345 — Thereafter — — — — — — 2,470 — (1)</t>
  </si>
  <si>
    <t>Foreign Currency Exchange Contracts</t>
  </si>
  <si>
    <t>The following table summarizes the foreign currency hedges that the Company has outstanding as of September 30, 2015 and December 31, 2014 (dollars in thousands): September 30, December 31, 2015 2014 Number of contracts 23 18 Notional amount (in United States currency) $ 10,140 $ 5,474 Notional amount (in Canadian currency) 13,438 6,198</t>
  </si>
  <si>
    <t>Interest Rate Swap Agreements</t>
  </si>
  <si>
    <t>The following table summarizes the interest rate swaps that the Company has entered into as of September 30, 2015 and December 31, 2014 (dollars in thousands): Balance Sheet Date Number of Contracts Notional Amount Mandatory Cash Settlement Date September 30, 2015 6 115,000 2016 3 45,000 2017 11 245,000 2018 1 20,000 2019 December 31, 2014 5 75,000 2015 5 95,000 2016 3 45,000 2017 9 205,000 2018</t>
  </si>
  <si>
    <t>Derivative Instruments Summary</t>
  </si>
  <si>
    <t>The following table presents the fair values and locations of derivative instruments recorded on the Condensed Consolidated Balance Sheet as of September 30, 2015 (in thousands): Fair Value Derivative Balance Sheet Location Gross Asset Gross Liability Collateral Netting Net Asset (Liability) in Balance Sheet Foreign currency contracts Other current liabilities $ 8 $ (73 ) $ — $ (65 ) Interest rate contracts Other current liabilities — (7,344 ) — (7,344 ) Interest rate contracts Other non-current liabilities and deferred credits 1,002 (81,631 ) 36,270 (44,359 ) Commodity contracts Current utility energy commodity derivative assets 900 (1 ) — 899 Commodity contracts Current utility energy commodity derivative liabilities 60,218 (77,958 ) 2,648 (15,092 ) Commodity contracts Other non-current liabilities and deferred credits 15,007 (49,025 ) 9,944 (24,074 ) Total derivative instruments recorded on the balance sheet $ 77,135 $ (216,032 ) $ 48,862 $ (90,035 ) The following table presents the fair values and locations of derivative instruments recorded on the Condensed Consolidated Balance Sheet as of December 31, 2014 (in thousands): Fair Value Derivative Balance Sheet Location Gross Asset Gross Liability Collateral Netting Net Asset (Liability) in Balance Sheet Foreign currency contracts Other current liabilities $ 1 $ (21 ) $ — $ (20 ) Interest rate contracts Other current assets 966 (506 ) — 460 Interest rate contracts Other current liabilities — (7,325 ) — (7,325 ) Interest rate contracts Other non-current liabilities and deferred credits — (69,737 ) 28,880 (40,857 ) Commodity contracts Current utility energy commodity derivative assets 2,063 (538 ) — 1,525 Commodity contracts Current utility energy commodity derivative liabilities 66,421 (97,586 ) 13,120 (18,045 ) Commodity contracts Other non-current liabilities and deferred credits 29,594 (54,077 ) 2,390 (22,093 ) Total derivative instruments recorded on the balance sheet $ 99,045 $ (229,790 ) $ 44,390 $ (86,355 )</t>
  </si>
  <si>
    <t>Schedule of Assets Pledged as Collateral and Related Offsets [Table Text Block]</t>
  </si>
  <si>
    <t>The following table presents the Company's collateral outstanding related to its derivative instruments as of September 30, 2015 and December 31, 2014 (in thousands): September 30, December 31, 2015 2014 Energy commodity derivatives Cash collateral posted $ 23,093 $ 20,565 Letters of credit outstanding 26,200 14,500 Balance sheet offsetting (cash collateral against net derivative positions) 12,592 15,510 Interest rate swaps Cash collateral posted 36,270 28,880 Letters of credit outstanding 10,700 10,900 Balance sheet offsetting (cash collateral against net derivative positions) 36,270 28,880 Certain of the Company’s derivative instruments contain provisions that require the Company to maintain an "investment grade" credit rating from the major credit rating agencies. If the Company’s credit ratings were to fall below “investment grade,” it would be in violation of these provisions, and the counterparties to the derivative instruments could request immediate payment or demand immediate and ongoing collateralization on derivative instruments in net liability positions. The following table presents the aggregate fair value of all derivative instruments with credit-risk-related contingent features that are in a liability position and the amount of additional collateral the Company could be required to post as of September 30, 2015 and December 31, 2014 (in thousands): September 30, December 31, 2015 2014 Energy commodity derivatives Liabilities with credit-risk-related contingent features $ 8,436 $ 12,911 Additional collateral to post 8,433 16,227 Interest rate swaps Liabilities with credit-risk-related contingent features 88,975 77,568 Additional collateral to post 21,330 19,404</t>
  </si>
  <si>
    <t>Asset Retirement Obligations Asset Retirement Obligations (Tables)</t>
  </si>
  <si>
    <t>Schedule of Asset Retirement Obligations [Table Text Block]</t>
  </si>
  <si>
    <t>The following table documents the changes in the Company’s ARO for the period December 31, 2014 through September 30, 2015 (dollars in thousands): 2015 ARO at December 31, 2014 $ 3,028 Liabilities incurred 11,658 Liabilities settled (16 ) Accretion expense 232 ARO at September 30, 2015 $ 14,902</t>
  </si>
  <si>
    <t>Pension Plans And Other Postretirement Benefit Plans (Tables)</t>
  </si>
  <si>
    <t>Components of Net Periodic Benefit Cost</t>
  </si>
  <si>
    <t xml:space="preserve"> Pension Benefits Other Post-retirement Benefits 2015 2014 2015 2014 Three months ended September 30: Service cost $ 4,984 $ 3,868 $ 721 $ 499 Interest cost 6,531 6,706 1,292 1,353 Expected return on plan assets (7,075 ) (8,110 ) (500 ) (472 ) Amortization of prior service cost 6 6 (287 ) (43 ) Net loss recognition 2,397 1,163 1,324 826 Net periodic benefit cost $ 6,843 $ 3,633 $ 2,550 $ 2,163 Nine months ended September 30: Service cost $ 14,917 $ 12,754 $ 2,141 $ 1,972 Interest cost 19,734 20,118 3,915 4,059 Expected return on plan assets (21,566 ) (24,330 ) (1,431 ) (1,416 ) Amortization of prior service cost 18 18 (853 ) (129 ) Net loss recognition 7,425 2,334 3,879 2,001 Net periodic benefit cost $ 20,528 $ 10,894 $ 7,651 $ 6,487</t>
  </si>
  <si>
    <t>Committed Lines of Credit (Tables)</t>
  </si>
  <si>
    <t>Schedule of Line of Credit Facilities [Table Text Block]</t>
  </si>
  <si>
    <t>Balances outstanding and interest rates of borrowings (excluding letters of credit) under the Company’s revolving committed lines of credit were as follows as of September 30, 2015 and December 31, 2014 (dollars in thousands): September 30, December 31, 2015 2014 Borrowings outstanding at end of period $ 130,000 $ 105,000 Letters of credit outstanding at end of period $ 43,812 $ 32,579 Average interest rate on borrowings at end of period 0.95 % 0.93 %</t>
  </si>
  <si>
    <t>Long-Term Debt (Tables)</t>
  </si>
  <si>
    <t>Schedule of Capital Leased Assets [Table Text Block]</t>
  </si>
  <si>
    <t>The balances related to the Snettisham capital lease obligation as of September 30, 2015 and December 31, 2014 were as follows (dollars in thousands): September 30, December 31, 2015 2014 Capital lease obligation (1) $ 64,967 $ 69,955 Capital lease asset (2) 71,007 71,007 Accumulated amortization of capital lease asset (2) 4,552 1,821 (1) The capital lease obligation amount is equal to the amount of AIDEA's revenue bonds outstanding. (2) These amounts are included in utility plant in service on the Condensed Consolidated Balance Sheet. Interest on the capital lease obligation and amortization of the capital lease asset are included in utility resource costs in the Condensed Consolidated Statements of Income and totaled the following amounts for the three and nine months ended September 30 (dollars in thousands): Three months ended September 30, Nine months ended September 30, 2015 2014 2015 2014 Interest on capital lease obligation $ 897 $ 954 $ 2,742 $ 954 Amortization of capital lease asset 911 910 2,731 910</t>
  </si>
  <si>
    <t>Schedule of Maturities of Long-term Debt [Table Text Block]</t>
  </si>
  <si>
    <t>The following table details future capital lease obligations, including interest, under the Snettisham power purchase agreement (dollars in thousands): Remaining 2015 2016 2017 2018 2019 Thereafter Total Principal $ 512 $ 2,295 $ 2,415 $ 2,535 $ 2,660 $ 54,550 $ 64,967 Interest 845 3,157 3,042 2,921 2,795 21,857 34,617 Total $ 1,357 $ 5,452 $ 5,457 $ 5,456 $ 5,455 $ 76,407 $ 99,584</t>
  </si>
  <si>
    <t>Long-term Debt Outstanding</t>
  </si>
  <si>
    <t>Maturity Interest September 30, December 31, Year Description Rate 2015 2014 Avista Corp. Secured Long-Term Debt 2016 First Mortgage Bonds 0.84% $ 90,000 $ 90,000 2018 First Mortgage Bonds 5.95% 250,000 250,000 2018 Secured Medium-Term Notes 7.39%-7.45% 22,500 22,500 2019 First Mortgage Bonds 5.45% 90,000 90,000 2020 First Mortgage Bonds 3.89% 52,000 52,000 2022 First Mortgage Bonds 5.13% 250,000 250,000 2023 Secured Medium-Term Notes 7.18%-7.54% 13,500 13,500 2028 Secured Medium-Term Notes 6.37% 25,000 25,000 2032 Secured Pollution Control Bonds (1) (1) 66,700 66,700 2034 Secured Pollution Control Bonds (1) (1) 17,000 17,000 2035 First Mortgage Bonds 6.25% 150,000 150,000 2037 First Mortgage Bonds 5.70% 150,000 150,000 2040 First Mortgage Bonds 5.55% 35,000 35,000 2041 First Mortgage Bonds 4.45% 85,000 85,000 2044 First Mortgage Bonds 4.11% 60,000 60,000 2047 First Mortgage Bonds 4.23% 80,000 80,000 Total Avista Corp. secured long-term debt 1,436,700 1,436,700 Alaska Electric Light and Power Company Secured Long-Term Debt 2044 First Mortgage Bonds 4.54% 75,000 75,000 Total consolidated secured long-term debt 1,511,700 1,511,700 Alaska Energy and Resources Company Unsecured Long-Term Debt 2019 Unsecured Term Loan 3.85% 15,000 15,000 Total secured and unsecured long-term debt 1,526,700 1,526,700 Other Long-Term Debt Components Capital lease obligations 69,331 74,149 Settled interest rate swaps (2) (26,617 ) (17,541 ) Unamortized debt discount (998 ) (1,122 ) Total other long-term debt components 41,716 55,486 Total 1,568,416 1,582,186 Secured Pollution Control Bonds held by Avista Corporation (1) (83,700 ) (83,700 ) Current portion of long-term debt and capital leases (93,105 ) (6,424 ) Total long-term debt and capital leases $ 1,391,611 $ 1,492,062 (1) In December 2010, $66.7 million and $17.0 million of the City of Forsyth, Montana Pollution Control Revenue Refunding Bonds (Avista Corporation Colstrip Project) due in 2032 and 2034 ,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 (2) Upon settlement of interest rate swaps, these are recorded as a regulatory asset or liability and included as part of long-term debt above. They are amortized as a component of interest expense over the life of the associated debt and included as a part of the Company's cost of debt calculation for ratemaking purposes.</t>
  </si>
  <si>
    <t>Long- Term Debt to Affiliated Trust Long-Term Debt to Affiliated Trust (Tables)</t>
  </si>
  <si>
    <t>Schedule Of Distribution Rates Paid [Table Text Block]</t>
  </si>
  <si>
    <t>The distribution rates paid were as follows during the nine months ended September 30, 2015 and the year ended December 31, 2014 : September 30, December 31, 2015 2014 Low distribution rate 1.11 % 1.10 % High distribution rate 1.20 % 1.11 % Distribution rate at the end of the period 1.20 % 1.11 %</t>
  </si>
  <si>
    <t>Fair Value (Tables)</t>
  </si>
  <si>
    <t>Fair Value Inputs, Liabilities, Quantitative Information [Line Items]</t>
  </si>
  <si>
    <t>Fair Value Inputs, Liabilities, Quantitative Information [Table Text Block]</t>
  </si>
  <si>
    <t>The following table presents the quantitative information which was used to estimate the fair values of the Level 3 assets and liabilities above as of September 30, 2015 (dollars in thousands): Fair Value (Net) at September 30, 2015 Valuation Technique Unobservable Input Range Power exchange agreement $ (23,179 ) Surrogate facility pricing O&amp;M charges $33.52-$43.65/MWh (1) Escalation factor 3% - 2016 to 2019 Transaction volumes 392,608 - 397,030 MWhs Power option agreement (117 ) Black-Scholes- Merton Strike price $39.85/MWh - 2016 $50.31/MWh - 2019 Delivery volumes 157,517 - 286,307 MWhs Volatility rates 0.20 (2) Natural gas exchange agreement (4,743 ) Internally derived Forward purchase prices $2.10 - $2.69/mmBTU Forward sales prices $2.14 - $3.68/mmBTU Purchase volumes 125,000 - 310,000 mmBTUs Sales volumes 60,000 - 310,000 mmBTUs</t>
  </si>
  <si>
    <t>Carrying Value and Estimated Fair Value of Financial Instruments</t>
  </si>
  <si>
    <t>The following table sets forth the carrying value and estimated fair value of the Company’s financial instruments not reported at estimated fair value on the Condensed Consolidated Balance Sheets as of September 30, 2015 and December 31, 2014 (dollars in thousands): September 30, 2015 December 31, 2014 Carrying Value Estimated Fair Value Carrying Value Estimated Fair Value Long-term debt (Level 2) $ 951,000 $ 1,088,596 $ 951,000 $ 1,118,972 Long-term debt (Level 3) 492,000 505,343 492,000 527,663 Snettisham capital lease obligation (Level 3) 64,967 63,869 69,955 79,290 Nonrecourse long-term debt (Level 3) — — 1,431 1,440 Long-term debt to affiliated trusts (Level 3) 51,547 37,629 51,547 38,582</t>
  </si>
  <si>
    <t>Fair Value of Assets And Liabilities Measured on Recurring Basis</t>
  </si>
  <si>
    <t xml:space="preserve"> Level 1 Level 2 Level 3 Counterparty Total September 30, 2015 Assets: Energy commodity derivatives $ — $ 75,433 $ — $ (74,534 ) $ 899 Level 3 energy commodity derivatives: Natural gas exchange agreement — — 692 (692 ) — Foreign currency derivatives — 8 — (8 ) — Interest rate swaps — 1,002 — (1,002 ) — Deferred compensation assets: Fixed income securities (2) 1,793 — — — 1,793 Equity securities (2) 5,753 — — — 5,753 Total $ 7,546 $ 76,443 $ 692 $ (76,236 ) $ 8,445 Liabilities: Energy commodity derivatives $ — $ 98,253 $ — $ (87,126 ) $ 11,127 Level 3 energy commodity derivatives: Natural gas exchange agreement — — 5,435 (692 ) 4,743 Power exchange agreement — — 23,179 — 23,179 Power option agreement — — 117 — 117 Foreign currency derivatives — 73 — (8 ) 65 Interest rate swaps — 88,975 — (37,272 ) 51,703 Total $ — $ 187,301 $ 28,731 $ (125,098 ) $ 90,934 Level 1 Level 2 Level 3 Counterparty Total December 31, 2014 Assets: Energy commodity derivatives $ — $ 96,729 $ — $ (95,204 ) $ 1,525 Level 3 energy commodity derivatives: Natural gas exchange agreement — — 1,349 (1,349 ) — Foreign currency derivatives — 1 — (1 ) — Interest rate swaps — 966 — (506 ) 460 Funds held in trust account of Spokane Energy 1,600 — — — 1,600 Deferred compensation assets: Fixed income securities (2) 1,793 — — — 1,793 Equity securities (2) 6,074 — — — 6,074 Total $ 9,467 $ 97,696 $ 1,349 $ (97,060 ) $ 11,452 Liabilities: Energy commodity derivatives $ — $ 127,094 $ — $ (110,714 ) $ 16,380 Level 3 energy commodity derivatives: Natural gas exchange agreement — — 1,384 (1,349 ) 35 Power exchange agreement — — 23,299 — 23,299 Power option agreement — — 424 — 424 Interest rate swaps — 77,568 — (29,386 ) 48,182 Foreign currency derivatives — 21 — (1 ) 20 Total $ — $ 204,683 $ 25,107 $ (141,450 ) $ 88,340 (1) 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 (2) These assets are trading securities and are included in other property and investments-net on the Condensed Consolidated Balance Sheets.</t>
  </si>
  <si>
    <t>Reconciliation for All Assets Measured At Fair Value on a Recurring Basis Using Significant Unobservable Inputs (Level 3)</t>
  </si>
  <si>
    <t xml:space="preserve"> Natural Gas Exchange Agreement Power Exchange Agreement Power Option Agreement Total Three months ended September 30, 2015: Balance as of July 1, 2015 $ (6,825 ) $ (18,616 ) $ (145 ) $ (25,586 ) Total gains or losses (realized/unrealized): Included in regulatory assets/liabilities (1) 1,800 (4,563 ) 28 (2,735 ) Settlements 282 — — 282 Ending balance as of September 30, 2015 (2) $ (4,743 ) $ (23,179 ) $ (117 ) $ (28,039 ) Three months ended September 30, 2014: Balance as of July 1, 2014 $ (2,183 ) $ (7,919 ) $ (605 ) $ (10,707 ) Total gains or losses (realized/unrealized): Included in regulatory assets/liabilities (1) 712 (4,935 ) 243 (3,980 ) Settlements — — — — Ending balance as of September 30, 2014 (2) $ (1,471 ) $ (12,854 ) $ (362 ) $ (14,687 ) Nine months ended September 30, 2015: Balance as of January 1, 2015 $ (35 ) $ (23,299 ) $ (424 ) $ (23,758 ) Total gains or losses (realized/unrealized): Included in regulatory assets/liabilities (1) (5,586 ) (4,393 ) 307 (9,672 ) Settlements 878 4,513 — 5,391 Ending balance as of September 30, 2015 (2) $ (4,743 ) $ (23,179 ) $ (117 ) $ (28,039 ) Nine months ended September 30, 2014: Balance as of January 1, 2014 $ (1,219 ) $ (14,441 ) $ (775 ) $ (16,435 ) Total gains or losses (realized/unrealized): Included in regulatory assets/liabilities (1) 2,796 2,120 413 5,329 Settlements (3,048 ) (533 ) — (3,581 ) Ending balance as of September 30, 2014 (2) $ (1,471 ) $ (12,854 ) $ (362 ) $ (14,687 ) (1) All gains and losses are included in other regulatory assets and liabilities. There were no gains and losses included in either net income or other comprehensive income during any of the periods presented in the table above. (2) There were no purchases, issuances or transfers from other categories of any derivatives instruments during the periods presented in the table above.</t>
  </si>
  <si>
    <t>Earnings Per Common Share Attributable To Avista Corporation (Tables)</t>
  </si>
  <si>
    <t>Computations Of Earnings Per Share</t>
  </si>
  <si>
    <t xml:space="preserve"> Three months ended Nine months ended September 30, September 30, 2015 2014 2015 2014 Numerator: Net income from continuing operations attributable to Avista Corp. shareholders $ 12,722 $ 10,506 $ 84,221 $ 89,236 Net income (loss) from discontinued operations attributable to Avista Corp. shareholders 289 (55 ) 485 70,585 Subsidiary earnings adjustment for dilutive securities (discontinued operations) — — — 5 Adjusted net income (loss) from discontinued operations attributable to Avista Corp. shareholders for computation of diluted earnings per common share $ 289 $ (55 ) $ 485 $ 70,590 Denominator: Weighted-average number of common shares outstanding-basic 62,299 63,934 62,299 61,413 Effect of dilutive securities: Performance and restricted stock awards 389 310 392 212 Weighted-average number of common shares outstanding-diluted 62,688 64,244 62,691 61,625 Earnings per common share attributable to Avista Corp. shareholders, basic: Earnings per common share from continuing operations $ 0.21 $ 0.16 $ 1.35 $ 1.45 Earnings per common share from discontinued operations $ — $ — $ 0.01 $ 1.15 Total earnings per common share attributable to Avista Corp. shareholders, basic $ 0.21 $ 0.16 $ 1.36 $ 2.60 Earnings per common share attributable to Avista Corp. shareholders, diluted: Earnings per common share from continuing operations $ 0.21 $ 0.16 $ 1.34 $ 1.45 Earnings per common share from discontinued operations $ — $ — $ 0.01 $ 1.14 Total earnings per common share attributable to Avista Corp. shareholders, diluted $ 0.21 $ 0.16 $ 1.35 $ 2.59 There were no shares excluded from the calculation because they were antidilutive.</t>
  </si>
  <si>
    <t>Information By Business Segments (Tables)</t>
  </si>
  <si>
    <t>The following table presents information for each of the Company’s business segments (dollars in thousands): Avista Utilities Alaska Electric Light and Power Company Total Utility Other Intersegment Eliminations (1) Total For the three months ended September 30, 2015: Operating revenues $ 298,132 $ 9,273 $ 307,405 $ 6,244 $ — $ 313,649 Resource costs 135,048 3,162 138,210 — — 138,210 Other operating expenses 71,536 2,779 74,315 6,462 — 80,777 Depreciation and amortization 34,986 1,317 36,303 178 — 36,481 Income (loss) from operations 34,800 1,508 36,308 (396 ) — 35,912 Interest expense (2) 19,054 896 19,950 150 (29 ) 20,071 Income taxes 5,980 229 6,209 (94 ) — 6,115 Net income (loss) from continuing operations attributable to Avista Corp. shareholders 12,525 394 12,919 (197 ) — 12,722 Capital expenditures (3) 92,271 2,778 95,049 348 — 95,397 For the three months ended September 30, 2014: Operating revenues $ 282,555 $ 9,157 $ 291,712 $ 10,296 $ (450 ) $ 301,558 Resource costs 128,591 2,997 131,588 — — 131,588 Other operating expenses 69,403 3,106 72,509 10,701 (450 ) 82,760 Depreciation and amortization 32,006 1,288 33,294 154 — 33,448 Income (loss) from operations 32,048 1,273 33,321 (559 ) — 32,762 Interest expense (2) 18,247 485 18,732 186 (163 ) 18,755 Income taxes 7,146 329 7,475 (174 ) — 7,301 Net income (loss) from continuing operations attributable to Avista Corp. shareholders 10,349 511 10,860 (354 ) — 10,506 Capital expenditures (3) 92,197 1,053 93,250 194 — 93,444 For the nine months ended September 30, 2015: Operating revenues $ 1,042,913 $ 32,279 $ 1,075,192 $ 22,829 $ (550 ) $ 1,097,471 Resource costs 479,604 9,282 488,886 — — 488,886 Other operating expenses 212,293 8,306 220,599 23,474 (550 ) 243,523 Depreciation and amortization 102,334 3,945 106,279 512 — 106,791 Income (loss) from operations 175,003 9,001 184,004 (1,157 ) — 182,847 Interest expense (2) 56,991 2,695 59,686 461 (81 ) 60,066 Income taxes 45,500 2,504 48,004 (626 ) — 47,378 Net income (loss) from continuing operations attributable to Avista Corp. shareholders 81,387 3,953 85,340 (1,119 ) — 84,221 Capital expenditures (3) 264,283 8,518 272,801 852 — 273,653 Avista Utilities Alaska Electric Light and Power Company Total Utility Other Intersegment Eliminations (1) Total For the nine months ended September 30, 2014: Operating revenues $ 1,023,684 $ 9,157 $ 1,032,841 $ 29,225 $ (1,350 ) $ 1,060,716 Resource costs 478,010 2,997 481,007 — — 481,007 Other operating expenses 204,089 3,106 207,195 21,864 (1,350 ) 227,709 Depreciation and amortization 93,912 1,288 95,200 452 — 95,652 Income from operations 177,653 1,273 178,926 6,909 — 185,835 Interest expense (2) 55,215 485 55,700 899 (330 ) 56,269 Income taxes 48,068 329 48,397 2,877 — 51,274 Net income from continuing operations attributable to Avista Corp. shareholders 85,030 511 85,541 3,528 167 89,236 Capital expenditures (3) 228,711 1,053 229,764 296 — 230,060 Total Assets: As of September 30, 2015: $ 4,422,431 $ 265,578 $ 4,688,009 $ 51,197 $ — $ 4,739,206 As of December 31, 2014: $ 4,367,926 $ 264,195 $ 4,632,121 $ 80,210 $ — $ 4,712,331 (1) Intersegment eliminations reported as operating revenues and resource costs represent intercompany purchases and sales of electric capacity and energy. Intersegment eliminations reported as interest expense and net income (loss) attributable to Avista Corp. shareholders represent intercompany interest. (2) Including interest expense to affiliated trusts. (3) The capital expenditures for the other businesses are included as other capital expenditures on the Condensed Consolidated Statements of Cash Flows. The remainder of the balance included in other capital expenditures on the Condensed Consolidated Statements of Cash Flows in 2014 are related to Ecova.</t>
  </si>
  <si>
    <t>Summary Of Significant Accounting Policies (Narrative) (Details) - USD ($) $ in Thousands</t>
  </si>
  <si>
    <t>Jun. 29, 2014</t>
  </si>
  <si>
    <t>Summary Of Significant Accounting Policies [Line Items]</t>
  </si>
  <si>
    <t>Maximum Dividends Allowed by Debt Covenants</t>
  </si>
  <si>
    <t>Maximum Dividends Allowed by Regulator Approval</t>
  </si>
  <si>
    <t>Ecova [Member]</t>
  </si>
  <si>
    <t>Owners percentage interest</t>
  </si>
  <si>
    <t>80.20%</t>
  </si>
  <si>
    <t>Avista Utilities [Member]</t>
  </si>
  <si>
    <t>Regulatory Restrictions, Maximum Debt to Equity</t>
  </si>
  <si>
    <t>40.00%</t>
  </si>
  <si>
    <t>Avista Corporation [Member]</t>
  </si>
  <si>
    <t>Line of Credit Facility, Covenant Terms, Maximum Debt to Equity Ratio</t>
  </si>
  <si>
    <t>65.00%</t>
  </si>
  <si>
    <t>Summary Of Significant Accounting Policies (Utility Taxes) (Details) - USD ($) $ in Thousands</t>
  </si>
  <si>
    <t>Utility taxes</t>
  </si>
  <si>
    <t>Summary Of Significant Accounting Policies (Other Income - Net) (Details) - USD ($) $ in Thousands</t>
  </si>
  <si>
    <t>Interest income</t>
  </si>
  <si>
    <t>Interest on regulatory deferrals</t>
  </si>
  <si>
    <t>Net loss on investments</t>
  </si>
  <si>
    <t>Other income</t>
  </si>
  <si>
    <t>Summary Of Significant Accounting Policies (Materials And Supplies Fuel Stock And Natural Gas Stored) (Details) - USD ($) $ in Thousands</t>
  </si>
  <si>
    <t>Materials and supplies</t>
  </si>
  <si>
    <t>Fuel stock</t>
  </si>
  <si>
    <t>Natural gas stored</t>
  </si>
  <si>
    <t>Summary Of Significant Accounting Policies Summary of Significant Accounting Policies (Available-for-Sale Securities) (Details) - USD ($) $ in Thousands</t>
  </si>
  <si>
    <t>Available-for-sale Securities [Abstract]</t>
  </si>
  <si>
    <t>Proceeds from Sale of Available-for-sale Securities</t>
  </si>
  <si>
    <t>Available-for-sale Securities, Gross Realized Gains</t>
  </si>
  <si>
    <t>Available-for-sale Securities, Gross Realized Losses</t>
  </si>
  <si>
    <t>Summary Of Significant Accounting Policies Summary of Significant Accounting Policies (Accumulated Other Comprehensive Loss) (Details) - USD ($) $ in Thousands</t>
  </si>
  <si>
    <t>Accumulated Other Comprehensive Income (Loss) [Line Items]</t>
  </si>
  <si>
    <t>Accumulated Other Comprehensive Income (Loss), Pension and Other Postretirement Benefit Plans Net Unamortized (Gain) Loss, Tax</t>
  </si>
  <si>
    <t>Accumulated Other Comprehensive Income (Loss), Pension and Other Postretirement Benefit Plans, Net of Tax</t>
  </si>
  <si>
    <t>Summary Of Significant Accounting Policies (Reclassifications Out of Accumulated Other Comprehensive Loss) (Details) - USD ($) $ in Thousands</t>
  </si>
  <si>
    <t>Reclassification Out of Accumulated Other Comprehensive Income [Line Items]</t>
  </si>
  <si>
    <t>Income (loss) before income taxes</t>
  </si>
  <si>
    <t>Net income (loss) from discontinued operations</t>
  </si>
  <si>
    <t>Tax benefit (a)</t>
  </si>
  <si>
    <t>Reclassification Out of Accumulated Other Comprehensive Income [Member] | Accumulated Net Unrealized Investment Gain (Loss) [Member]</t>
  </si>
  <si>
    <t>[1]</t>
  </si>
  <si>
    <t>Other Comprehensive Income (Loss), Reclassification Adjustment from AOCI for Sale of Securities, before Tax</t>
  </si>
  <si>
    <t>Other Comprehensive Loss Reclassification Adjustment From AOCI For Sale Of Securities Before Tax</t>
  </si>
  <si>
    <t>Reclassification Out of Accumulated Other Comprehensive Income [Member] | Accumulated Defined Benefit Plans Adjustment [Member]</t>
  </si>
  <si>
    <t>Total before tax</t>
  </si>
  <si>
    <t>Amortization of net loss</t>
  </si>
  <si>
    <t>[2]</t>
  </si>
  <si>
    <t>Other Comprehensive Income (Loss), Reclassification Adjustment from AOCI, Pension and Other Postretirement Benefit Plans, for Net Gain (Loss), before Tax</t>
  </si>
  <si>
    <t>Adjustment due to effects of regulation</t>
  </si>
  <si>
    <t>These amounts were included as part of net income from discontinued operations (see Note 4 for additional details).</t>
  </si>
  <si>
    <t>These accumulated other comprehensive loss components are included in the computation of net periodic pension cost (see Note 7 for additional details).</t>
  </si>
  <si>
    <t>Summary Of Significant Accounting Policies Summary of Significant Accounting Policies (Appropriated Retained Earnings) (Details) - USD ($) $ in Thousands</t>
  </si>
  <si>
    <t>Equity [Abstract]</t>
  </si>
  <si>
    <t>Retained Earnings, Appropriated</t>
  </si>
  <si>
    <t>Summary Of Significant Accounting Policies Summary of Significant Accounting Policies (Stock Repurchase Program) (Details) - USD ($) $ / shares in Units, $ in Millions</t>
  </si>
  <si>
    <t>Dec. 16, 2014</t>
  </si>
  <si>
    <t>Share Repurchase Program [Abstract]</t>
  </si>
  <si>
    <t>Stock Repurchase Program, Number of Shares Authorized to be Repurchased</t>
  </si>
  <si>
    <t>Treasury Stock, Value, Acquired, Cost Method</t>
  </si>
  <si>
    <t>Treasury Stock Acquired, Average Cost Per Share</t>
  </si>
  <si>
    <t>Business Acquisitions (Details) $ / shares in Units, $ in Thousands</t>
  </si>
  <si>
    <t>Oct. 01, 2014$ / sharesshares</t>
  </si>
  <si>
    <t>Jul. 01, 2014USD ($)$ / sharesshares</t>
  </si>
  <si>
    <t>Sep. 30, 2015USD ($)employee</t>
  </si>
  <si>
    <t>Sep. 30, 2014USD ($)</t>
  </si>
  <si>
    <t>Sep. 30, 2015USD ($)employeedMW</t>
  </si>
  <si>
    <t>Dec. 31, 2014USD ($)</t>
  </si>
  <si>
    <t>Business Acquisition, Share Price | $ / shares</t>
  </si>
  <si>
    <t>Operating revenues</t>
  </si>
  <si>
    <t>Business Acquisition, Equity Interest Issued or Issuable, Number of Shares | shares</t>
  </si>
  <si>
    <t>Business Combination Equity Consideration Share Price | $ / shares</t>
  </si>
  <si>
    <t>Business Combination Number of Trading Days to Price Equity Consideration Share Price | d</t>
  </si>
  <si>
    <t>Merger Consideration - Total</t>
  </si>
  <si>
    <t>Representative Reimbursement Amount</t>
  </si>
  <si>
    <t>Business Combination, Recognized Identifiable Assets Acquired and Liabilities Assumed, Cash and Equivalents</t>
  </si>
  <si>
    <t>Business Acquisition Recognized Identifiable Assets Acquired and Liabilities Assumed Current and Long-Term Debt</t>
  </si>
  <si>
    <t>Business Acquisition Contract Price Closing Adjustments</t>
  </si>
  <si>
    <t>Business Acquisition Adjusted Contract Price</t>
  </si>
  <si>
    <t>Business Combination, Consideration Transferred</t>
  </si>
  <si>
    <t>Alaska Energy Resources Company [Member]</t>
  </si>
  <si>
    <t>Alaska Electric Light &amp; Power [Member]</t>
  </si>
  <si>
    <t>Goodwill, Purchase Accounting Adjustments</t>
  </si>
  <si>
    <t>Number of Customers | employee</t>
  </si>
  <si>
    <t>Alaska Electric Light &amp; Power [Member] | Power purchase agreement [Member]</t>
  </si>
  <si>
    <t>Evaluated Power Capacity | MW</t>
  </si>
  <si>
    <t>Business Acquisitions Contract Price and Fair Value of Consideration Transferred (Details) - USD ($) $ in Thousands</t>
  </si>
  <si>
    <t>Oct. 01, 2014</t>
  </si>
  <si>
    <t>Jul. 01, 2014</t>
  </si>
  <si>
    <t>Business Combination, Consideration Transferred, Equity Interests Issued and Issuable</t>
  </si>
  <si>
    <t>Payments to Acquire Businesses, Gross</t>
  </si>
  <si>
    <t>Business Acquisitions Pro Forma Operating Results (Details) - USD ($) $ in Thousands</t>
  </si>
  <si>
    <t>27 Months Ended</t>
  </si>
  <si>
    <t>Revenues Excluding Acquired Entity</t>
  </si>
  <si>
    <t>Supplemental Pro Forma Revenues</t>
  </si>
  <si>
    <t>Business Acquisition, Pro Forma Revenue</t>
  </si>
  <si>
    <t>Business Combination, Pro Forma Information, Revenue of Acquiree since Acquisition Date, Actual</t>
  </si>
  <si>
    <t>Business Acquisition, Pro Forma Net Income (Loss)</t>
  </si>
  <si>
    <t>Business Combination, Pro Forma Information, Earnings or Loss of Acquiree since Acquisition Date, Actual</t>
  </si>
  <si>
    <t>Business Combination, Acquisition Related Costs</t>
  </si>
  <si>
    <t>Avista Utilities [Member] | Acquisition-related Costs [Member]</t>
  </si>
  <si>
    <t>Acquisition-related Costs [Member] | Avista Utilities [Member]</t>
  </si>
  <si>
    <t>Discontinued Operations Summary of Cash Proceeds from Sale of Discontinued Operations (Details) $ in Thousands</t>
  </si>
  <si>
    <t>12 Months Ended</t>
  </si>
  <si>
    <t>21 Months Ended</t>
  </si>
  <si>
    <t>Sep. 30, 2015USD ($)mo</t>
  </si>
  <si>
    <t>Jun. 30, 2014USD ($)</t>
  </si>
  <si>
    <t>Contract price</t>
  </si>
  <si>
    <t>Repayment of long-term borrowings under committed line of credit</t>
  </si>
  <si>
    <t>Transaction expenses withheld from proceeds</t>
  </si>
  <si>
    <t>Total net proceeds related to sales transaction</t>
  </si>
  <si>
    <t>Escrow Receivable</t>
  </si>
  <si>
    <t>Number of Months Receivable Held in Escrow | mo</t>
  </si>
  <si>
    <t>Discontinued Operation, Gain (Loss) on Disposal of Discontinued Operation, Net of Tax</t>
  </si>
  <si>
    <t>Indemnification Agreement [Member]</t>
  </si>
  <si>
    <t>Escrow Percentage of Contract Price</t>
  </si>
  <si>
    <t>5.00%</t>
  </si>
  <si>
    <t>Working Capital Escrow Adjustment [Member]</t>
  </si>
  <si>
    <t>Discontinued Operations Summary of Income Statement Information (Details) - USD ($) $ in Thousands</t>
  </si>
  <si>
    <t>Revenues</t>
  </si>
  <si>
    <t>Transaction expenses and accelerated employee benefits (2)</t>
  </si>
  <si>
    <t>Discontinued Operation Gain Loss From Disposal Of Discontinued Operation Before Income Taxes Net of Transaction Costs</t>
  </si>
  <si>
    <t>Income tax expense (benefit)</t>
  </si>
  <si>
    <t>Derivatives And Risk Management (Narrative) (Details) - USD ($) $ in Thousands</t>
  </si>
  <si>
    <t>Derivative [Line Items]</t>
  </si>
  <si>
    <t>Secured Debt</t>
  </si>
  <si>
    <t>Derivative, Fair Value, Amount Offset Against Collateral, Net</t>
  </si>
  <si>
    <t>Commodity Contracts [Member]</t>
  </si>
  <si>
    <t>Cash deposited as collateral</t>
  </si>
  <si>
    <t>Letters of credit outstanding</t>
  </si>
  <si>
    <t>Liability position at aggregate fair value</t>
  </si>
  <si>
    <t>Additional Collateral, Aggregate Fair Value</t>
  </si>
  <si>
    <t>Interest Rate Swap [Member]</t>
  </si>
  <si>
    <t>Derivatives And Risk Management (Energy Commodity Derivatives) (Details) frequency in Thousands, Volt in Thousands</t>
  </si>
  <si>
    <t>Sep. 30, 2015Voltfrequency</t>
  </si>
  <si>
    <t>Sales [Member] | Physical [Member] | Electric Derivative [Member]</t>
  </si>
  <si>
    <t>Energy Commodity Derivative Volumes [Line Items]</t>
  </si>
  <si>
    <t>Thereafter</t>
  </si>
  <si>
    <t>Sales [Member] | Physical [Member] | Gas Derivative [Member]</t>
  </si>
  <si>
    <t>2015 | Volt</t>
  </si>
  <si>
    <t>2016 | Volt</t>
  </si>
  <si>
    <t>2017 | Volt</t>
  </si>
  <si>
    <t>Thereafter | Volt</t>
  </si>
  <si>
    <t>Sales [Member] | Financial [Member] | Electric Derivative [Member]</t>
  </si>
  <si>
    <t>Sales [Member] | Financial [Member] | Gas Derivative [Member]</t>
  </si>
  <si>
    <t>2018 | Volt</t>
  </si>
  <si>
    <t>Purchase [Member] | Physical [Member] | Electric Derivative [Member]</t>
  </si>
  <si>
    <t>Purchase [Member] | Physical [Member] | Gas Derivative [Member]</t>
  </si>
  <si>
    <t>2019 | Volt</t>
  </si>
  <si>
    <t>Purchase [Member] | Financial [Member] | Electric Derivative [Member]</t>
  </si>
  <si>
    <t>Purchase [Member] | Financial [Member] | Gas Derivative [Member]</t>
  </si>
  <si>
    <t>Physical transactions represent commodity transactions in which Avista Utilities will take or make delivery of either electricity or natural gas; financial transactions represent derivative instruments with delivery of cash in the amount of gain or loss but with no physical delivery of the commodity, such as futures, swaps, options, or forward contracts.</t>
  </si>
  <si>
    <t>Derivatives And Risk Management (Interest Rate Swap Agreements) (Details) $ in Thousands</t>
  </si>
  <si>
    <t>Sep. 30, 2015USD ($)Caontracts</t>
  </si>
  <si>
    <t>Dec. 31, 2014USD ($)Caontracts</t>
  </si>
  <si>
    <t>Derivatives, Fair Value [Line Items]</t>
  </si>
  <si>
    <t>2016 [Member] | Interest Rate Swap Agreements [Member]</t>
  </si>
  <si>
    <t>Number of contracts | Caontracts</t>
  </si>
  <si>
    <t>Derivative, Notional Amount</t>
  </si>
  <si>
    <t>Derivative, Maturity Date</t>
  </si>
  <si>
    <t>Dec. 31,
		2016</t>
  </si>
  <si>
    <t>2015 [Member] | Interest Rate Swap Agreements [Member]</t>
  </si>
  <si>
    <t>Number of Interest Rate Swaps Settled | Caontracts</t>
  </si>
  <si>
    <t>Settled Derivative, Notional Amount</t>
  </si>
  <si>
    <t>Dec. 31,
		2015</t>
  </si>
  <si>
    <t>2017 [Member] | Interest Rate Swap Agreements [Member]</t>
  </si>
  <si>
    <t>Dec. 31,
		2017</t>
  </si>
  <si>
    <t>2018 [Member] | Interest Rate Swap Agreements [Member]</t>
  </si>
  <si>
    <t>Dec. 31,
		2018</t>
  </si>
  <si>
    <t>2019 [Member] | Interest Rate Swap Agreements [Member]</t>
  </si>
  <si>
    <t>Dec. 31,
		2019</t>
  </si>
  <si>
    <t>Derivatives And Risk Management (Derivative Instruments Summary) (Details) - USD ($)</t>
  </si>
  <si>
    <t>Gross Asset</t>
  </si>
  <si>
    <t>Gross Liability</t>
  </si>
  <si>
    <t>Collateral Netting</t>
  </si>
  <si>
    <t>Net Asset (Liability) in Balance Sheet</t>
  </si>
  <si>
    <t>Other Current Liabilities [Member] | Foreign Exchange Contract [Member]</t>
  </si>
  <si>
    <t>Other Current Liabilities [Member] | Interest Rate Contracts [Member]</t>
  </si>
  <si>
    <t>Other Current Assets [Member] | Interest Rate Contracts [Member]</t>
  </si>
  <si>
    <t>Current Utility Energy Commodity Derivative Assets [Member] | Commodity Contracts [Member]</t>
  </si>
  <si>
    <t>Current Utility Energy Commodity Derivative Liabilities [Member] | Commodity Contracts [Member]</t>
  </si>
  <si>
    <t>Other Noncurrent Liabilities [Member] | Interest Rate Contracts [Member]</t>
  </si>
  <si>
    <t>Other Noncurrent Liabilities [Member] | Commodity Contracts [Member]</t>
  </si>
  <si>
    <t>Derivatives And Risk Management Derivatives and Risk Management (Foreign Currency Exchange Contracts) (Details) CAD in Thousands, $ in Thousands</t>
  </si>
  <si>
    <t>Sep. 30, 2015CADderivative_contracts</t>
  </si>
  <si>
    <t>Sep. 30, 2015USD ($)derivative_contracts</t>
  </si>
  <si>
    <t>Dec. 31, 2014CADderivative_contracts</t>
  </si>
  <si>
    <t>Dec. 31, 2014USD ($)derivative_contracts</t>
  </si>
  <si>
    <t>Foreign Currency Fair Value Hedge Derivative [Line Items]</t>
  </si>
  <si>
    <t>Number Of Days Canadian Currency Prices Are Settled With U.S. Dollars</t>
  </si>
  <si>
    <t>60 days</t>
  </si>
  <si>
    <t>Number of Foreign Currency Derivatives Held | derivative_contracts</t>
  </si>
  <si>
    <t>United States of America, Dollars | Foreign Exchange Contract [Member]</t>
  </si>
  <si>
    <t>Derivative, Notional Amount | $</t>
  </si>
  <si>
    <t>Canada, Dollars | Foreign Exchange Contract [Member]</t>
  </si>
  <si>
    <t>Derivatives And Risk Management Derivatives and Risk Management (Collateral) (Details) - USD ($)</t>
  </si>
  <si>
    <t>Interest Rate Contracts [Member]</t>
  </si>
  <si>
    <t>Collateral Already Posted, Aggregate Fair Value</t>
  </si>
  <si>
    <t>Asset Retirement Obligations Asset Retirement Obligations (Details) - USD ($) $ in Thousands</t>
  </si>
  <si>
    <t>Asset Retirement Obligation</t>
  </si>
  <si>
    <t>Asset Retirement Obligation, Liabilities Incurred</t>
  </si>
  <si>
    <t>Asset Retirement Obligation, Liabilities Settled</t>
  </si>
  <si>
    <t>Asset Retirement Obligation, Accretion Expense</t>
  </si>
  <si>
    <t>Pension Plans And Other Postretirement Benefit Plans (Narrative) (Details) - USD ($) $ in Thousands</t>
  </si>
  <si>
    <t>Defined Benefit Plan Disclosure [Line Items]</t>
  </si>
  <si>
    <t>Pension Contributions</t>
  </si>
  <si>
    <t>Pension Plans And Other Postretirement Benefit Plans (Components Of Net Periodic Benefit Cost) (Details) - USD ($) $ in Thousands</t>
  </si>
  <si>
    <t>Pension Benefits [Member]</t>
  </si>
  <si>
    <t>Service cost</t>
  </si>
  <si>
    <t>Interest cost</t>
  </si>
  <si>
    <t>Expected return on plan assets</t>
  </si>
  <si>
    <t>Amortization of prior service cost</t>
  </si>
  <si>
    <t>Net loss recognition</t>
  </si>
  <si>
    <t>Net periodic benefit cost</t>
  </si>
  <si>
    <t>Other Post-Retirement Benefits [Member]</t>
  </si>
  <si>
    <t>Committed Lines of Credit (Details) - USD ($) $ in Thousands</t>
  </si>
  <si>
    <t>Apr. 30, 2014</t>
  </si>
  <si>
    <t>Short-term Debt [Line Items]</t>
  </si>
  <si>
    <t>Line of Credit, Current</t>
  </si>
  <si>
    <t>Letters of credit outstanding at end of period</t>
  </si>
  <si>
    <t>Average interest rate at end of period</t>
  </si>
  <si>
    <t>0.95%</t>
  </si>
  <si>
    <t>0.93%</t>
  </si>
  <si>
    <t>Line of Credit [Member] | Avista Utilities [Member]</t>
  </si>
  <si>
    <t>Line of Credit Facility, Maximum Borrowing Capacity</t>
  </si>
  <si>
    <t>Line of Credit [Member] | Alaska Electric Light &amp; Power [Member]</t>
  </si>
  <si>
    <t>Long-Term Debt (Narrative) (Details) - USD ($) $ in Thousands</t>
  </si>
  <si>
    <t>Oct. 01, 2015</t>
  </si>
  <si>
    <t>Aug. 31, 2015</t>
  </si>
  <si>
    <t>Aug. 18, 1998</t>
  </si>
  <si>
    <t>Debt Instrument [Line Items]</t>
  </si>
  <si>
    <t>Capital Lease Obligations</t>
  </si>
  <si>
    <t>Long-term Pollution Control Bond, Noncurrent</t>
  </si>
  <si>
    <t>Debt Instrument, Interest Rate, Stated Percentage</t>
  </si>
  <si>
    <t>1.20%</t>
  </si>
  <si>
    <t>1.11%</t>
  </si>
  <si>
    <t>Utilities Operating Expense, Products and Services</t>
  </si>
  <si>
    <t>2032 [Member] | Secured Debt [Member]</t>
  </si>
  <si>
    <t>2034 [Member] | Secured Debt [Member]</t>
  </si>
  <si>
    <t>AIDEA [Member]</t>
  </si>
  <si>
    <t>Long Term Revenue Bonds</t>
  </si>
  <si>
    <t>Avista Utilities [Member] | 2032 [Member] | Secured Debt [Member]</t>
  </si>
  <si>
    <t>Maturity Year</t>
  </si>
  <si>
    <t>Avista Utilities [Member] | 2034 [Member] | Secured Debt [Member]</t>
  </si>
  <si>
    <t>Avista Utilities [Member] | 2047 [Member] | First Mortgage Bonds [Member]</t>
  </si>
  <si>
    <t>4.23%</t>
  </si>
  <si>
    <t>Capital Leased Assets, Gross</t>
  </si>
  <si>
    <t>Capital Leases Assets Accumulated Depreciation</t>
  </si>
  <si>
    <t>Alaska Electric Light &amp; Power [Member] | Capital Lease Obligations [Member]</t>
  </si>
  <si>
    <t>Capital Lease Obligations Annual Minimum Payments of Principal and Interest</t>
  </si>
  <si>
    <t>Power purchase agreement [Member] | Alaska Electric Light &amp; Power [Member]</t>
  </si>
  <si>
    <t>Minimum [Member] | AIDEA [Member] | Long-Term Revenue Bonds [Member]</t>
  </si>
  <si>
    <t>4.00%</t>
  </si>
  <si>
    <t>4.90%</t>
  </si>
  <si>
    <t>Maximum [Member] | AIDEA [Member] | Long-Term Revenue Bonds [Member]</t>
  </si>
  <si>
    <t>6.00%</t>
  </si>
  <si>
    <t>Interest Rate Swap [Member] | 2015 [Member]</t>
  </si>
  <si>
    <t>Subsequent Event [Member] | Avista Utilities [Member] | 2045 [Member] | First Mortgage Bonds [Member]</t>
  </si>
  <si>
    <t>4.37%</t>
  </si>
  <si>
    <t>12/31/2045</t>
  </si>
  <si>
    <t>In December 2010, $66.7 million and $17.0 million of the City of Forsyth, Montana Pollution Control Revenue Refunding Bonds (Avista Corporation Colstrip Project) due in 2032 and 2034, respectively, which had been held by Avista Corp. since 2008 and 2009, respectively, were refunded by new bond issues (Series 2010A and Series 2010B). The new bonds were not offered to the public and were purchased by Avista Corp. due to market conditions. The Company expects that at a later date, subject to market conditions, these bonds may be remarketed to unaffiliated investors. So long as Avista Corp. is the holder of these bonds, the bonds will not be reflected as an asset or a liability on Avista Corp.'s Condensed Consolidated Balance Sheets.</t>
  </si>
  <si>
    <t>Long-Term Debt (Schedule Of Long-Term Debt Instruments) (Details) - USD ($) $ in Thousands</t>
  </si>
  <si>
    <t>Secured and Unsecured Debt</t>
  </si>
  <si>
    <t>Interest Rate, minimum</t>
  </si>
  <si>
    <t>1.10%</t>
  </si>
  <si>
    <t>Interest Rate, maximum</t>
  </si>
  <si>
    <t>Settled interest rate swaps</t>
  </si>
  <si>
    <t>Unamortized debt discount</t>
  </si>
  <si>
    <t>Other Long-Term Debt Components</t>
  </si>
  <si>
    <t>Pollution Control Bonds</t>
  </si>
  <si>
    <t>Long-term Debt and Capital Lease Obligations, Current</t>
  </si>
  <si>
    <t>Long-term debt and capital leases</t>
  </si>
  <si>
    <t>2018, 7.39% - 7.45% [Member] | Secured Debt [Member]</t>
  </si>
  <si>
    <t>7.39%</t>
  </si>
  <si>
    <t>7.45%</t>
  </si>
  <si>
    <t>2023, 7.18% - 7.54% [Member] | Secured Debt [Member]</t>
  </si>
  <si>
    <t>7.18%</t>
  </si>
  <si>
    <t>7.54%</t>
  </si>
  <si>
    <t>Avista Utilities [Member] | 2018, 5.95% [Member] | First Mortgage Bonds [Member]</t>
  </si>
  <si>
    <t>5.95%</t>
  </si>
  <si>
    <t>Avista Utilities [Member] | 2018, 7.39% - 7.45% [Member] | Secured Debt [Member]</t>
  </si>
  <si>
    <t>Medium-Term Notes, Noncurrent</t>
  </si>
  <si>
    <t>Avista Utilities [Member] | 2019 [Member] | First Mortgage Bonds [Member]</t>
  </si>
  <si>
    <t>5.45%</t>
  </si>
  <si>
    <t>Avista Utilities [Member] | 2020 [Member] | First Mortgage Bonds [Member]</t>
  </si>
  <si>
    <t>3.89%</t>
  </si>
  <si>
    <t>Avista Utilities [Member] | 2022 [Member] | First Mortgage Bonds [Member]</t>
  </si>
  <si>
    <t>5.13%</t>
  </si>
  <si>
    <t>Avista Utilities [Member] | 2023, 7.18% - 7.54% [Member] | Secured Debt [Member]</t>
  </si>
  <si>
    <t>Avista Utilities [Member] | 2028 [Member] | Secured Debt [Member]</t>
  </si>
  <si>
    <t>6.37%</t>
  </si>
  <si>
    <t>Avista Utilities [Member] | 2035 [Member] | First Mortgage Bonds [Member]</t>
  </si>
  <si>
    <t>6.25%</t>
  </si>
  <si>
    <t>Avista Utilities [Member] | 2037 [Member] | First Mortgage Bonds [Member]</t>
  </si>
  <si>
    <t>5.70%</t>
  </si>
  <si>
    <t>Avista Utilities [Member] | 2040 [Member] | First Mortgage Bonds [Member]</t>
  </si>
  <si>
    <t>5.55%</t>
  </si>
  <si>
    <t>Avista Utilities [Member] | 2041 [Member] | First Mortgage Bonds [Member]</t>
  </si>
  <si>
    <t>4.45%</t>
  </si>
  <si>
    <t>Avista Utilities [Member] | 2016 [Member] | First Mortgage Bonds [Member]</t>
  </si>
  <si>
    <t>0.84%</t>
  </si>
  <si>
    <t>Avista Utilities [Member] | 2044 [Member] | First Mortgage Bonds [Member]</t>
  </si>
  <si>
    <t>4.11%</t>
  </si>
  <si>
    <t>Alaska Electric Light &amp; Power [Member] | 2044 [Member] | First Mortgage Bonds [Member]</t>
  </si>
  <si>
    <t>4.54%</t>
  </si>
  <si>
    <t>Alaska Energy Resources Company [Member] | 2019 [Member] | Unsecured Debt [Member]</t>
  </si>
  <si>
    <t>3.85%</t>
  </si>
  <si>
    <t>Unsecured Debt</t>
  </si>
  <si>
    <t>Upon settlement of interest rate swaps, these are recorded as a regulatory asset or liability and included as part of long-term debt above. They are amortized as a component of interest expense over the life of the associated debt and included as a part of the Company's cost of debt calculation for ratemaking purposes.</t>
  </si>
  <si>
    <t>Long-Term Debt (Schedule Of Long-Term Debt Maturities) (Details) - USD ($) $ in Thousands</t>
  </si>
  <si>
    <t>Long-Term Debt Long-Term Debt (Snettisham Capital Lease Obligation) (Details) - USD ($) $ in Thousands</t>
  </si>
  <si>
    <t>Capital Leased Assets [Line Items]</t>
  </si>
  <si>
    <t>Capital Leases, Income Statement, Interest Expense</t>
  </si>
  <si>
    <t>Capital Leases, Income Statement, Amortization Expense</t>
  </si>
  <si>
    <t>Gains (Losses) on Extinguishment of Debt</t>
  </si>
  <si>
    <t>Capital Leases Future Minimum Payments of Principal Remainder Of Fiscal Year</t>
  </si>
  <si>
    <t>Capital Leases Future Minimum Payments of Principal Year Two</t>
  </si>
  <si>
    <t>Capital Leases Future Minimum Payments of Principal Year Three</t>
  </si>
  <si>
    <t>Capital Leases Future Minimum Payments of Principal Year Four</t>
  </si>
  <si>
    <t>Capital Leases Future Minimum Payments of Principal Year Five</t>
  </si>
  <si>
    <t>Capital Leases Future Minimum Payments of Principal Thereafter</t>
  </si>
  <si>
    <t>Capital Leases Future Minimum Payments of Interest Remainder Of Fiscal Year</t>
  </si>
  <si>
    <t>Capital Leases Future Minimum Payments of Interest Due in Two Years</t>
  </si>
  <si>
    <t>Capital Leases Future Minimum Payments of Interest Due in Three Years</t>
  </si>
  <si>
    <t>Capital Leases Future Minimum Payments of Interest Due in Four Years</t>
  </si>
  <si>
    <t>Capital Leases Future Minimum Payments of Interest Due in Five Years</t>
  </si>
  <si>
    <t>Capital Leases Future Minimum Payments of Interest Due Thereafter</t>
  </si>
  <si>
    <t>Capital Leases Future Minimum Payments of Interest Due</t>
  </si>
  <si>
    <t>Capital Leases, Future Minimum Payments, Remainder of Fiscal Year</t>
  </si>
  <si>
    <t>Capital Leases, Future Minimum Payments Due in Two Years</t>
  </si>
  <si>
    <t>Capital Leases, Future Minimum Payments Due in Three Years</t>
  </si>
  <si>
    <t>Capital Leases, Future Minimum Payments Due in Four Years</t>
  </si>
  <si>
    <t>Capital Leases, Future Minimum Payments Due in Five Years</t>
  </si>
  <si>
    <t>Capital Leases, Future Minimum Payments Due Thereafter</t>
  </si>
  <si>
    <t>Capital Leases, Future Minimum Payments Due</t>
  </si>
  <si>
    <t>Alaska Electric Light &amp; Power [Member] | Reported Value Measurement [Member] | Fair Value, Inputs, Level 3 [Member] | Capital Lease Obligations [Member]</t>
  </si>
  <si>
    <t>Operating Expense [Member] | Alaska Electric Light &amp; Power [Member]</t>
  </si>
  <si>
    <t>Long- Term Debt to Affiliated Trust Long-Term Debt to Affiliated Trust  (Schedule of Distribution Rates Paid) (Details)</t>
  </si>
  <si>
    <t>Debt Instrument, Interest Rate, Stated Percentage Rate Range, Maximum</t>
  </si>
  <si>
    <t>Long- Term Debt to Affiliated Trust Long-Term Debt to Affiliated Trust (Narrative) (Details) - USD ($) $ in Millions</t>
  </si>
  <si>
    <t>Dec. 31, 2000</t>
  </si>
  <si>
    <t>Dec. 31, 1997</t>
  </si>
  <si>
    <t>Payments for Repurchase of Trust Preferred Securities</t>
  </si>
  <si>
    <t>Equity Method Investment, Ownership Percentage</t>
  </si>
  <si>
    <t>100.00%</t>
  </si>
  <si>
    <t>Junior Subordinated Debenture Owed to Unconsolidated Subsidiary Trust</t>
  </si>
  <si>
    <t>Trust Preferred Securities Subject to Mandatory Redemption [Member]</t>
  </si>
  <si>
    <t>Proceeds from Issuance of Trust Preferred Securities</t>
  </si>
  <si>
    <t>Debt Instrument, Description of Variable Rate Basis</t>
  </si>
  <si>
    <t>LIBOR</t>
  </si>
  <si>
    <t>Debt Instrument, Basis Spread on Variable Rate</t>
  </si>
  <si>
    <t>0.875%</t>
  </si>
  <si>
    <t>Common Trust Securities [Member]</t>
  </si>
  <si>
    <t>Fair Value (Carrying Value And Estimated Fair Value Of Financial Instruments) (Details) - USD ($) $ / shares in Units, $ in Thousands</t>
  </si>
  <si>
    <t>Fair Value and Carrying Value, by Balance Sheet Grouping [Line Items]</t>
  </si>
  <si>
    <t>Reported Value Measurement [Member] | Level 2 [Member]</t>
  </si>
  <si>
    <t>Reported Value Measurement [Member] | Level 3 [Member]</t>
  </si>
  <si>
    <t>Reported Value Measurement [Member] | Level 3 [Member] | Nonrecourse Long-Term Debt [Member]</t>
  </si>
  <si>
    <t>Estimate of Fair Value Measurement [Member] | Secured and Unsecured Debt [Member]</t>
  </si>
  <si>
    <t>Fair Value Inputs, Offered Quotes</t>
  </si>
  <si>
    <t>Estimate of Fair Value Measurement [Member] | Level 2 [Member]</t>
  </si>
  <si>
    <t>Estimate of Fair Value Measurement [Member] | Level 3 [Member]</t>
  </si>
  <si>
    <t>Estimate of Fair Value Measurement [Member] | Level 3 [Member] | Nonrecourse Long-Term Debt [Member]</t>
  </si>
  <si>
    <t>Minimum [Member] | Estimate of Fair Value Measurement [Member] | Secured and Unsecured Debt [Member]</t>
  </si>
  <si>
    <t>Maximum [Member] | Estimate of Fair Value Measurement [Member] | Secured and Unsecured Debt [Member]</t>
  </si>
  <si>
    <t>Alaska Electric Light &amp; Power [Member] | Reported Value Measurement [Member] | Level 3 [Member] | Capital Lease Obligations [Member]</t>
  </si>
  <si>
    <t>Alaska Electric Light &amp; Power [Member] | Estimate of Fair Value Measurement [Member] | Level 3 [Member] | Capital Lease Obligations [Member]</t>
  </si>
  <si>
    <t>Affiliated Entity [Member] | Reported Value Measurement [Member] | Level 3 [Member]</t>
  </si>
  <si>
    <t>Affiliated Entity [Member] | Estimate of Fair Value Measurement [Member] | Level 3 [Member]</t>
  </si>
  <si>
    <t>Fair Value (Fair Value Of Assets And Liabilities Measured On Recurring Basis) (Details) - USD ($) $ in Thousands</t>
  </si>
  <si>
    <t>Dec. 31, 2013</t>
  </si>
  <si>
    <t>Fair Value, Balance Sheet Grouping, Financial Statement Captions [Line Items]</t>
  </si>
  <si>
    <t>Liability</t>
  </si>
  <si>
    <t>Fixed Income Securities [Member]</t>
  </si>
  <si>
    <t>Fair Value, Measurements, Recurring [Member]</t>
  </si>
  <si>
    <t>Counterparty and collateral netting, assets</t>
  </si>
  <si>
    <t>Interest rate swaps</t>
  </si>
  <si>
    <t>Funds held in trust account of Spokane Energy</t>
  </si>
  <si>
    <t>Counterparty and collateral netting, liabilities</t>
  </si>
  <si>
    <t>Fair Value, Measurements, Recurring [Member] | Natural Gas Exchange Agreements [Member]</t>
  </si>
  <si>
    <t>Derivative Asset</t>
  </si>
  <si>
    <t>Derivative Liability</t>
  </si>
  <si>
    <t>Fair Value, Measurements, Recurring [Member] | Power Exchange Agreements [Member]</t>
  </si>
  <si>
    <t>Fair Value, Measurements, Recurring [Member] | Interest Rate Swap [Member]</t>
  </si>
  <si>
    <t>Fair Value, Measurements, Recurring [Member] | Energy commodity derivatives [Member]</t>
  </si>
  <si>
    <t>Fair Value, Measurements, Recurring [Member] | Power Option Agreement [Member]</t>
  </si>
  <si>
    <t>Fair Value, Measurements, Recurring [Member] | Foreign Exchange Contract [Member]</t>
  </si>
  <si>
    <t>Fair Value, Measurements, Recurring [Member] | Fixed Income Securities [Member]</t>
  </si>
  <si>
    <t>Deferred compensation assets:</t>
  </si>
  <si>
    <t>Fair Value, Measurements, Recurring [Member] | Equity Securities [Member]</t>
  </si>
  <si>
    <t>Fair Value, Measurements, Recurring [Member] | Level 1 [Member]</t>
  </si>
  <si>
    <t>Fair Value, Measurements, Recurring [Member] | Level 1 [Member] | Fixed Income Securities [Member]</t>
  </si>
  <si>
    <t>Fair Value, Measurements, Recurring [Member] | Level 1 [Member] | Equity Securities [Member]</t>
  </si>
  <si>
    <t>Fair Value, Measurements, Recurring [Member] | Level 2 [Member]</t>
  </si>
  <si>
    <t>Fair Value, Measurements, Recurring [Member] | Level 2 [Member] | Energy commodity derivatives [Member]</t>
  </si>
  <si>
    <t>Fair Value, Measurements, Recurring [Member] | Level 2 [Member] | Foreign Exchange Contract [Member]</t>
  </si>
  <si>
    <t>Fair Value, Measurements, Recurring [Member] | Level 3 [Member]</t>
  </si>
  <si>
    <t>Fair Value, Measurements, Recurring [Member] | Level 3 [Member] | Natural Gas Exchange Agreements [Member]</t>
  </si>
  <si>
    <t>Fair Value, Measurements, Recurring [Member] | Level 3 [Member] | Power Exchange Agreements [Member]</t>
  </si>
  <si>
    <t>Fair Value, Measurements, Recurring [Member] | Level 3 [Member] | Power Option Agreement [Member]</t>
  </si>
  <si>
    <t>The Company is permitted to net derivative assets and derivative liabilities with the same counterparty when a legally enforceable master netting agreement exists. In addition, the Company nets derivative assets and derivative liabilities against any payables and receivables for cash collateral held or placed with these same counterparties.</t>
  </si>
  <si>
    <t>These assets are trading securities and are included in other property and investments-net on the Condensed Consolidated Balance Sheets.</t>
  </si>
  <si>
    <t>Fair Value (Quantitative Information) (Details) $ / shares in Units, $ in Thousands</t>
  </si>
  <si>
    <t>Sep. 30, 2015USD ($)$ / MWHMMBTUMWh$ / shares$ / MmBtu</t>
  </si>
  <si>
    <t>Power Exchange Agreements [Member] | 2016 to 2019 [Member] | Surrogate Facility Pricing [Member]</t>
  </si>
  <si>
    <t>Fair Value Inputs, Assets, Quantitative Information [Line Items]</t>
  </si>
  <si>
    <t>Escalation Factor</t>
  </si>
  <si>
    <t>3.00%</t>
  </si>
  <si>
    <t>Power Option Agreement [Member] | Black Scholes Merton [Member]</t>
  </si>
  <si>
    <t>Fair Value Assumptions, Expected Volatility Rate</t>
  </si>
  <si>
    <t>20.00%</t>
  </si>
  <si>
    <t>Power Option Agreement [Member] | 2016 [Member] | Black Scholes Merton [Member]</t>
  </si>
  <si>
    <t>Fair Value Assumptions, Exercise Price | $ / shares</t>
  </si>
  <si>
    <t>Power Option Agreement [Member] | 2015 [Member] | Black Scholes Merton [Member]</t>
  </si>
  <si>
    <t>35.00%</t>
  </si>
  <si>
    <t>Power Option Agreement [Member] | 2019 [Member] | Black Scholes Merton [Member]</t>
  </si>
  <si>
    <t>Power Option Agreement [Member] | 2018 [Member] | Black Scholes Merton [Member]</t>
  </si>
  <si>
    <t>21.00%</t>
  </si>
  <si>
    <t>Minimum [Member] | Power Exchange Agreements [Member] | Surrogate Facility Pricing [Member]</t>
  </si>
  <si>
    <t>Operation and Maintenance Charges</t>
  </si>
  <si>
    <t>Transaction/Delivery Volumes | MWh</t>
  </si>
  <si>
    <t>Minimum [Member] | Power Option Agreement [Member] | Black Scholes Merton [Member]</t>
  </si>
  <si>
    <t>Maximum [Member] | Power Exchange Agreements [Member] | Surrogate Facility Pricing [Member]</t>
  </si>
  <si>
    <t>Maximum [Member] | Power Option Agreement [Member] | Black Scholes Merton [Member]</t>
  </si>
  <si>
    <t>Average [Member] | Power Exchange Agreements [Member] | Surrogate Facility Pricing [Member]</t>
  </si>
  <si>
    <t>Derivative Liability | $</t>
  </si>
  <si>
    <t>WASHINGTON | Average [Member] | Power Exchange Agreements [Member] | Surrogate Facility Pricing [Member]</t>
  </si>
  <si>
    <t>IDAHO | Average [Member] | Power Exchange Agreements [Member] | Surrogate Facility Pricing [Member]</t>
  </si>
  <si>
    <t>Sales [Member] | Minimum [Member] | Natural Gas Exchange Agreements [Member] | Internally Derived Weighted Average Cost Of Gas [Member]</t>
  </si>
  <si>
    <t>Derivative, Forward Price | $ / MmBtu</t>
  </si>
  <si>
    <t>Transaction/Delivery Volumes | MMBTU</t>
  </si>
  <si>
    <t>Sales [Member] | Maximum [Member] | Natural Gas Exchange Agreements [Member] | Internally Derived Weighted Average Cost Of Gas [Member]</t>
  </si>
  <si>
    <t>Purchase [Member] | Minimum [Member] | Natural Gas Exchange Agreements [Member] | Internally Derived Weighted Average Cost Of Gas [Member]</t>
  </si>
  <si>
    <t>Purchase [Member] | Maximum [Member] | Natural Gas Exchange Agreements [Member] | Internally Derived Weighted Average Cost Of Gas [Member]</t>
  </si>
  <si>
    <t>The estimated volatility rate of 0.20 is compared to actual quoted volatility rates of 0.35 for 2015 to 0.21 in October 2018.</t>
  </si>
  <si>
    <t>The average O&amp;M charges for the delivery year beginning in November 2015 are $39.27 per MWh. For ratemaking purposes the average O&amp;M charges to be included for recovery in retail rates vary slightly between regulatory jurisdictions. The average O&amp;M charges for the delivery year beginning in 2015 are $43.52 for Washington and $39.27 for Idaho.</t>
  </si>
  <si>
    <t>Fair Value (Reconciliation For All Assets And Liabilities Measured At Fair Value On A Recurring Basis Using Significant Unobservable Inputs (Level 3)) (Details) - Fair Value, Inputs, Level 3 [Member] - USD ($) $ in Thousands</t>
  </si>
  <si>
    <t>Fair Value Liabilities Measured On Recurring Basis, Unobservable Input Reconciliation, Calculation [Roll Forward]</t>
  </si>
  <si>
    <t>Beginning Balance</t>
  </si>
  <si>
    <t>Included in regulatory assets/liabilities</t>
  </si>
  <si>
    <t>Settlements</t>
  </si>
  <si>
    <t>Ending Balance</t>
  </si>
  <si>
    <t>Natural Gas Exchange Agreements [Member]</t>
  </si>
  <si>
    <t>Power Option Agreement [Member]</t>
  </si>
  <si>
    <t>Power Exchange Agreements [Member]</t>
  </si>
  <si>
    <t>Earnings Per Share Attributable To Avista Corporation (Computation Of Earnings Per Share) (Details) - USD ($) $ / shares in Units, shares in Thousands, $ in Thousands</t>
  </si>
  <si>
    <t>Numerator:</t>
  </si>
  <si>
    <t>Subsidiary earnings adjustment for dilutive securities</t>
  </si>
  <si>
    <t>Adjusted net income attributable to Avista Corporation shareholders for computation of diluted earnings per common share</t>
  </si>
  <si>
    <t>Denominator:</t>
  </si>
  <si>
    <t>Weighted-average number of common shares outstanding-basic</t>
  </si>
  <si>
    <t>Performance and restricted stock awards</t>
  </si>
  <si>
    <t>Weighted-average number of common shares outstanding-diluted</t>
  </si>
  <si>
    <t>Earnings per common share attributable to Avista Corporation:</t>
  </si>
  <si>
    <t>Commitments And Contingencies (Details) $ in Millions</t>
  </si>
  <si>
    <t>Loss Contingencies [Line Items]</t>
  </si>
  <si>
    <t>Percentage Of Employees, Collective Bargaining Agreement</t>
  </si>
  <si>
    <t>45.00%</t>
  </si>
  <si>
    <t>Majority Of Bargaining Unit Employees, Percentage</t>
  </si>
  <si>
    <t>90.00%</t>
  </si>
  <si>
    <t>Number Of Bargaining Unit Employees Oregon | employee</t>
  </si>
  <si>
    <t>54.00%</t>
  </si>
  <si>
    <t>WASHINGTON</t>
  </si>
  <si>
    <t>Public Utilities Property Plant And Equipment Proposed Amount Of Disallowed Costs For Recently Completed Plant</t>
  </si>
  <si>
    <t>IDAHO</t>
  </si>
  <si>
    <t>Information By Business Segments (Details) $ in Thousands</t>
  </si>
  <si>
    <t>Sep. 30, 2015USD ($)</t>
  </si>
  <si>
    <t>Sep. 30, 2015USD ($)Reportable_Segments</t>
  </si>
  <si>
    <t>Segment Reporting Information [Line Items]</t>
  </si>
  <si>
    <t>Number of Reportable Segments | Reportable_Segments</t>
  </si>
  <si>
    <t>Income taxes</t>
  </si>
  <si>
    <t>Payments to Acquire Other Property, Plant, and Equipment</t>
  </si>
  <si>
    <t>Intersegment Eliminations [Member]</t>
  </si>
  <si>
    <t>[3]</t>
  </si>
  <si>
    <t>[1],[3]</t>
  </si>
  <si>
    <t>Operating Segments [Member]</t>
  </si>
  <si>
    <t>Operating Segments [Member] | Avista Utilities [Member]</t>
  </si>
  <si>
    <t>Operating Segments [Member] | Alaska Electric Light &amp; Power [Member]</t>
  </si>
  <si>
    <t>Operating Segments [Member] | Corporate and Other [Member]</t>
  </si>
  <si>
    <t>Including interest expense to affiliated trusts.</t>
  </si>
  <si>
    <t>The capital expenditures for the other businesses are included as other capital expenditures on the Condensed Consolidated Statements of Cash Flows. The remainder of the balance included in other capital expenditures on the Condensed Consolidated Statements of Cash Flows in 2014 are related to Ecova.</t>
  </si>
  <si>
    <t>Intersegment eliminations reported as operating revenues and resource costs represent intercompany purchases and sales of electric capacity and energy. Intersegment eliminations reported as interest expense and net income (loss) attributable to Avista Corp. shareholders represent intercompany interest.</t>
  </si>
</sst>
</file>

<file path=xl/styles.xml><?xml version="1.0" encoding="utf-8"?>
<styleSheet xmlns="http://schemas.openxmlformats.org/spreadsheetml/2006/main">
  <numFmts count="5">
    <numFmt formatCode="_(&quot;$ &quot;#,##0.00_);_(&quot;$ &quot;(#,##0.00)" numFmtId="165"/>
    <numFmt formatCode="_(&quot;$ &quot;#,##0.0000_);_(&quot;$ &quot;(#,##0.0000)" numFmtId="166"/>
    <numFmt formatCode="_(&quot;$ &quot;#,##0_);_(&quot;$ &quot;(#,##0)" numFmtId="167"/>
    <numFmt formatCode="_(&quot;$ &quot;#,##0.0_);_(&quot;$ &quot;(#,##0.0)" numFmtId="168"/>
    <numFmt formatCode="_(&quot;CAD &quot;#,##0_);_(&quot;CAD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5">
        <v>2015</v>
      </c>
    </row>
    <row spans="1:3" r="8">
      <c t="s" r="A8" s="4">
        <v>12</v>
      </c>
      <c t="s" r="B8" s="6">
        <v>13</v>
      </c>
    </row>
    <row spans="1:3" r="9">
      <c t="s" r="A9" s="4">
        <v>14</v>
      </c>
      <c t="s" r="B9" s="4">
        <v>15</v>
      </c>
    </row>
    <row spans="1:3" r="10">
      <c t="s" r="A10" s="4">
        <v>16</v>
      </c>
      <c t="s" r="B10" s="4">
        <v>17</v>
      </c>
    </row>
    <row spans="1:3" r="11">
      <c t="s" r="A11" s="4">
        <v>18</v>
      </c>
      <c t="n" r="B11" s="5">
        <v>104918</v>
      </c>
    </row>
    <row spans="1:3" r="12">
      <c t="s" r="A12" s="4">
        <v>19</v>
      </c>
      <c t="s" r="B12" s="4">
        <v>20</v>
      </c>
    </row>
    <row spans="1:3" r="13">
      <c t="s" r="A13" s="4">
        <v>21</v>
      </c>
      <c t="s" r="B13" s="4">
        <v>22</v>
      </c>
    </row>
    <row spans="1:3" r="14">
      <c t="s" r="A14" s="4">
        <v>23</v>
      </c>
      <c t="n" r="C14" s="5">
        <v>6230689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t="s" r="A1" s="1">
        <v>220</v>
      </c>
      <c t="s" r="B1" s="2">
        <v>1</v>
      </c>
    </row>
    <row spans="1:2" r="2">
      <c t="s" r="B2" s="2">
        <v>2</v>
      </c>
    </row>
    <row spans="1:2" r="3">
      <c t="s" r="A3" s="3">
        <v>221</v>
      </c>
    </row>
    <row spans="1:2" r="4">
      <c t="s" r="A4" s="4">
        <v>220</v>
      </c>
      <c t="s" r="B4" s="4">
        <v>2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23</v>
      </c>
      <c t="s" r="B1" s="2">
        <v>1</v>
      </c>
    </row>
    <row spans="1:2" r="2">
      <c t="s" r="B2" s="2">
        <v>2</v>
      </c>
    </row>
    <row spans="1:2" r="3">
      <c t="s" r="A3" s="3">
        <v>224</v>
      </c>
    </row>
    <row spans="1:2" r="4">
      <c t="s" r="A4" s="4">
        <v>225</v>
      </c>
      <c t="s" r="B4" s="4">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227</v>
      </c>
      <c t="s" r="B1" s="2">
        <v>1</v>
      </c>
    </row>
    <row spans="1:2" r="2">
      <c t="s" r="B2" s="2">
        <v>2</v>
      </c>
    </row>
    <row spans="1:2" r="3">
      <c t="s" r="A3" s="3">
        <v>228</v>
      </c>
    </row>
    <row spans="1:2" r="4">
      <c t="s" r="A4" s="4">
        <v>229</v>
      </c>
      <c t="s" r="B4" s="4">
        <v>23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42</v>
      </c>
      <c t="s" r="B1" s="2">
        <v>1</v>
      </c>
    </row>
    <row spans="1:2" r="2">
      <c t="s" r="B2" s="2">
        <v>2</v>
      </c>
    </row>
    <row spans="1:2" r="3">
      <c t="s" r="A3" s="3">
        <v>243</v>
      </c>
    </row>
    <row spans="1:2" r="4">
      <c t="s" r="A4" s="4">
        <v>242</v>
      </c>
      <c t="s" r="B4" s="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245</v>
      </c>
      <c t="s" r="B1" s="2">
        <v>1</v>
      </c>
    </row>
    <row spans="1:2" r="2">
      <c t="s" r="B2" s="2">
        <v>2</v>
      </c>
    </row>
    <row spans="1:2" r="3">
      <c t="s" r="A3" s="3">
        <v>246</v>
      </c>
    </row>
    <row spans="1:2" r="4">
      <c t="s" r="A4" s="4">
        <v>245</v>
      </c>
      <c t="s" r="B4" s="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r="A1" s="1">
        <v>248</v>
      </c>
      <c t="s" r="B1" s="2">
        <v>1</v>
      </c>
    </row>
    <row spans="1:2" r="2">
      <c t="s" r="B2" s="2">
        <v>2</v>
      </c>
    </row>
    <row spans="1:2" r="3">
      <c t="s" r="A3" s="3">
        <v>249</v>
      </c>
    </row>
    <row spans="1:2" r="4">
      <c t="s" r="A4" s="4">
        <v>250</v>
      </c>
      <c t="s" r="B4" s="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52</v>
      </c>
      <c t="s" r="B1" s="2">
        <v>1</v>
      </c>
    </row>
    <row spans="1:2" r="2">
      <c t="s" r="B2" s="2">
        <v>2</v>
      </c>
    </row>
    <row spans="1:2" r="3">
      <c t="s" r="A3" s="3">
        <v>253</v>
      </c>
    </row>
    <row spans="1:2" r="4">
      <c t="s" r="A4" s="4">
        <v>252</v>
      </c>
      <c t="s" r="B4" s="4">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24</v>
      </c>
      <c t="s" r="B1" s="2">
        <v>25</v>
      </c>
      <c t="s" r="D1" s="2">
        <v>1</v>
      </c>
    </row>
    <row spans="1:5" r="2">
      <c t="s" r="B2" s="2">
        <v>2</v>
      </c>
      <c t="s" r="C2" s="2">
        <v>26</v>
      </c>
      <c t="s" r="D2" s="2">
        <v>2</v>
      </c>
      <c t="s" r="E2" s="2">
        <v>26</v>
      </c>
    </row>
    <row spans="1:5" r="3">
      <c t="s" r="A3" s="4">
        <v>27</v>
      </c>
      <c t="n" r="B3" s="7">
        <v>0.33</v>
      </c>
      <c t="n" r="C3" s="8">
        <v>0.3175</v>
      </c>
      <c t="n" r="D3" s="7">
        <v>0.99</v>
      </c>
      <c t="n" r="E3" s="8">
        <v>0.9525</v>
      </c>
    </row>
    <row spans="1:5" r="4">
      <c t="s" r="A4" s="3">
        <v>28</v>
      </c>
    </row>
    <row spans="1:5" r="5">
      <c t="s" r="A5" s="4">
        <v>29</v>
      </c>
      <c t="n" r="B5" s="9">
        <v>307405</v>
      </c>
      <c t="n" r="C5" s="9">
        <v>291262</v>
      </c>
      <c t="n" r="D5" s="9">
        <v>1074642</v>
      </c>
      <c t="n" r="E5" s="9">
        <v>1031491</v>
      </c>
    </row>
    <row spans="1:5" r="6">
      <c t="s" r="A6" s="4">
        <v>30</v>
      </c>
      <c t="n" r="B6" s="5">
        <v>6244</v>
      </c>
      <c t="n" r="C6" s="5">
        <v>10296</v>
      </c>
      <c t="n" r="D6" s="5">
        <v>22829</v>
      </c>
      <c t="n" r="E6" s="5">
        <v>29225</v>
      </c>
    </row>
    <row spans="1:5" r="7">
      <c t="s" r="A7" s="4">
        <v>31</v>
      </c>
      <c t="n" r="B7" s="5">
        <v>313649</v>
      </c>
      <c t="n" r="C7" s="5">
        <v>301558</v>
      </c>
      <c t="n" r="D7" s="5">
        <v>1097471</v>
      </c>
      <c t="n" r="E7" s="5">
        <v>1060716</v>
      </c>
    </row>
    <row spans="1:5" r="8">
      <c t="s" r="A8" s="3">
        <v>32</v>
      </c>
    </row>
    <row spans="1:5" r="9">
      <c t="s" r="A9" s="4">
        <v>33</v>
      </c>
      <c t="n" r="B9" s="5">
        <v>138210</v>
      </c>
      <c t="n" r="C9" s="5">
        <v>131588</v>
      </c>
      <c t="n" r="D9" s="5">
        <v>488886</v>
      </c>
      <c t="n" r="E9" s="5">
        <v>481007</v>
      </c>
    </row>
    <row spans="1:5" r="10">
      <c t="s" r="A10" s="4">
        <v>34</v>
      </c>
      <c t="n" r="B10" s="5">
        <v>74315</v>
      </c>
      <c t="n" r="C10" s="5">
        <v>72509</v>
      </c>
      <c t="n" r="D10" s="5">
        <v>220599</v>
      </c>
      <c t="n" r="E10" s="5">
        <v>207195</v>
      </c>
    </row>
    <row spans="1:5" r="11">
      <c t="s" r="A11" s="4">
        <v>35</v>
      </c>
      <c t="n" r="B11" s="5">
        <v>36303</v>
      </c>
      <c t="n" r="C11" s="5">
        <v>33294</v>
      </c>
      <c t="n" r="D11" s="5">
        <v>106279</v>
      </c>
      <c t="n" r="E11" s="5">
        <v>95200</v>
      </c>
    </row>
    <row spans="1:5" r="12">
      <c t="s" r="A12" s="4">
        <v>36</v>
      </c>
      <c t="n" r="B12" s="5">
        <v>22269</v>
      </c>
      <c t="n" r="C12" s="5">
        <v>21000</v>
      </c>
      <c t="n" r="D12" s="5">
        <v>75424</v>
      </c>
      <c t="n" r="E12" s="5">
        <v>70513</v>
      </c>
    </row>
    <row spans="1:5" r="13">
      <c t="s" r="A13" s="3">
        <v>37</v>
      </c>
    </row>
    <row spans="1:5" r="14">
      <c t="s" r="A14" s="4">
        <v>34</v>
      </c>
      <c t="n" r="B14" s="5">
        <v>6462</v>
      </c>
      <c t="n" r="C14" s="5">
        <v>10251</v>
      </c>
      <c t="n" r="D14" s="5">
        <v>22924</v>
      </c>
      <c t="n" r="E14" s="5">
        <v>20514</v>
      </c>
    </row>
    <row spans="1:5" r="15">
      <c t="s" r="A15" s="4">
        <v>35</v>
      </c>
      <c t="n" r="B15" s="5">
        <v>178</v>
      </c>
      <c t="n" r="C15" s="5">
        <v>154</v>
      </c>
      <c t="n" r="D15" s="5">
        <v>512</v>
      </c>
      <c t="n" r="E15" s="5">
        <v>452</v>
      </c>
    </row>
    <row spans="1:5" r="16">
      <c t="s" r="A16" s="4">
        <v>38</v>
      </c>
      <c t="n" r="B16" s="5">
        <v>277737</v>
      </c>
      <c t="n" r="C16" s="5">
        <v>268796</v>
      </c>
      <c t="n" r="D16" s="5">
        <v>914624</v>
      </c>
      <c t="n" r="E16" s="5">
        <v>874881</v>
      </c>
    </row>
    <row spans="1:5" r="17">
      <c t="s" r="A17" s="4">
        <v>39</v>
      </c>
      <c t="n" r="B17" s="5">
        <v>35912</v>
      </c>
      <c t="n" r="C17" s="5">
        <v>32762</v>
      </c>
      <c t="n" r="D17" s="5">
        <v>182847</v>
      </c>
      <c t="n" r="E17" s="5">
        <v>185835</v>
      </c>
    </row>
    <row spans="1:5" r="18">
      <c t="s" r="A18" s="4">
        <v>40</v>
      </c>
      <c t="n" r="B18" s="5">
        <v>19951</v>
      </c>
      <c t="n" r="C18" s="5">
        <v>18642</v>
      </c>
      <c t="n" r="D18" s="5">
        <v>59719</v>
      </c>
      <c t="n" r="E18" s="5">
        <v>55933</v>
      </c>
    </row>
    <row spans="1:5" r="19">
      <c t="s" r="A19" s="4">
        <v>41</v>
      </c>
      <c t="n" r="B19" s="5">
        <v>120</v>
      </c>
      <c t="n" r="C19" s="5">
        <v>113</v>
      </c>
      <c t="n" r="D19" s="5">
        <v>347</v>
      </c>
      <c t="n" r="E19" s="5">
        <v>336</v>
      </c>
    </row>
    <row spans="1:5" r="20">
      <c t="s" r="A20" s="4">
        <v>42</v>
      </c>
      <c t="n" r="B20" s="5">
        <v>-905</v>
      </c>
      <c t="n" r="C20" s="5">
        <v>-1212</v>
      </c>
      <c t="n" r="D20" s="5">
        <v>-2701</v>
      </c>
      <c t="n" r="E20" s="5">
        <v>-2707</v>
      </c>
    </row>
    <row spans="1:5" r="21">
      <c t="s" r="A21" s="4">
        <v>43</v>
      </c>
      <c t="n" r="B21" s="5">
        <v>-2123</v>
      </c>
      <c t="n" r="C21" s="5">
        <v>-2608</v>
      </c>
      <c t="n" r="D21" s="5">
        <v>-6190</v>
      </c>
      <c t="n" r="E21" s="5">
        <v>-8263</v>
      </c>
    </row>
    <row spans="1:5" r="22">
      <c t="s" r="A22" s="4">
        <v>44</v>
      </c>
      <c t="n" r="B22" s="5">
        <v>18869</v>
      </c>
      <c t="n" r="C22" s="5">
        <v>17827</v>
      </c>
      <c t="n" r="D22" s="5">
        <v>131672</v>
      </c>
      <c t="n" r="E22" s="5">
        <v>140536</v>
      </c>
    </row>
    <row spans="1:5" r="23">
      <c t="s" r="A23" s="4">
        <v>45</v>
      </c>
      <c t="n" r="B23" s="5">
        <v>6115</v>
      </c>
      <c t="n" r="C23" s="5">
        <v>7301</v>
      </c>
      <c t="n" r="D23" s="5">
        <v>47378</v>
      </c>
      <c t="n" r="E23" s="5">
        <v>51274</v>
      </c>
    </row>
    <row spans="1:5" r="24">
      <c t="s" r="A24" s="4">
        <v>46</v>
      </c>
      <c t="n" r="B24" s="5">
        <v>12754</v>
      </c>
      <c t="n" r="C24" s="5">
        <v>10526</v>
      </c>
      <c t="n" r="D24" s="5">
        <v>84294</v>
      </c>
      <c t="n" r="E24" s="5">
        <v>89262</v>
      </c>
    </row>
    <row spans="1:5" r="25">
      <c t="s" r="A25" s="4">
        <v>47</v>
      </c>
      <c t="n" r="B25" s="5">
        <v>13043</v>
      </c>
      <c t="n" r="C25" s="5">
        <v>10471</v>
      </c>
      <c t="n" r="D25" s="5">
        <v>84779</v>
      </c>
      <c t="n" r="E25" s="5">
        <v>160034</v>
      </c>
    </row>
    <row spans="1:5" r="26">
      <c t="s" r="A26" s="4">
        <v>48</v>
      </c>
      <c t="n" r="B26" s="5">
        <v>289</v>
      </c>
      <c t="n" r="C26" s="5">
        <v>-55</v>
      </c>
      <c t="n" r="D26" s="5">
        <v>485</v>
      </c>
      <c t="n" r="E26" s="5">
        <v>70772</v>
      </c>
    </row>
    <row spans="1:5" r="27">
      <c t="s" r="A27" s="4">
        <v>49</v>
      </c>
      <c t="n" r="B27" s="5">
        <v>-32</v>
      </c>
      <c t="n" r="C27" s="5">
        <v>-20</v>
      </c>
      <c t="n" r="D27" s="5">
        <v>-73</v>
      </c>
      <c t="n" r="E27" s="5">
        <v>-213</v>
      </c>
    </row>
    <row spans="1:5" r="28">
      <c t="s" r="A28" s="4">
        <v>50</v>
      </c>
      <c t="n" r="B28" s="5">
        <v>12722</v>
      </c>
      <c t="n" r="C28" s="5">
        <v>10506</v>
      </c>
      <c t="n" r="D28" s="5">
        <v>84221</v>
      </c>
      <c t="n" r="E28" s="5">
        <v>89236</v>
      </c>
    </row>
    <row spans="1:5" r="29">
      <c t="s" r="A29" s="4">
        <v>51</v>
      </c>
      <c t="n" r="B29" s="5">
        <v>289</v>
      </c>
      <c t="n" r="C29" s="5">
        <v>-55</v>
      </c>
      <c t="n" r="D29" s="5">
        <v>485</v>
      </c>
      <c t="n" r="E29" s="5">
        <v>70585</v>
      </c>
    </row>
    <row spans="1:5" r="30">
      <c t="s" r="A30" s="4">
        <v>52</v>
      </c>
      <c t="n" r="B30" s="9">
        <v>13011</v>
      </c>
      <c t="n" r="C30" s="9">
        <v>10451</v>
      </c>
      <c t="n" r="D30" s="9">
        <v>84706</v>
      </c>
      <c t="n" r="E30" s="9">
        <v>159821</v>
      </c>
    </row>
    <row spans="1:5" r="31">
      <c t="s" r="A31" s="4">
        <v>53</v>
      </c>
      <c t="n" r="B31" s="5">
        <v>62299</v>
      </c>
      <c t="n" r="C31" s="5">
        <v>63934</v>
      </c>
      <c t="n" r="D31" s="5">
        <v>62299</v>
      </c>
      <c t="n" r="E31" s="5">
        <v>61413</v>
      </c>
    </row>
    <row spans="1:5" r="32">
      <c t="s" r="A32" s="4">
        <v>54</v>
      </c>
      <c t="n" r="B32" s="5">
        <v>62688</v>
      </c>
      <c t="n" r="C32" s="5">
        <v>64244</v>
      </c>
      <c t="n" r="D32" s="5">
        <v>62691</v>
      </c>
      <c t="n" r="E32" s="5">
        <v>61625</v>
      </c>
    </row>
    <row spans="1:5" r="33">
      <c t="s" r="A33" s="4">
        <v>55</v>
      </c>
      <c t="n" r="B33" s="7">
        <v>0.21</v>
      </c>
      <c t="n" r="C33" s="7">
        <v>0.16</v>
      </c>
      <c t="n" r="D33" s="7">
        <v>1.35</v>
      </c>
      <c t="n" r="E33" s="7">
        <v>1.45</v>
      </c>
    </row>
    <row spans="1:5" r="34">
      <c t="s" r="A34" s="4">
        <v>56</v>
      </c>
      <c t="n" r="B34" s="5">
        <v>0</v>
      </c>
      <c t="n" r="C34" s="5">
        <v>0</v>
      </c>
      <c t="n" r="D34" s="10">
        <v>0.01</v>
      </c>
      <c t="n" r="E34" s="10">
        <v>1.15</v>
      </c>
    </row>
    <row spans="1:5" r="35">
      <c t="s" r="A35" s="3">
        <v>57</v>
      </c>
    </row>
    <row spans="1:5" r="36">
      <c t="s" r="A36" s="4">
        <v>58</v>
      </c>
      <c t="n" r="B36" s="10">
        <v>0.21</v>
      </c>
      <c t="n" r="C36" s="10">
        <v>0.16</v>
      </c>
      <c t="n" r="D36" s="10">
        <v>1.36</v>
      </c>
      <c t="n" r="E36" s="10">
        <v>2.6</v>
      </c>
    </row>
    <row spans="1:5" r="37">
      <c t="s" r="A37" s="4">
        <v>59</v>
      </c>
      <c t="n" r="B37" s="10">
        <v>0.21</v>
      </c>
      <c t="n" r="C37" s="10">
        <v>0.16</v>
      </c>
      <c t="n" r="D37" s="10">
        <v>1.35</v>
      </c>
      <c t="n" r="E37" s="10">
        <v>2.59</v>
      </c>
    </row>
    <row spans="1:5" r="38">
      <c t="s" r="A38" s="4">
        <v>60</v>
      </c>
      <c t="n" r="B38" s="10">
        <v>0.21</v>
      </c>
      <c t="n" r="C38" s="10">
        <v>0.16</v>
      </c>
      <c t="n" r="D38" s="10">
        <v>1.34</v>
      </c>
      <c t="n" r="E38" s="10">
        <v>1.45</v>
      </c>
    </row>
    <row spans="1:5" r="39">
      <c t="s" r="A39" s="4">
        <v>61</v>
      </c>
      <c t="n" r="B39" s="9">
        <v>0</v>
      </c>
      <c t="n" r="C39" s="9">
        <v>0</v>
      </c>
      <c t="n" r="D39" s="7">
        <v>0.01</v>
      </c>
      <c t="n" r="E39" s="7">
        <v>1.1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55</v>
      </c>
      <c t="s" r="B1" s="2">
        <v>1</v>
      </c>
    </row>
    <row spans="1:2" r="2">
      <c t="s" r="B2" s="2">
        <v>2</v>
      </c>
    </row>
    <row spans="1:2" r="3">
      <c t="s" r="A3" s="3">
        <v>256</v>
      </c>
    </row>
    <row spans="1:2" r="4">
      <c t="s" r="A4" s="4">
        <v>257</v>
      </c>
      <c t="s" r="B4" s="4">
        <v>2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7"/>
    <col customWidth="1" max="2" min="2" width="80"/>
  </cols>
  <sheetData>
    <row spans="1:2" r="1">
      <c t="s" r="A1" s="1">
        <v>266</v>
      </c>
      <c t="s" r="B1" s="2">
        <v>1</v>
      </c>
    </row>
    <row spans="1:2" r="2">
      <c t="s" r="B2" s="2">
        <v>2</v>
      </c>
    </row>
    <row spans="1:2" r="3">
      <c t="s" r="A3" s="3">
        <v>218</v>
      </c>
    </row>
    <row spans="1:2" r="4">
      <c t="s" r="A4" s="4">
        <v>267</v>
      </c>
      <c t="s" r="B4" s="4">
        <v>268</v>
      </c>
    </row>
    <row spans="1:2" r="5">
      <c t="s" r="A5" s="4">
        <v>269</v>
      </c>
      <c t="s" r="B5" s="4">
        <v>270</v>
      </c>
    </row>
    <row spans="1:2" r="6">
      <c t="s" r="A6" s="4">
        <v>271</v>
      </c>
      <c t="s" r="B6" s="4">
        <v>272</v>
      </c>
    </row>
    <row spans="1:2" r="7">
      <c t="s" r="A7" s="4">
        <v>273</v>
      </c>
      <c t="s" r="B7" s="4">
        <v>274</v>
      </c>
    </row>
    <row spans="1:2" r="8">
      <c t="s" r="A8" s="4">
        <v>275</v>
      </c>
      <c t="s" r="B8" s="4">
        <v>276</v>
      </c>
    </row>
    <row spans="1:2" r="9">
      <c t="s" r="A9" s="4">
        <v>277</v>
      </c>
      <c t="s" r="B9" s="4">
        <v>278</v>
      </c>
    </row>
    <row spans="1:2" r="10">
      <c t="s" r="A10" s="4">
        <v>279</v>
      </c>
      <c t="s" r="B10" s="4">
        <v>280</v>
      </c>
    </row>
    <row spans="1:2" r="11">
      <c t="s" r="A11" s="4">
        <v>281</v>
      </c>
      <c t="s" r="B11" s="4">
        <v>282</v>
      </c>
    </row>
    <row spans="1:2" r="12">
      <c t="s" r="A12" s="4">
        <v>283</v>
      </c>
      <c t="s" r="B12" s="4">
        <v>284</v>
      </c>
    </row>
    <row spans="1:2" r="13">
      <c t="s" r="A13" s="4">
        <v>285</v>
      </c>
      <c t="s" r="B13" s="4">
        <v>286</v>
      </c>
    </row>
    <row spans="1:2" r="14">
      <c t="s" r="A14" s="4">
        <v>287</v>
      </c>
      <c t="s" r="B14" s="4">
        <v>288</v>
      </c>
    </row>
    <row spans="1:2" r="15">
      <c t="s" r="A15" s="4">
        <v>289</v>
      </c>
      <c t="s" r="B15" s="4">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spans="1:2" r="1">
      <c t="s" r="A1" s="1">
        <v>291</v>
      </c>
      <c t="s" r="B1" s="2">
        <v>1</v>
      </c>
    </row>
    <row spans="1:2" r="2">
      <c t="s" r="B2" s="2">
        <v>2</v>
      </c>
    </row>
    <row spans="1:2" r="3">
      <c t="s" r="A3" s="3">
        <v>218</v>
      </c>
    </row>
    <row spans="1:2" r="4">
      <c t="s" r="A4" s="4">
        <v>292</v>
      </c>
      <c t="s" r="B4" s="4">
        <v>293</v>
      </c>
    </row>
    <row spans="1:2" r="5">
      <c t="s" r="A5" s="4">
        <v>294</v>
      </c>
      <c t="s" r="B5" s="4">
        <v>295</v>
      </c>
    </row>
    <row spans="1:2" r="6">
      <c t="s" r="A6" s="4">
        <v>296</v>
      </c>
      <c t="s" r="B6" s="4">
        <v>297</v>
      </c>
    </row>
    <row spans="1:2" r="7">
      <c t="s" r="A7" s="4">
        <v>273</v>
      </c>
      <c t="s" r="B7" s="4">
        <v>298</v>
      </c>
    </row>
    <row spans="1:2" r="8">
      <c t="s" r="A8" s="4">
        <v>299</v>
      </c>
      <c t="s" r="B8" s="4">
        <v>300</v>
      </c>
    </row>
    <row spans="1:2" r="9">
      <c t="s" r="A9" s="4">
        <v>301</v>
      </c>
      <c t="s" r="B9" s="4">
        <v>302</v>
      </c>
    </row>
    <row spans="1:2" r="10">
      <c t="s" r="A10" s="4">
        <v>303</v>
      </c>
      <c t="s" r="B10" s="4">
        <v>3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05</v>
      </c>
      <c t="s" r="B1" s="2">
        <v>1</v>
      </c>
    </row>
    <row spans="1:2" r="2">
      <c t="s" r="B2" s="2">
        <v>2</v>
      </c>
    </row>
    <row spans="1:2" r="3">
      <c t="s" r="A3" s="3">
        <v>306</v>
      </c>
    </row>
    <row spans="1:2" r="4">
      <c t="s" r="A4" s="4">
        <v>307</v>
      </c>
      <c t="s" r="B4" s="4">
        <v>308</v>
      </c>
    </row>
    <row spans="1:2" r="5">
      <c t="s" r="A5" s="4">
        <v>309</v>
      </c>
      <c t="s" r="B5" s="4">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11</v>
      </c>
      <c t="s" r="B1" s="2">
        <v>1</v>
      </c>
    </row>
    <row spans="1:2" r="2">
      <c t="s" r="B2" s="2">
        <v>2</v>
      </c>
    </row>
    <row spans="1:2" r="3">
      <c t="s" r="A3" s="3">
        <v>312</v>
      </c>
    </row>
    <row spans="1:2" r="4">
      <c t="s" r="A4" s="4">
        <v>313</v>
      </c>
      <c t="s" r="B4" s="4">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15</v>
      </c>
      <c t="s" r="B1" s="2">
        <v>1</v>
      </c>
    </row>
    <row spans="1:2" r="2">
      <c t="s" r="B2" s="2">
        <v>2</v>
      </c>
    </row>
    <row spans="1:2" r="3">
      <c t="s" r="A3" s="3">
        <v>232</v>
      </c>
    </row>
    <row spans="1:2" r="4">
      <c t="s" r="A4" s="4">
        <v>316</v>
      </c>
      <c t="s" r="B4" s="4">
        <v>317</v>
      </c>
    </row>
    <row spans="1:2" r="5">
      <c t="s" r="A5" s="4">
        <v>318</v>
      </c>
      <c t="s" r="B5" s="4">
        <v>319</v>
      </c>
    </row>
    <row spans="1:2" r="6">
      <c t="s" r="A6" s="4">
        <v>320</v>
      </c>
      <c t="s" r="B6" s="4">
        <v>321</v>
      </c>
    </row>
    <row spans="1:2" r="7">
      <c t="s" r="A7" s="4">
        <v>322</v>
      </c>
      <c t="s" r="B7" s="4">
        <v>323</v>
      </c>
    </row>
    <row spans="1:2" r="8">
      <c t="s" r="A8" s="4">
        <v>324</v>
      </c>
      <c t="s" r="B8" s="4">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spans="1:2" r="1">
      <c t="s" r="A1" s="1">
        <v>326</v>
      </c>
      <c t="s" r="B1" s="2">
        <v>1</v>
      </c>
    </row>
    <row spans="1:2" r="2">
      <c t="s" r="B2" s="2">
        <v>2</v>
      </c>
    </row>
    <row spans="1:2" r="3">
      <c t="s" r="A3" s="3">
        <v>235</v>
      </c>
    </row>
    <row spans="1:2" r="4">
      <c t="s" r="A4" s="4">
        <v>327</v>
      </c>
      <c t="s" r="B4" s="4">
        <v>3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62"/>
    <col customWidth="1" max="2" min="2" width="80"/>
  </cols>
  <sheetData>
    <row spans="1:2" r="1">
      <c t="s" r="A1" s="1">
        <v>329</v>
      </c>
      <c t="s" r="B1" s="2">
        <v>1</v>
      </c>
    </row>
    <row spans="1:2" r="2">
      <c t="s" r="B2" s="2">
        <v>2</v>
      </c>
    </row>
    <row spans="1:2" r="3">
      <c t="s" r="A3" s="4">
        <v>330</v>
      </c>
      <c t="s" r="B3" s="4">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62</v>
      </c>
      <c t="s" r="B1" s="2">
        <v>25</v>
      </c>
      <c t="s" r="D1" s="2">
        <v>1</v>
      </c>
    </row>
    <row spans="1:5" r="2">
      <c t="s" r="B2" s="2">
        <v>2</v>
      </c>
      <c t="s" r="C2" s="2">
        <v>26</v>
      </c>
      <c t="s" r="D2" s="2">
        <v>2</v>
      </c>
      <c t="s" r="E2" s="2">
        <v>26</v>
      </c>
    </row>
    <row spans="1:5" r="3">
      <c t="s" r="A3" s="4">
        <v>47</v>
      </c>
      <c t="n" r="B3" s="9">
        <v>13043</v>
      </c>
      <c t="n" r="C3" s="9">
        <v>10471</v>
      </c>
      <c t="n" r="D3" s="9">
        <v>84779</v>
      </c>
      <c t="n" r="E3" s="9">
        <v>160034</v>
      </c>
    </row>
    <row spans="1:5" r="4">
      <c t="s" r="A4" s="3">
        <v>63</v>
      </c>
    </row>
    <row spans="1:5" r="5">
      <c t="s" r="A5" s="4">
        <v>64</v>
      </c>
      <c t="n" r="D5" s="5">
        <v>0</v>
      </c>
      <c t="n" r="E5" s="5">
        <v>1126</v>
      </c>
    </row>
    <row spans="1:5" r="6">
      <c t="s" r="A6" s="4">
        <v>65</v>
      </c>
      <c t="n" r="D6" s="5">
        <v>0</v>
      </c>
      <c t="n" r="E6" s="5">
        <v>-2</v>
      </c>
    </row>
    <row spans="1:5" r="7">
      <c t="s" r="A7" s="4">
        <v>66</v>
      </c>
      <c t="n" r="D7" s="5">
        <v>0</v>
      </c>
      <c t="n" r="E7" s="5">
        <v>462</v>
      </c>
    </row>
    <row spans="1:5" r="8">
      <c t="s" r="A8" s="4">
        <v>67</v>
      </c>
      <c t="n" r="B8" s="5">
        <v>246</v>
      </c>
      <c t="n" r="C8" s="5">
        <v>112</v>
      </c>
      <c t="n" r="D8" s="5">
        <v>737</v>
      </c>
      <c t="n" r="E8" s="5">
        <v>335</v>
      </c>
    </row>
    <row spans="1:5" r="9">
      <c t="s" r="A9" s="4">
        <v>68</v>
      </c>
      <c t="n" r="B9" s="5">
        <v>246</v>
      </c>
      <c t="n" r="C9" s="5">
        <v>112</v>
      </c>
      <c t="n" r="D9" s="5">
        <v>737</v>
      </c>
      <c t="n" r="E9" s="5">
        <v>1921</v>
      </c>
    </row>
    <row spans="1:5" r="10">
      <c t="s" r="A10" s="4">
        <v>69</v>
      </c>
      <c t="n" r="B10" s="5">
        <v>13289</v>
      </c>
      <c t="n" r="C10" s="5">
        <v>10583</v>
      </c>
      <c t="n" r="D10" s="5">
        <v>85516</v>
      </c>
      <c t="n" r="E10" s="5">
        <v>161955</v>
      </c>
    </row>
    <row spans="1:5" r="11">
      <c t="s" r="A11" s="4">
        <v>70</v>
      </c>
      <c t="n" r="B11" s="5">
        <v>-32</v>
      </c>
      <c t="n" r="C11" s="5">
        <v>-20</v>
      </c>
      <c t="n" r="D11" s="5">
        <v>-73</v>
      </c>
      <c t="n" r="E11" s="5">
        <v>-213</v>
      </c>
    </row>
    <row spans="1:5" r="12">
      <c t="s" r="A12" s="4">
        <v>71</v>
      </c>
      <c t="n" r="B12" s="9">
        <v>13257</v>
      </c>
      <c t="n" r="C12" s="9">
        <v>10563</v>
      </c>
      <c t="n" r="D12" s="9">
        <v>85443</v>
      </c>
      <c t="n" r="E12" s="9">
        <v>16174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32</v>
      </c>
      <c t="s" r="B1" s="2">
        <v>1</v>
      </c>
    </row>
    <row spans="1:2" r="2">
      <c t="s" r="B2" s="2">
        <v>2</v>
      </c>
    </row>
    <row spans="1:2" r="3">
      <c t="s" r="A3" s="3">
        <v>243</v>
      </c>
    </row>
    <row spans="1:2" r="4">
      <c t="s" r="A4" s="4">
        <v>333</v>
      </c>
      <c t="s" r="B4" s="4">
        <v>3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0"/>
    <col customWidth="1" max="2" min="2" width="80"/>
  </cols>
  <sheetData>
    <row spans="1:2" r="1">
      <c t="s" r="A1" s="1">
        <v>335</v>
      </c>
      <c t="s" r="B1" s="2">
        <v>1</v>
      </c>
    </row>
    <row spans="1:2" r="2">
      <c t="s" r="B2" s="2">
        <v>2</v>
      </c>
    </row>
    <row spans="1:2" r="3">
      <c t="s" r="A3" s="3">
        <v>246</v>
      </c>
    </row>
    <row spans="1:2" r="4">
      <c t="s" r="A4" s="4">
        <v>336</v>
      </c>
      <c t="s" r="B4" s="4">
        <v>337</v>
      </c>
    </row>
    <row spans="1:2" r="5">
      <c t="s" r="A5" s="4">
        <v>338</v>
      </c>
      <c t="s" r="B5" s="4">
        <v>339</v>
      </c>
    </row>
    <row spans="1:2" r="6">
      <c t="s" r="A6" s="4">
        <v>340</v>
      </c>
      <c t="s" r="B6" s="4">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2</v>
      </c>
      <c t="s" r="B1" s="2">
        <v>1</v>
      </c>
    </row>
    <row spans="1:2" r="2">
      <c t="s" r="B2" s="2">
        <v>2</v>
      </c>
    </row>
    <row spans="1:2" r="3">
      <c t="s" r="A3" s="3">
        <v>249</v>
      </c>
    </row>
    <row spans="1:2" r="4">
      <c t="s" r="A4" s="4">
        <v>343</v>
      </c>
      <c t="s" r="B4" s="4">
        <v>34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45</v>
      </c>
      <c t="s" r="B1" s="2">
        <v>1</v>
      </c>
    </row>
    <row spans="1:2" r="2">
      <c t="s" r="B2" s="2">
        <v>2</v>
      </c>
    </row>
    <row spans="1:2" r="3">
      <c t="s" r="A3" s="3">
        <v>346</v>
      </c>
    </row>
    <row spans="1:2" r="4">
      <c t="s" r="A4" s="4">
        <v>347</v>
      </c>
      <c t="s" r="B4" s="4">
        <v>348</v>
      </c>
    </row>
    <row spans="1:2" r="5">
      <c t="s" r="A5" s="4">
        <v>349</v>
      </c>
      <c t="s" r="B5" s="4">
        <v>350</v>
      </c>
    </row>
    <row spans="1:2" r="6">
      <c t="s" r="A6" s="4">
        <v>351</v>
      </c>
      <c t="s" r="B6" s="4">
        <v>352</v>
      </c>
    </row>
    <row spans="1:2" r="7">
      <c t="s" r="A7" s="4">
        <v>353</v>
      </c>
      <c t="s" r="B7" s="4">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355</v>
      </c>
      <c t="s" r="B1" s="2">
        <v>1</v>
      </c>
    </row>
    <row spans="1:2" r="2">
      <c t="s" r="B2" s="2">
        <v>2</v>
      </c>
    </row>
    <row spans="1:2" r="3">
      <c t="s" r="A3" s="3">
        <v>256</v>
      </c>
    </row>
    <row spans="1:2" r="4">
      <c t="s" r="A4" s="4">
        <v>356</v>
      </c>
      <c t="s" r="B4" s="4">
        <v>3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358</v>
      </c>
      <c t="s" r="B1" s="2">
        <v>1</v>
      </c>
    </row>
    <row spans="1:2" r="2">
      <c t="s" r="B2" s="2">
        <v>2</v>
      </c>
    </row>
    <row spans="1:2" r="3">
      <c t="s" r="A3" s="3">
        <v>263</v>
      </c>
    </row>
    <row spans="1:2" r="4">
      <c t="s" r="A4" s="4">
        <v>264</v>
      </c>
      <c t="s" r="B4" s="4">
        <v>35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r="A1" s="1">
        <v>360</v>
      </c>
      <c t="s" r="B1" s="2">
        <v>1</v>
      </c>
    </row>
    <row spans="1:4" r="2">
      <c t="s" r="B2" s="2">
        <v>2</v>
      </c>
      <c t="s" r="C2" s="2">
        <v>26</v>
      </c>
      <c t="s" r="D2" s="2">
        <v>361</v>
      </c>
    </row>
    <row spans="1:4" r="3">
      <c t="s" r="A3" s="3">
        <v>362</v>
      </c>
    </row>
    <row spans="1:4" r="4">
      <c t="s" r="A4" s="4">
        <v>363</v>
      </c>
      <c t="n" r="B4" s="9">
        <v>397400</v>
      </c>
    </row>
    <row spans="1:4" r="5">
      <c t="s" r="A5" s="4">
        <v>169</v>
      </c>
      <c t="n" r="B5" s="5">
        <v>0</v>
      </c>
      <c t="n" r="C5" s="9">
        <v>14612</v>
      </c>
    </row>
    <row spans="1:4" r="6">
      <c t="s" r="A6" s="4">
        <v>364</v>
      </c>
      <c t="n" r="B6" s="9">
        <v>252200</v>
      </c>
    </row>
    <row spans="1:4" r="7">
      <c t="s" r="A7" s="4">
        <v>365</v>
      </c>
    </row>
    <row spans="1:4" r="8">
      <c t="s" r="A8" s="3">
        <v>362</v>
      </c>
    </row>
    <row spans="1:4" r="9">
      <c t="s" r="A9" s="4">
        <v>366</v>
      </c>
      <c t="s" r="D9" s="4">
        <v>367</v>
      </c>
    </row>
    <row spans="1:4" r="10">
      <c t="s" r="A10" s="4">
        <v>368</v>
      </c>
    </row>
    <row spans="1:4" r="11">
      <c t="s" r="A11" s="3">
        <v>362</v>
      </c>
    </row>
    <row spans="1:4" r="12">
      <c t="s" r="A12" s="4">
        <v>369</v>
      </c>
      <c t="s" r="B12" s="4">
        <v>370</v>
      </c>
    </row>
    <row spans="1:4" r="13">
      <c t="s" r="A13" s="4">
        <v>371</v>
      </c>
    </row>
    <row spans="1:4" r="14">
      <c t="s" r="A14" s="3">
        <v>362</v>
      </c>
    </row>
    <row spans="1:4" r="15">
      <c t="s" r="A15" s="4">
        <v>372</v>
      </c>
      <c t="s" r="B15" s="4">
        <v>373</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4</v>
      </c>
      <c t="s" r="B1" s="2">
        <v>25</v>
      </c>
      <c t="s" r="D1" s="2">
        <v>1</v>
      </c>
    </row>
    <row spans="1:5" r="2">
      <c t="s" r="B2" s="2">
        <v>2</v>
      </c>
      <c t="s" r="C2" s="2">
        <v>26</v>
      </c>
      <c t="s" r="D2" s="2">
        <v>2</v>
      </c>
      <c t="s" r="E2" s="2">
        <v>26</v>
      </c>
    </row>
    <row spans="1:5" r="3">
      <c t="s" r="A3" s="3">
        <v>218</v>
      </c>
    </row>
    <row spans="1:5" r="4">
      <c t="s" r="A4" s="4">
        <v>375</v>
      </c>
      <c t="n" r="B4" s="9">
        <v>12316</v>
      </c>
      <c t="n" r="C4" s="9">
        <v>11716</v>
      </c>
      <c t="n" r="D4" s="9">
        <v>44755</v>
      </c>
      <c t="n" r="E4" s="9">
        <v>4392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76</v>
      </c>
      <c t="s" r="B1" s="2">
        <v>25</v>
      </c>
      <c t="s" r="D1" s="2">
        <v>1</v>
      </c>
    </row>
    <row spans="1:5" r="2">
      <c t="s" r="B2" s="2">
        <v>2</v>
      </c>
      <c t="s" r="C2" s="2">
        <v>26</v>
      </c>
      <c t="s" r="D2" s="2">
        <v>2</v>
      </c>
      <c t="s" r="E2" s="2">
        <v>26</v>
      </c>
    </row>
    <row spans="1:5" r="3">
      <c t="s" r="A3" s="3">
        <v>218</v>
      </c>
    </row>
    <row spans="1:5" r="4">
      <c t="s" r="A4" s="4">
        <v>377</v>
      </c>
      <c t="n" r="B4" s="9">
        <v>118</v>
      </c>
      <c t="n" r="C4" s="9">
        <v>154</v>
      </c>
      <c t="n" r="D4" s="9">
        <v>478</v>
      </c>
      <c t="n" r="E4" s="9">
        <v>678</v>
      </c>
    </row>
    <row spans="1:5" r="5">
      <c t="s" r="A5" s="4">
        <v>378</v>
      </c>
      <c t="n" r="B5" s="5">
        <v>10</v>
      </c>
      <c t="n" r="C5" s="5">
        <v>59</v>
      </c>
      <c t="n" r="D5" s="5">
        <v>44</v>
      </c>
      <c t="n" r="E5" s="5">
        <v>154</v>
      </c>
    </row>
    <row spans="1:5" r="6">
      <c t="s" r="A6" s="4">
        <v>149</v>
      </c>
      <c t="n" r="B6" s="5">
        <v>2017</v>
      </c>
      <c t="n" r="C6" s="5">
        <v>2189</v>
      </c>
      <c t="n" r="D6" s="5">
        <v>5891</v>
      </c>
      <c t="n" r="E6" s="5">
        <v>6426</v>
      </c>
    </row>
    <row spans="1:5" r="7">
      <c t="s" r="A7" s="4">
        <v>379</v>
      </c>
      <c t="n" r="B7" s="5">
        <v>240</v>
      </c>
      <c t="n" r="C7" s="5">
        <v>-27</v>
      </c>
      <c t="n" r="D7" s="5">
        <v>-211</v>
      </c>
      <c t="n" r="E7" s="5">
        <v>118</v>
      </c>
    </row>
    <row spans="1:5" r="8">
      <c t="s" r="A8" s="4">
        <v>380</v>
      </c>
      <c t="n" r="B8" s="5">
        <v>-262</v>
      </c>
      <c t="n" r="C8" s="5">
        <v>233</v>
      </c>
      <c t="n" r="D8" s="5">
        <v>-12</v>
      </c>
      <c t="n" r="E8" s="5">
        <v>887</v>
      </c>
    </row>
    <row spans="1:5" r="9">
      <c t="s" r="A9" s="4">
        <v>92</v>
      </c>
      <c t="n" r="B9" s="9">
        <v>2123</v>
      </c>
      <c t="n" r="C9" s="9">
        <v>2608</v>
      </c>
      <c t="n" r="D9" s="9">
        <v>6190</v>
      </c>
      <c t="n" r="E9" s="9">
        <v>826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81</v>
      </c>
      <c t="s" r="B1" s="2">
        <v>2</v>
      </c>
      <c t="s" r="C1" s="2">
        <v>78</v>
      </c>
    </row>
    <row spans="1:3" r="2">
      <c t="s" r="A2" s="3">
        <v>218</v>
      </c>
    </row>
    <row spans="1:3" r="3">
      <c t="s" r="A3" s="4">
        <v>382</v>
      </c>
      <c t="n" r="B3" s="9">
        <v>34957</v>
      </c>
      <c t="n" r="C3" s="9">
        <v>32483</v>
      </c>
    </row>
    <row spans="1:3" r="4">
      <c t="s" r="A4" s="4">
        <v>383</v>
      </c>
      <c t="n" r="B4" s="5">
        <v>4802</v>
      </c>
      <c t="n" r="C4" s="5">
        <v>5142</v>
      </c>
    </row>
    <row spans="1:3" r="5">
      <c t="s" r="A5" s="4">
        <v>384</v>
      </c>
      <c t="n" r="B5" s="5">
        <v>19976</v>
      </c>
      <c t="n" r="C5" s="5">
        <v>28731</v>
      </c>
    </row>
    <row spans="1:3" r="6">
      <c t="s" r="A6" s="4">
        <v>92</v>
      </c>
      <c t="n" r="B6" s="9">
        <v>59735</v>
      </c>
      <c t="n" r="C6" s="9">
        <v>6635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2</v>
      </c>
      <c t="s" r="B1" s="2">
        <v>25</v>
      </c>
      <c t="s" r="D1" s="2">
        <v>1</v>
      </c>
    </row>
    <row spans="1:5" r="2">
      <c t="s" r="B2" s="2">
        <v>2</v>
      </c>
      <c t="s" r="C2" s="2">
        <v>26</v>
      </c>
      <c t="s" r="D2" s="2">
        <v>2</v>
      </c>
      <c t="s" r="E2" s="2">
        <v>26</v>
      </c>
    </row>
    <row spans="1:5" r="3">
      <c t="s" r="A3" s="4">
        <v>73</v>
      </c>
      <c t="n" r="B3" s="9">
        <v>0</v>
      </c>
      <c t="n" r="C3" s="9">
        <v>0</v>
      </c>
      <c t="n" r="D3" s="9">
        <v>0</v>
      </c>
      <c t="n" r="E3" s="9">
        <v>664</v>
      </c>
    </row>
    <row spans="1:5" r="4">
      <c t="s" r="A4" s="4">
        <v>74</v>
      </c>
      <c t="n" r="B4" s="5">
        <v>0</v>
      </c>
      <c t="n" r="C4" s="5">
        <v>0</v>
      </c>
      <c t="n" r="D4" s="5">
        <v>0</v>
      </c>
      <c t="n" r="E4" s="5">
        <v>-1</v>
      </c>
    </row>
    <row spans="1:5" r="5">
      <c t="s" r="A5" s="4">
        <v>75</v>
      </c>
      <c t="n" r="B5" s="5">
        <v>0</v>
      </c>
      <c t="n" r="C5" s="5">
        <v>0</v>
      </c>
      <c t="n" r="D5" s="5">
        <v>0</v>
      </c>
      <c t="n" r="E5" s="5">
        <v>273</v>
      </c>
    </row>
    <row spans="1:5" r="6">
      <c t="s" r="A6" s="4">
        <v>76</v>
      </c>
      <c t="n" r="B6" s="9">
        <v>132</v>
      </c>
      <c t="n" r="C6" s="9">
        <v>60</v>
      </c>
      <c t="n" r="D6" s="9">
        <v>396</v>
      </c>
      <c t="n" r="E6" s="9">
        <v>18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385</v>
      </c>
      <c t="s" r="B1" s="2">
        <v>1</v>
      </c>
    </row>
    <row spans="1:3" r="2">
      <c t="s" r="B2" s="2">
        <v>2</v>
      </c>
      <c t="s" r="C2" s="2">
        <v>26</v>
      </c>
    </row>
    <row spans="1:3" r="3">
      <c t="s" r="A3" s="3">
        <v>386</v>
      </c>
    </row>
    <row spans="1:3" r="4">
      <c t="s" r="A4" s="4">
        <v>387</v>
      </c>
      <c t="n" r="B4" s="9">
        <v>0</v>
      </c>
      <c t="n" r="C4" s="9">
        <v>14612</v>
      </c>
    </row>
    <row spans="1:3" r="5">
      <c t="s" r="A5" s="4">
        <v>388</v>
      </c>
      <c t="n" r="C5" s="5">
        <v>3</v>
      </c>
    </row>
    <row spans="1:3" r="6">
      <c t="s" r="A6" s="4">
        <v>389</v>
      </c>
      <c t="n" r="C6" s="9">
        <v>-73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90</v>
      </c>
      <c t="s" r="B1" s="2">
        <v>2</v>
      </c>
      <c t="s" r="C1" s="2">
        <v>78</v>
      </c>
    </row>
    <row spans="1:3" r="2">
      <c t="s" r="A2" s="3">
        <v>391</v>
      </c>
    </row>
    <row spans="1:3" r="3">
      <c t="s" r="A3" s="4">
        <v>392</v>
      </c>
      <c t="n" r="B3" s="9">
        <v>-3852</v>
      </c>
      <c t="n" r="C3" s="9">
        <v>-4247</v>
      </c>
    </row>
    <row spans="1:3" r="4">
      <c t="s" r="A4" s="4">
        <v>393</v>
      </c>
      <c t="n" r="B4" s="5">
        <v>-7151</v>
      </c>
      <c t="n" r="C4" s="5">
        <v>-7888</v>
      </c>
    </row>
    <row spans="1:3" r="5">
      <c t="s" r="A5" s="4">
        <v>129</v>
      </c>
      <c t="n" r="B5" s="9">
        <v>-7151</v>
      </c>
      <c t="n" r="C5" s="9">
        <v>-7888</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F2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394</v>
      </c>
      <c t="s" r="C1" s="2">
        <v>25</v>
      </c>
      <c t="s" r="E1" s="2">
        <v>1</v>
      </c>
    </row>
    <row spans="1:6" r="2">
      <c t="s" r="C2" s="2">
        <v>2</v>
      </c>
      <c t="s" r="D2" s="2">
        <v>26</v>
      </c>
      <c t="s" r="E2" s="2">
        <v>2</v>
      </c>
      <c t="s" r="F2" s="2">
        <v>26</v>
      </c>
    </row>
    <row spans="1:6" r="3">
      <c t="s" r="A3" s="3">
        <v>395</v>
      </c>
    </row>
    <row spans="1:6" r="4">
      <c t="s" r="A4" s="4">
        <v>396</v>
      </c>
      <c t="n" r="C4" s="9">
        <v>523</v>
      </c>
      <c t="n" r="D4" s="9">
        <v>-86</v>
      </c>
      <c t="n" r="E4" s="9">
        <v>686</v>
      </c>
      <c t="n" r="F4" s="9">
        <v>156513</v>
      </c>
    </row>
    <row spans="1:6" r="5">
      <c t="s" r="A5" s="4">
        <v>45</v>
      </c>
      <c t="n" r="C5" s="5">
        <v>-234</v>
      </c>
      <c t="n" r="D5" s="5">
        <v>31</v>
      </c>
      <c t="n" r="E5" s="5">
        <v>-201</v>
      </c>
      <c t="n" r="F5" s="5">
        <v>-85741</v>
      </c>
    </row>
    <row spans="1:6" r="6">
      <c t="s" r="A6" s="4">
        <v>397</v>
      </c>
      <c t="n" r="C6" s="5">
        <v>289</v>
      </c>
      <c t="n" r="D6" s="5">
        <v>-55</v>
      </c>
      <c t="n" r="E6" s="5">
        <v>485</v>
      </c>
      <c t="n" r="F6" s="5">
        <v>70772</v>
      </c>
    </row>
    <row spans="1:6" r="7">
      <c t="s" r="A7" s="4">
        <v>398</v>
      </c>
      <c t="n" r="C7" s="5">
        <v>-6115</v>
      </c>
      <c t="n" r="D7" s="5">
        <v>-7301</v>
      </c>
      <c t="n" r="E7" s="5">
        <v>-47378</v>
      </c>
      <c t="n" r="F7" s="5">
        <v>-51274</v>
      </c>
    </row>
    <row spans="1:6" r="8">
      <c t="s" r="A8" s="4">
        <v>47</v>
      </c>
      <c t="n" r="C8" s="5">
        <v>13043</v>
      </c>
      <c t="n" r="D8" s="5">
        <v>10471</v>
      </c>
      <c t="n" r="E8" s="5">
        <v>84779</v>
      </c>
      <c t="n" r="F8" s="5">
        <v>160034</v>
      </c>
    </row>
    <row spans="1:6" r="9">
      <c t="s" r="A9" s="4">
        <v>399</v>
      </c>
    </row>
    <row spans="1:6" r="10">
      <c t="s" r="A10" s="3">
        <v>395</v>
      </c>
    </row>
    <row spans="1:6" r="11">
      <c t="s" r="A11" s="4">
        <v>396</v>
      </c>
      <c t="n" r="C11" s="5">
        <v>0</v>
      </c>
      <c t="n" r="D11" s="5">
        <v>0</v>
      </c>
      <c t="n" r="E11" s="5">
        <v>0</v>
      </c>
      <c t="n" r="F11" s="5">
        <v>-732</v>
      </c>
    </row>
    <row spans="1:6" r="12">
      <c t="s" r="A12" s="4">
        <v>45</v>
      </c>
      <c t="s" r="B12" s="4">
        <v>400</v>
      </c>
      <c t="n" r="C12" s="5">
        <v>0</v>
      </c>
      <c t="n" r="D12" s="5">
        <v>0</v>
      </c>
      <c t="n" r="E12" s="5">
        <v>0</v>
      </c>
      <c t="n" r="F12" s="5">
        <v>272</v>
      </c>
    </row>
    <row spans="1:6" r="13">
      <c t="s" r="A13" s="4">
        <v>397</v>
      </c>
      <c t="n" r="C13" s="5">
        <v>0</v>
      </c>
      <c t="n" r="D13" s="5">
        <v>0</v>
      </c>
      <c t="n" r="E13" s="5">
        <v>0</v>
      </c>
      <c t="n" r="F13" s="5">
        <v>-460</v>
      </c>
    </row>
    <row spans="1:6" r="14">
      <c t="s" r="A14" s="4">
        <v>401</v>
      </c>
      <c t="s" r="B14" s="4">
        <v>400</v>
      </c>
      <c t="n" r="C14" s="5">
        <v>0</v>
      </c>
      <c t="n" r="D14" s="5">
        <v>0</v>
      </c>
      <c t="n" r="E14" s="5">
        <v>0</v>
      </c>
      <c t="n" r="F14" s="5">
        <v>3</v>
      </c>
    </row>
    <row spans="1:6" r="15">
      <c t="s" r="A15" s="4">
        <v>402</v>
      </c>
      <c t="s" r="B15" s="4">
        <v>400</v>
      </c>
      <c t="n" r="C15" s="5">
        <v>0</v>
      </c>
      <c t="n" r="D15" s="5">
        <v>0</v>
      </c>
      <c t="n" r="E15" s="5">
        <v>0</v>
      </c>
      <c t="n" r="F15" s="5">
        <v>-735</v>
      </c>
    </row>
    <row spans="1:6" r="16">
      <c t="s" r="A16" s="4">
        <v>403</v>
      </c>
    </row>
    <row spans="1:6" r="17">
      <c t="s" r="A17" s="3">
        <v>395</v>
      </c>
    </row>
    <row spans="1:6" r="18">
      <c t="s" r="A18" s="4">
        <v>404</v>
      </c>
      <c t="n" r="C18" s="5">
        <v>-378</v>
      </c>
      <c t="n" r="D18" s="5">
        <v>-172</v>
      </c>
      <c t="n" r="E18" s="5">
        <v>-1133</v>
      </c>
      <c t="n" r="F18" s="5">
        <v>-516</v>
      </c>
    </row>
    <row spans="1:6" r="19">
      <c t="s" r="A19" s="4">
        <v>398</v>
      </c>
      <c t="n" r="C19" s="5">
        <v>132</v>
      </c>
      <c t="n" r="D19" s="5">
        <v>60</v>
      </c>
      <c t="n" r="E19" s="5">
        <v>396</v>
      </c>
      <c t="n" r="F19" s="5">
        <v>181</v>
      </c>
    </row>
    <row spans="1:6" r="20">
      <c t="s" r="A20" s="4">
        <v>47</v>
      </c>
      <c t="n" r="C20" s="5">
        <v>-246</v>
      </c>
      <c t="n" r="D20" s="5">
        <v>-112</v>
      </c>
      <c t="n" r="E20" s="5">
        <v>-737</v>
      </c>
      <c t="n" r="F20" s="5">
        <v>-335</v>
      </c>
    </row>
    <row spans="1:6" r="21">
      <c t="s" r="A21" s="4">
        <v>405</v>
      </c>
      <c t="s" r="B21" s="4">
        <v>406</v>
      </c>
      <c t="n" r="C21" s="5">
        <v>273</v>
      </c>
      <c t="n" r="D21" s="5">
        <v>37</v>
      </c>
      <c t="n" r="E21" s="5">
        <v>819</v>
      </c>
      <c t="n" r="F21" s="5">
        <v>113</v>
      </c>
    </row>
    <row spans="1:6" r="22">
      <c t="s" r="A22" s="4">
        <v>407</v>
      </c>
      <c t="s" r="B22" s="4">
        <v>406</v>
      </c>
      <c t="n" r="C22" s="5">
        <v>-3688</v>
      </c>
      <c t="n" r="D22" s="5">
        <v>-1988</v>
      </c>
      <c t="n" r="E22" s="5">
        <v>-11063</v>
      </c>
      <c t="n" r="F22" s="5">
        <v>-5968</v>
      </c>
    </row>
    <row spans="1:6" r="23">
      <c t="s" r="A23" s="4">
        <v>408</v>
      </c>
      <c t="s" r="B23" s="4">
        <v>406</v>
      </c>
      <c t="n" r="C23" s="9">
        <v>3037</v>
      </c>
      <c t="n" r="D23" s="9">
        <v>1779</v>
      </c>
      <c t="n" r="E23" s="9">
        <v>9111</v>
      </c>
      <c t="n" r="F23" s="9">
        <v>5339</v>
      </c>
    </row>
    <row spans="1:6" r="24">
      <c t="n" r="A24"/>
    </row>
    <row spans="1:6" r="25">
      <c t="s" r="A25" s="4">
        <v>400</v>
      </c>
      <c t="s" r="B25" s="4">
        <v>409</v>
      </c>
    </row>
    <row spans="1:6" r="26">
      <c t="s" r="A26" s="4">
        <v>406</v>
      </c>
      <c t="s" r="B26" s="4">
        <v>410</v>
      </c>
    </row>
  </sheetData>
  <mergeCells count="6">
    <mergeCell ref="A1:B2"/>
    <mergeCell ref="C1:D1"/>
    <mergeCell ref="E1:F1"/>
    <mergeCell ref="A24:E24"/>
    <mergeCell ref="B25:E25"/>
    <mergeCell ref="B26:E26"/>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11</v>
      </c>
      <c t="s" r="B1" s="2">
        <v>2</v>
      </c>
      <c t="s" r="C1" s="2">
        <v>78</v>
      </c>
    </row>
    <row spans="1:3" r="2">
      <c t="s" r="A2" s="3">
        <v>412</v>
      </c>
    </row>
    <row spans="1:3" r="3">
      <c t="s" r="A3" s="4">
        <v>413</v>
      </c>
      <c t="n" r="B3" s="9">
        <v>21030</v>
      </c>
      <c t="n" r="C3" s="9">
        <v>1427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414</v>
      </c>
      <c t="s" r="B1" s="2">
        <v>1</v>
      </c>
    </row>
    <row spans="1:3" r="2">
      <c t="s" r="B2" s="2">
        <v>2</v>
      </c>
      <c t="s" r="C2" s="2">
        <v>415</v>
      </c>
    </row>
    <row spans="1:3" r="3">
      <c t="s" r="A3" s="3">
        <v>416</v>
      </c>
    </row>
    <row spans="1:3" r="4">
      <c t="s" r="A4" s="4">
        <v>417</v>
      </c>
      <c t="n" r="C4" s="5">
        <v>800000</v>
      </c>
    </row>
    <row spans="1:3" r="5">
      <c t="s" r="A5" s="4">
        <v>212</v>
      </c>
      <c t="n" r="B5" s="5">
        <v>89400</v>
      </c>
    </row>
    <row spans="1:3" r="6">
      <c t="s" r="A6" s="4">
        <v>418</v>
      </c>
      <c t="n" r="B6" s="11">
        <v>2.9</v>
      </c>
    </row>
    <row spans="1:3" r="7">
      <c t="s" r="A7" s="4">
        <v>419</v>
      </c>
      <c t="n" r="B7" s="7">
        <v>32.6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29"/>
    <col customWidth="1" max="5" min="5" width="21"/>
    <col customWidth="1" max="6" min="6" width="32"/>
    <col customWidth="1" max="7" min="7" width="21"/>
    <col customWidth="1" max="8" min="8" width="29"/>
    <col customWidth="1" max="9" min="9" width="21"/>
  </cols>
  <sheetData>
    <row spans="1:9" r="1">
      <c t="s" r="A1" s="1">
        <v>420</v>
      </c>
      <c t="s" r="B1" s="2">
        <v>421</v>
      </c>
      <c t="s" r="C1" s="2">
        <v>422</v>
      </c>
      <c t="s" r="D1" s="2">
        <v>423</v>
      </c>
      <c t="s" r="E1" s="2">
        <v>424</v>
      </c>
      <c t="s" r="F1" s="2">
        <v>425</v>
      </c>
      <c t="s" r="G1" s="2">
        <v>424</v>
      </c>
      <c t="s" r="H1" s="2">
        <v>423</v>
      </c>
      <c t="s" r="I1" s="2">
        <v>426</v>
      </c>
    </row>
    <row spans="1:9" r="2">
      <c t="s" r="A2" s="3">
        <v>306</v>
      </c>
    </row>
    <row spans="1:9" r="3">
      <c t="s" r="A3" s="4">
        <v>98</v>
      </c>
      <c t="n" r="D3" s="9">
        <v>57672</v>
      </c>
      <c t="n" r="F3" s="9">
        <v>57672</v>
      </c>
      <c t="n" r="H3" s="9">
        <v>57672</v>
      </c>
      <c t="n" r="I3" s="9">
        <v>57976</v>
      </c>
    </row>
    <row spans="1:9" r="4">
      <c t="s" r="A4" s="4">
        <v>427</v>
      </c>
      <c t="n" r="B4" s="7">
        <v>30.71</v>
      </c>
      <c t="n" r="C4" s="7">
        <v>33.35</v>
      </c>
    </row>
    <row spans="1:9" r="5">
      <c t="s" r="A5" s="4">
        <v>428</v>
      </c>
      <c t="n" r="D5" s="5">
        <v>313649</v>
      </c>
      <c t="n" r="E5" s="9">
        <v>301558</v>
      </c>
      <c t="n" r="F5" s="9">
        <v>1097471</v>
      </c>
      <c t="n" r="G5" s="9">
        <v>1060716</v>
      </c>
    </row>
    <row spans="1:9" r="6">
      <c t="s" r="A6" s="4">
        <v>429</v>
      </c>
      <c t="n" r="B6" s="5">
        <v>1427</v>
      </c>
      <c t="n" r="C6" s="5">
        <v>4500014</v>
      </c>
    </row>
    <row spans="1:9" r="7">
      <c t="s" r="A7" s="4">
        <v>430</v>
      </c>
      <c t="n" r="C7" s="7">
        <v>32.46</v>
      </c>
    </row>
    <row spans="1:9" r="8">
      <c t="s" r="A8" s="4">
        <v>431</v>
      </c>
      <c t="n" r="F8" s="5">
        <v>10</v>
      </c>
    </row>
    <row spans="1:9" r="9">
      <c t="s" r="A9" s="4">
        <v>432</v>
      </c>
      <c t="n" r="C9" s="9">
        <v>170000</v>
      </c>
    </row>
    <row spans="1:9" r="10">
      <c t="s" r="A10" s="4">
        <v>433</v>
      </c>
      <c t="n" r="H10" s="5">
        <v>4792</v>
      </c>
    </row>
    <row spans="1:9" r="11">
      <c t="s" r="A11" s="4">
        <v>434</v>
      </c>
      <c t="n" r="C11" s="5">
        <v>19704</v>
      </c>
    </row>
    <row spans="1:9" r="12">
      <c t="s" r="A12" s="4">
        <v>435</v>
      </c>
      <c t="n" r="C12" s="5">
        <v>38832</v>
      </c>
    </row>
    <row spans="1:9" r="13">
      <c t="s" r="A13" s="4">
        <v>436</v>
      </c>
      <c t="n" r="C13" s="5">
        <v>58</v>
      </c>
    </row>
    <row spans="1:9" r="14">
      <c t="s" r="A14" s="4">
        <v>437</v>
      </c>
      <c t="n" r="C14" s="9">
        <v>150814</v>
      </c>
    </row>
    <row spans="1:9" r="15">
      <c t="s" r="A15" s="4">
        <v>438</v>
      </c>
      <c t="n" r="H15" s="5">
        <v>154911</v>
      </c>
    </row>
    <row spans="1:9" r="16">
      <c t="s" r="A16" s="4">
        <v>439</v>
      </c>
    </row>
    <row spans="1:9" r="17">
      <c t="s" r="A17" s="3">
        <v>306</v>
      </c>
    </row>
    <row spans="1:9" r="18">
      <c t="s" r="A18" s="4">
        <v>428</v>
      </c>
      <c t="n" r="D18" s="5">
        <v>9307</v>
      </c>
      <c t="n" r="E18" s="9">
        <v>9224</v>
      </c>
      <c t="n" r="F18" s="9">
        <v>32345</v>
      </c>
      <c t="n" r="G18" s="9">
        <v>35319</v>
      </c>
    </row>
    <row spans="1:9" r="19">
      <c t="s" r="A19" s="4">
        <v>440</v>
      </c>
    </row>
    <row spans="1:9" r="20">
      <c t="s" r="A20" s="3">
        <v>306</v>
      </c>
    </row>
    <row spans="1:9" r="21">
      <c t="s" r="A21" s="4">
        <v>441</v>
      </c>
      <c t="n" r="F21" s="5">
        <v>-300</v>
      </c>
    </row>
    <row spans="1:9" r="22">
      <c t="s" r="A22" s="4">
        <v>98</v>
      </c>
      <c t="n" r="D22" s="9">
        <v>52400</v>
      </c>
      <c t="n" r="F22" s="9">
        <v>52400</v>
      </c>
      <c t="n" r="H22" s="9">
        <v>52400</v>
      </c>
    </row>
    <row spans="1:9" r="23">
      <c t="s" r="A23" s="4">
        <v>442</v>
      </c>
      <c t="n" r="D23" s="5">
        <v>16676</v>
      </c>
      <c t="n" r="F23" s="5">
        <v>16676</v>
      </c>
      <c t="n" r="H23" s="5">
        <v>16676</v>
      </c>
    </row>
    <row spans="1:9" r="24">
      <c t="s" r="A24" s="4">
        <v>443</v>
      </c>
    </row>
    <row spans="1:9" r="25">
      <c t="s" r="A25" s="3">
        <v>306</v>
      </c>
    </row>
    <row spans="1:9" r="26">
      <c t="s" r="A26" s="4">
        <v>444</v>
      </c>
      <c t="n" r="F26" s="5">
        <v>7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445</v>
      </c>
      <c t="s" r="B1" s="2">
        <v>446</v>
      </c>
      <c t="s" r="C1" s="2">
        <v>447</v>
      </c>
      <c t="s" r="D1" s="2">
        <v>2</v>
      </c>
    </row>
    <row spans="1:4" r="2">
      <c t="s" r="A2" s="3">
        <v>306</v>
      </c>
    </row>
    <row spans="1:4" r="3">
      <c t="s" r="A3" s="4">
        <v>432</v>
      </c>
      <c t="n" r="C3" s="9">
        <v>170000</v>
      </c>
    </row>
    <row spans="1:4" r="4">
      <c t="s" r="A4" s="4">
        <v>434</v>
      </c>
      <c t="n" r="C4" s="5">
        <v>19704</v>
      </c>
    </row>
    <row spans="1:4" r="5">
      <c t="s" r="A5" s="4">
        <v>435</v>
      </c>
      <c t="n" r="C5" s="5">
        <v>-38832</v>
      </c>
    </row>
    <row spans="1:4" r="6">
      <c t="s" r="A6" s="4">
        <v>436</v>
      </c>
      <c t="n" r="C6" s="5">
        <v>-58</v>
      </c>
    </row>
    <row spans="1:4" r="7">
      <c t="s" r="A7" s="4">
        <v>437</v>
      </c>
      <c t="n" r="C7" s="5">
        <v>150814</v>
      </c>
    </row>
    <row spans="1:4" r="8">
      <c t="s" r="A8" s="4">
        <v>448</v>
      </c>
      <c t="n" r="B8" s="9">
        <v>44</v>
      </c>
      <c t="n" r="C8" s="9">
        <v>150075</v>
      </c>
    </row>
    <row spans="1:4" r="9">
      <c t="s" r="A9" s="4">
        <v>449</v>
      </c>
      <c t="n" r="D9" s="9">
        <v>4792</v>
      </c>
    </row>
    <row spans="1:4" r="10">
      <c t="s" r="A10" s="4">
        <v>438</v>
      </c>
      <c t="n" r="D10" s="9">
        <v>15491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r="A1" s="1">
        <v>450</v>
      </c>
      <c t="s" r="B1" s="2">
        <v>25</v>
      </c>
      <c t="s" r="D1" s="2">
        <v>1</v>
      </c>
      <c t="s" r="F1" s="2">
        <v>451</v>
      </c>
    </row>
    <row spans="1:6" r="2">
      <c t="s" r="B2" s="2">
        <v>2</v>
      </c>
      <c t="s" r="C2" s="2">
        <v>26</v>
      </c>
      <c t="s" r="D2" s="2">
        <v>2</v>
      </c>
      <c t="s" r="E2" s="2">
        <v>26</v>
      </c>
      <c t="s" r="F2" s="2">
        <v>2</v>
      </c>
    </row>
    <row spans="1:6" r="3">
      <c t="s" r="A3" s="3">
        <v>306</v>
      </c>
    </row>
    <row spans="1:6" r="4">
      <c t="s" r="A4" s="4">
        <v>452</v>
      </c>
      <c t="n" r="B4" s="9">
        <v>304342</v>
      </c>
      <c t="n" r="C4" s="9">
        <v>292334</v>
      </c>
      <c t="n" r="D4" s="9">
        <v>1065126</v>
      </c>
      <c t="n" r="E4" s="9">
        <v>1051492</v>
      </c>
    </row>
    <row spans="1:6" r="5">
      <c t="s" r="A5" s="4">
        <v>453</v>
      </c>
      <c t="n" r="B5" s="5">
        <v>313649</v>
      </c>
      <c t="n" r="C5" s="5">
        <v>301558</v>
      </c>
      <c t="n" r="D5" s="5">
        <v>1097471</v>
      </c>
      <c t="n" r="E5" s="5">
        <v>1060716</v>
      </c>
    </row>
    <row spans="1:6" r="6">
      <c t="s" r="A6" s="4">
        <v>454</v>
      </c>
      <c t="n" r="B6" s="5">
        <v>313649</v>
      </c>
      <c t="n" r="C6" s="5">
        <v>301558</v>
      </c>
      <c t="n" r="D6" s="5">
        <v>1097471</v>
      </c>
      <c t="n" r="E6" s="5">
        <v>1086811</v>
      </c>
    </row>
    <row spans="1:6" r="7">
      <c t="s" r="A7" s="4">
        <v>455</v>
      </c>
      <c t="n" r="B7" s="5">
        <v>9307</v>
      </c>
      <c t="n" r="C7" s="5">
        <v>9224</v>
      </c>
      <c t="n" r="D7" s="5">
        <v>32345</v>
      </c>
      <c t="n" r="E7" s="5">
        <v>9224</v>
      </c>
    </row>
    <row spans="1:6" r="8">
      <c t="s" r="A8" s="4">
        <v>50</v>
      </c>
      <c t="n" r="B8" s="5">
        <v>12422</v>
      </c>
      <c t="n" r="C8" s="5">
        <v>9982</v>
      </c>
      <c t="n" r="D8" s="5">
        <v>80562</v>
      </c>
      <c t="n" r="E8" s="5">
        <v>88712</v>
      </c>
    </row>
    <row spans="1:6" r="9">
      <c t="s" r="A9" s="4">
        <v>51</v>
      </c>
      <c t="n" r="B9" s="5">
        <v>289</v>
      </c>
      <c t="n" r="C9" s="5">
        <v>-55</v>
      </c>
      <c t="n" r="D9" s="5">
        <v>485</v>
      </c>
      <c t="n" r="E9" s="5">
        <v>70585</v>
      </c>
    </row>
    <row spans="1:6" r="10">
      <c t="s" r="A10" s="4">
        <v>52</v>
      </c>
      <c t="n" r="B10" s="5">
        <v>13011</v>
      </c>
      <c t="n" r="C10" s="5">
        <v>10451</v>
      </c>
      <c t="n" r="D10" s="5">
        <v>84706</v>
      </c>
      <c t="n" r="E10" s="5">
        <v>159821</v>
      </c>
    </row>
    <row spans="1:6" r="11">
      <c t="s" r="A11" s="4">
        <v>456</v>
      </c>
      <c t="n" r="B11" s="5">
        <v>13011</v>
      </c>
      <c t="n" r="C11" s="5">
        <v>10852</v>
      </c>
      <c t="n" r="D11" s="5">
        <v>84727</v>
      </c>
      <c t="n" r="E11" s="5">
        <v>166286</v>
      </c>
    </row>
    <row spans="1:6" r="12">
      <c t="s" r="A12" s="4">
        <v>457</v>
      </c>
      <c t="n" r="B12" s="5">
        <v>300</v>
      </c>
      <c t="n" r="C12" s="5">
        <v>524</v>
      </c>
      <c t="n" r="D12" s="5">
        <v>3659</v>
      </c>
      <c t="n" r="E12" s="5">
        <v>524</v>
      </c>
    </row>
    <row spans="1:6" r="13">
      <c t="s" r="A13" s="4">
        <v>439</v>
      </c>
    </row>
    <row spans="1:6" r="14">
      <c t="s" r="A14" s="3">
        <v>306</v>
      </c>
    </row>
    <row spans="1:6" r="15">
      <c t="s" r="A15" s="4">
        <v>453</v>
      </c>
      <c t="n" r="B15" s="5">
        <v>9307</v>
      </c>
      <c t="n" r="C15" s="5">
        <v>9224</v>
      </c>
      <c t="n" r="D15" s="5">
        <v>32345</v>
      </c>
      <c t="n" r="E15" s="5">
        <v>35319</v>
      </c>
    </row>
    <row spans="1:6" r="16">
      <c t="s" r="A16" s="4">
        <v>52</v>
      </c>
      <c t="n" r="B16" s="5">
        <v>300</v>
      </c>
      <c t="n" r="C16" s="5">
        <v>524</v>
      </c>
      <c t="n" r="D16" s="5">
        <v>3659</v>
      </c>
      <c t="n" r="E16" s="5">
        <v>6151</v>
      </c>
    </row>
    <row spans="1:6" r="17">
      <c t="s" r="A17" s="4">
        <v>368</v>
      </c>
    </row>
    <row spans="1:6" r="18">
      <c t="s" r="A18" s="3">
        <v>306</v>
      </c>
    </row>
    <row spans="1:6" r="19">
      <c t="s" r="A19" s="4">
        <v>458</v>
      </c>
      <c t="n" r="F19" s="9">
        <v>3000</v>
      </c>
    </row>
    <row spans="1:6" r="20">
      <c t="s" r="A20" s="4">
        <v>459</v>
      </c>
    </row>
    <row spans="1:6" r="21">
      <c t="s" r="A21" s="3">
        <v>306</v>
      </c>
    </row>
    <row spans="1:6" r="22">
      <c t="s" r="A22" s="4">
        <v>458</v>
      </c>
      <c t="n" r="B22" s="9">
        <v>0</v>
      </c>
      <c t="n" r="C22" s="9">
        <v>401</v>
      </c>
      <c t="n" r="D22" s="9">
        <v>21</v>
      </c>
      <c t="n" r="E22" s="9">
        <v>838</v>
      </c>
    </row>
    <row spans="1:6" r="23">
      <c t="s" r="A23" s="4">
        <v>460</v>
      </c>
    </row>
    <row spans="1:6" r="24">
      <c t="s" r="A24" s="3">
        <v>306</v>
      </c>
    </row>
    <row spans="1:6" r="25">
      <c t="s" r="A25" s="4">
        <v>458</v>
      </c>
      <c t="n" r="F25" s="9">
        <v>4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23"/>
    <col customWidth="1" max="3" min="3" width="21"/>
    <col customWidth="1" max="4" min="4" width="21"/>
    <col customWidth="1" max="5" min="5" width="23"/>
    <col customWidth="1" max="6" min="6" width="21"/>
  </cols>
  <sheetData>
    <row spans="1:6" r="1">
      <c t="s" r="A1" s="1">
        <v>461</v>
      </c>
      <c t="s" r="B1" s="2">
        <v>1</v>
      </c>
      <c t="s" r="D1" s="2">
        <v>462</v>
      </c>
      <c t="s" r="E1" s="2">
        <v>463</v>
      </c>
    </row>
    <row spans="1:6" r="2">
      <c t="s" r="B2" s="2">
        <v>464</v>
      </c>
      <c t="s" r="C2" s="2">
        <v>424</v>
      </c>
      <c t="s" r="D2" s="2">
        <v>426</v>
      </c>
      <c t="s" r="E2" s="2">
        <v>464</v>
      </c>
      <c t="s" r="F2" s="2">
        <v>465</v>
      </c>
    </row>
    <row spans="1:6" r="3">
      <c t="s" r="A3" s="3">
        <v>312</v>
      </c>
    </row>
    <row spans="1:6" r="4">
      <c t="s" r="A4" s="4">
        <v>466</v>
      </c>
      <c t="n" r="F4" s="9">
        <v>335000</v>
      </c>
    </row>
    <row spans="1:6" r="5">
      <c t="s" r="A5" s="4">
        <v>467</v>
      </c>
      <c t="n" r="B5" s="9">
        <v>0</v>
      </c>
      <c t="n" r="C5" s="9">
        <v>-46000</v>
      </c>
    </row>
    <row spans="1:6" r="6">
      <c t="s" r="A6" s="4">
        <v>468</v>
      </c>
      <c t="n" r="D6" s="9">
        <v>-5400</v>
      </c>
    </row>
    <row spans="1:6" r="7">
      <c t="s" r="A7" s="4">
        <v>469</v>
      </c>
      <c t="n" r="E7" s="9">
        <v>143900</v>
      </c>
    </row>
    <row spans="1:6" r="8">
      <c t="s" r="A8" s="4">
        <v>470</v>
      </c>
      <c t="n" r="B8" s="9">
        <v>13800</v>
      </c>
      <c t="n" r="E8" s="9">
        <v>13800</v>
      </c>
    </row>
    <row spans="1:6" r="9">
      <c t="s" r="A9" s="4">
        <v>471</v>
      </c>
      <c t="n" r="B9" s="5">
        <v>15</v>
      </c>
      <c t="n" r="E9" s="5">
        <v>15</v>
      </c>
    </row>
    <row spans="1:6" r="10">
      <c t="s" r="A10" s="4">
        <v>472</v>
      </c>
      <c t="n" r="E10" s="9">
        <v>70200</v>
      </c>
    </row>
    <row spans="1:6" r="11">
      <c t="s" r="A11" s="4">
        <v>473</v>
      </c>
    </row>
    <row spans="1:6" r="12">
      <c t="s" r="A12" s="3">
        <v>312</v>
      </c>
    </row>
    <row spans="1:6" r="13">
      <c t="s" r="A13" s="4">
        <v>470</v>
      </c>
      <c t="n" r="B13" s="9">
        <v>16800</v>
      </c>
      <c t="n" r="E13" s="9">
        <v>16800</v>
      </c>
    </row>
    <row spans="1:6" r="14">
      <c t="s" r="A14" s="4">
        <v>474</v>
      </c>
      <c t="s" r="B14" s="4">
        <v>475</v>
      </c>
      <c t="s" r="E14" s="4">
        <v>475</v>
      </c>
    </row>
    <row spans="1:6" r="15">
      <c t="s" r="A15" s="4">
        <v>476</v>
      </c>
    </row>
    <row spans="1:6" r="16">
      <c t="s" r="A16" s="3">
        <v>312</v>
      </c>
    </row>
    <row spans="1:6" r="17">
      <c t="s" r="A17" s="4">
        <v>470</v>
      </c>
      <c t="n" r="B17" s="9">
        <v>1000</v>
      </c>
      <c t="n" r="E17" s="9">
        <v>1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6"/>
  </cols>
  <sheetData>
    <row spans="1:7" r="1">
      <c t="s" r="A1" s="1">
        <v>477</v>
      </c>
      <c t="s" r="B1" s="2">
        <v>25</v>
      </c>
      <c t="s" r="D1" s="2">
        <v>1</v>
      </c>
      <c t="s" r="F1" s="2">
        <v>462</v>
      </c>
      <c t="s" r="G1" s="2">
        <v>463</v>
      </c>
    </row>
    <row spans="1:7" r="2">
      <c t="s" r="B2" s="2">
        <v>2</v>
      </c>
      <c t="s" r="C2" s="2">
        <v>26</v>
      </c>
      <c t="s" r="D2" s="2">
        <v>2</v>
      </c>
      <c t="s" r="E2" s="2">
        <v>26</v>
      </c>
      <c t="s" r="F2" s="2">
        <v>78</v>
      </c>
      <c t="s" r="G2" s="2">
        <v>2</v>
      </c>
    </row>
    <row spans="1:7" r="3">
      <c t="s" r="A3" s="3">
        <v>312</v>
      </c>
    </row>
    <row spans="1:7" r="4">
      <c t="s" r="A4" s="4">
        <v>472</v>
      </c>
      <c t="n" r="G4" s="9">
        <v>70200</v>
      </c>
    </row>
    <row spans="1:7" r="5">
      <c t="s" r="A5" s="4">
        <v>51</v>
      </c>
      <c t="n" r="B5" s="9">
        <v>289</v>
      </c>
      <c t="n" r="C5" s="9">
        <v>-55</v>
      </c>
      <c t="n" r="D5" s="9">
        <v>485</v>
      </c>
      <c t="n" r="E5" s="9">
        <v>70585</v>
      </c>
    </row>
    <row spans="1:7" r="6">
      <c t="s" r="A6" s="4">
        <v>468</v>
      </c>
      <c t="n" r="F6" s="9">
        <v>-5400</v>
      </c>
    </row>
    <row spans="1:7" r="7">
      <c t="s" r="A7" s="4">
        <v>478</v>
      </c>
      <c t="n" r="B7" s="5">
        <v>0</v>
      </c>
      <c t="n" r="C7" s="5">
        <v>0</v>
      </c>
      <c t="n" r="D7" s="5">
        <v>0</v>
      </c>
      <c t="n" r="E7" s="5">
        <v>87534</v>
      </c>
    </row>
    <row spans="1:7" r="8">
      <c t="s" r="A8" s="4">
        <v>152</v>
      </c>
      <c t="n" r="B8" s="5">
        <v>547</v>
      </c>
      <c t="n" r="C8" s="5">
        <v>0</v>
      </c>
      <c t="n" r="D8" s="5">
        <v>710</v>
      </c>
      <c t="n" r="E8" s="5">
        <v>161100</v>
      </c>
    </row>
    <row spans="1:7" r="9">
      <c t="s" r="A9" s="4">
        <v>479</v>
      </c>
      <c t="n" r="F9" s="5">
        <v>11000</v>
      </c>
    </row>
    <row spans="1:7" r="10">
      <c t="s" r="A10" s="4">
        <v>480</v>
      </c>
      <c t="n" r="B10" s="5">
        <v>523</v>
      </c>
      <c t="n" r="C10" s="5">
        <v>-86</v>
      </c>
      <c t="n" r="D10" s="5">
        <v>686</v>
      </c>
      <c t="n" r="E10" s="5">
        <v>152038</v>
      </c>
    </row>
    <row spans="1:7" r="11">
      <c t="s" r="A11" s="4">
        <v>396</v>
      </c>
      <c t="n" r="B11" s="5">
        <v>523</v>
      </c>
      <c t="n" r="C11" s="5">
        <v>-86</v>
      </c>
      <c t="n" r="D11" s="5">
        <v>686</v>
      </c>
      <c t="n" r="E11" s="5">
        <v>156513</v>
      </c>
    </row>
    <row spans="1:7" r="12">
      <c t="s" r="A12" s="4">
        <v>481</v>
      </c>
      <c t="n" r="B12" s="5">
        <v>234</v>
      </c>
      <c t="n" r="C12" s="5">
        <v>-31</v>
      </c>
      <c t="n" r="D12" s="5">
        <v>201</v>
      </c>
      <c t="n" r="E12" s="5">
        <v>85741</v>
      </c>
    </row>
    <row spans="1:7" r="13">
      <c t="s" r="A13" s="4">
        <v>397</v>
      </c>
      <c t="n" r="B13" s="5">
        <v>289</v>
      </c>
      <c t="n" r="C13" s="5">
        <v>-55</v>
      </c>
      <c t="n" r="D13" s="5">
        <v>485</v>
      </c>
      <c t="n" r="E13" s="5">
        <v>70772</v>
      </c>
    </row>
    <row spans="1:7" r="14">
      <c t="s" r="A14" s="4">
        <v>49</v>
      </c>
      <c t="n" r="B14" s="5">
        <v>-32</v>
      </c>
      <c t="n" r="C14" s="5">
        <v>-20</v>
      </c>
      <c t="n" r="D14" s="5">
        <v>-73</v>
      </c>
      <c t="n" r="E14" s="5">
        <v>-213</v>
      </c>
    </row>
    <row spans="1:7" r="15">
      <c t="s" r="A15" s="4">
        <v>365</v>
      </c>
    </row>
    <row spans="1:7" r="16">
      <c t="s" r="A16" s="3">
        <v>312</v>
      </c>
    </row>
    <row spans="1:7" r="17">
      <c t="s" r="A17" s="4">
        <v>479</v>
      </c>
      <c t="n" r="B17" s="5">
        <v>24</v>
      </c>
      <c t="n" r="C17" s="5">
        <v>86</v>
      </c>
      <c t="n" r="D17" s="5">
        <v>24</v>
      </c>
      <c t="n" r="E17" s="5">
        <v>9062</v>
      </c>
      <c t="n" r="F17" s="9">
        <v>9100</v>
      </c>
    </row>
    <row spans="1:7" r="18">
      <c t="s" r="A18" s="4">
        <v>49</v>
      </c>
      <c t="n" r="B18" s="9">
        <v>0</v>
      </c>
      <c t="n" r="C18" s="9">
        <v>0</v>
      </c>
      <c t="n" r="D18" s="9">
        <v>0</v>
      </c>
      <c t="n" r="E18" s="9">
        <v>-18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7</v>
      </c>
      <c t="s" r="B1" s="2">
        <v>2</v>
      </c>
      <c t="s" r="C1" s="2">
        <v>78</v>
      </c>
    </row>
    <row spans="1:3" r="2">
      <c t="s" r="A2" s="3">
        <v>79</v>
      </c>
    </row>
    <row spans="1:3" r="3">
      <c t="s" r="A3" s="4">
        <v>80</v>
      </c>
      <c t="n" r="B3" s="9">
        <v>9314</v>
      </c>
      <c t="n" r="C3" s="9">
        <v>22143</v>
      </c>
    </row>
    <row spans="1:3" r="4">
      <c t="s" r="A4" s="4">
        <v>81</v>
      </c>
      <c t="n" r="B4" s="5">
        <v>110837</v>
      </c>
      <c t="n" r="C4" s="5">
        <v>171925</v>
      </c>
    </row>
    <row spans="1:3" r="5">
      <c t="s" r="A5" s="4">
        <v>82</v>
      </c>
      <c t="n" r="B5" s="5">
        <v>899</v>
      </c>
      <c t="n" r="C5" s="5">
        <v>1525</v>
      </c>
    </row>
    <row spans="1:3" r="6">
      <c t="s" r="A6" s="4">
        <v>83</v>
      </c>
      <c t="n" r="B6" s="5">
        <v>16841</v>
      </c>
      <c t="n" r="C6" s="5">
        <v>29640</v>
      </c>
    </row>
    <row spans="1:3" r="7">
      <c t="s" r="A7" s="4">
        <v>84</v>
      </c>
      <c t="n" r="B7" s="5">
        <v>59735</v>
      </c>
      <c t="n" r="C7" s="5">
        <v>66356</v>
      </c>
    </row>
    <row spans="1:3" r="8">
      <c t="s" r="A8" s="4">
        <v>85</v>
      </c>
      <c t="n" r="B8" s="5">
        <v>20646</v>
      </c>
      <c t="n" r="C8" s="5">
        <v>14794</v>
      </c>
    </row>
    <row spans="1:3" r="9">
      <c t="s" r="A9" s="4">
        <v>86</v>
      </c>
      <c t="n" r="B9" s="5">
        <v>627</v>
      </c>
      <c t="n" r="C9" s="5">
        <v>43893</v>
      </c>
    </row>
    <row spans="1:3" r="10">
      <c t="s" r="A10" s="4">
        <v>87</v>
      </c>
      <c t="n" r="B10" s="5">
        <v>39081</v>
      </c>
      <c t="n" r="C10" s="5">
        <v>45071</v>
      </c>
    </row>
    <row spans="1:3" r="11">
      <c t="s" r="A11" s="4">
        <v>88</v>
      </c>
      <c t="n" r="B11" s="5">
        <v>257980</v>
      </c>
      <c t="n" r="C11" s="5">
        <v>395347</v>
      </c>
    </row>
    <row spans="1:3" r="12">
      <c t="s" r="A12" s="3">
        <v>89</v>
      </c>
    </row>
    <row spans="1:3" r="13">
      <c t="s" r="A13" s="4">
        <v>90</v>
      </c>
      <c t="n" r="B13" s="5">
        <v>5007349</v>
      </c>
      <c t="n" r="C13" s="5">
        <v>4718062</v>
      </c>
    </row>
    <row spans="1:3" r="14">
      <c t="s" r="A14" s="4">
        <v>91</v>
      </c>
      <c t="n" r="B14" s="5">
        <v>193000</v>
      </c>
      <c t="n" r="C14" s="5">
        <v>227758</v>
      </c>
    </row>
    <row spans="1:3" r="15">
      <c t="s" r="A15" s="4">
        <v>92</v>
      </c>
      <c t="n" r="B15" s="5">
        <v>5200349</v>
      </c>
      <c t="n" r="C15" s="5">
        <v>4945820</v>
      </c>
    </row>
    <row spans="1:3" r="16">
      <c t="s" r="A16" s="4">
        <v>93</v>
      </c>
      <c t="n" r="B16" s="5">
        <v>1416227</v>
      </c>
      <c t="n" r="C16" s="5">
        <v>1325858</v>
      </c>
    </row>
    <row spans="1:3" r="17">
      <c t="s" r="A17" s="4">
        <v>94</v>
      </c>
      <c t="n" r="B17" s="5">
        <v>3784122</v>
      </c>
      <c t="n" r="C17" s="5">
        <v>3619962</v>
      </c>
    </row>
    <row spans="1:3" r="18">
      <c t="s" r="A18" s="3">
        <v>95</v>
      </c>
    </row>
    <row spans="1:3" r="19">
      <c t="s" r="A19" s="4">
        <v>96</v>
      </c>
      <c t="n" r="B19" s="5">
        <v>9596</v>
      </c>
      <c t="n" r="C19" s="5">
        <v>11433</v>
      </c>
    </row>
    <row spans="1:3" r="20">
      <c t="s" r="A20" s="4">
        <v>97</v>
      </c>
      <c t="n" r="B20" s="5">
        <v>11547</v>
      </c>
      <c t="n" r="C20" s="5">
        <v>11547</v>
      </c>
    </row>
    <row spans="1:3" r="21">
      <c t="s" r="A21" s="4">
        <v>98</v>
      </c>
      <c t="n" r="B21" s="5">
        <v>57672</v>
      </c>
      <c t="n" r="C21" s="5">
        <v>57976</v>
      </c>
    </row>
    <row spans="1:3" r="22">
      <c t="s" r="A22" s="4">
        <v>99</v>
      </c>
      <c t="n" r="B22" s="5">
        <v>18179</v>
      </c>
      <c t="n" r="C22" s="5">
        <v>28202</v>
      </c>
    </row>
    <row spans="1:3" r="23">
      <c t="s" r="A23" s="4">
        <v>100</v>
      </c>
      <c t="n" r="B23" s="5">
        <v>43591</v>
      </c>
      <c t="n" r="C23" s="5">
        <v>42016</v>
      </c>
    </row>
    <row spans="1:3" r="24">
      <c t="s" r="A24" s="4">
        <v>101</v>
      </c>
      <c t="n" r="B24" s="5">
        <v>140585</v>
      </c>
      <c t="n" r="C24" s="5">
        <v>151174</v>
      </c>
    </row>
    <row spans="1:3" r="25">
      <c t="s" r="A25" s="3">
        <v>102</v>
      </c>
    </row>
    <row spans="1:3" r="26">
      <c t="s" r="A26" s="4">
        <v>103</v>
      </c>
      <c t="n" r="B26" s="5">
        <v>95535</v>
      </c>
      <c t="n" r="C26" s="5">
        <v>100412</v>
      </c>
    </row>
    <row spans="1:3" r="27">
      <c t="s" r="A27" s="4">
        <v>104</v>
      </c>
      <c t="n" r="B27" s="5">
        <v>226648</v>
      </c>
      <c t="n" r="C27" s="5">
        <v>235758</v>
      </c>
    </row>
    <row spans="1:3" r="28">
      <c t="s" r="A28" s="4">
        <v>105</v>
      </c>
      <c t="n" r="B28" s="5">
        <v>94124</v>
      </c>
      <c t="n" r="C28" s="5">
        <v>91920</v>
      </c>
    </row>
    <row spans="1:3" r="29">
      <c t="s" r="A29" s="4">
        <v>106</v>
      </c>
      <c t="n" r="B29" s="5">
        <v>87973</v>
      </c>
      <c t="n" r="C29" s="5">
        <v>77063</v>
      </c>
    </row>
    <row spans="1:3" r="30">
      <c t="s" r="A30" s="4">
        <v>107</v>
      </c>
      <c t="n" r="B30" s="5">
        <v>34018</v>
      </c>
      <c t="n" r="C30" s="5">
        <v>24483</v>
      </c>
    </row>
    <row spans="1:3" r="31">
      <c t="s" r="A31" s="4">
        <v>108</v>
      </c>
      <c t="n" r="B31" s="5">
        <v>18221</v>
      </c>
      <c t="n" r="C31" s="5">
        <v>16212</v>
      </c>
    </row>
    <row spans="1:3" r="32">
      <c t="s" r="A32" s="4">
        <v>109</v>
      </c>
      <c t="n" r="B32" s="5">
        <v>556519</v>
      </c>
      <c t="n" r="C32" s="5">
        <v>545848</v>
      </c>
    </row>
    <row spans="1:3" r="33">
      <c t="s" r="A33" s="4">
        <v>110</v>
      </c>
      <c t="n" r="B33" s="5">
        <v>4739206</v>
      </c>
      <c t="n" r="C33" s="5">
        <v>4712331</v>
      </c>
    </row>
    <row spans="1:3" r="34">
      <c t="s" r="A34" s="3">
        <v>111</v>
      </c>
    </row>
    <row spans="1:3" r="35">
      <c t="s" r="A35" s="4">
        <v>112</v>
      </c>
      <c t="n" r="B35" s="5">
        <v>63172</v>
      </c>
      <c t="n" r="C35" s="5">
        <v>112974</v>
      </c>
    </row>
    <row spans="1:3" r="36">
      <c t="s" r="A36" s="4">
        <v>113</v>
      </c>
      <c t="n" r="B36" s="5">
        <v>93105</v>
      </c>
      <c t="n" r="C36" s="5">
        <v>6424</v>
      </c>
    </row>
    <row spans="1:3" r="37">
      <c t="s" r="A37" s="4">
        <v>114</v>
      </c>
      <c t="n" r="B37" s="5">
        <v>0</v>
      </c>
      <c t="n" r="C37" s="5">
        <v>1431</v>
      </c>
    </row>
    <row spans="1:3" r="38">
      <c t="s" r="A38" s="4">
        <v>115</v>
      </c>
      <c t="n" r="B38" s="5">
        <v>130000</v>
      </c>
      <c t="n" r="C38" s="5">
        <v>105000</v>
      </c>
    </row>
    <row spans="1:3" r="39">
      <c t="s" r="A39" s="4">
        <v>116</v>
      </c>
      <c t="n" r="B39" s="5">
        <v>15092</v>
      </c>
      <c t="n" r="C39" s="5">
        <v>18045</v>
      </c>
    </row>
    <row spans="1:3" r="40">
      <c t="s" r="A40" s="4">
        <v>117</v>
      </c>
      <c t="n" r="B40" s="5">
        <v>146368</v>
      </c>
      <c t="n" r="C40" s="5">
        <v>141395</v>
      </c>
    </row>
    <row spans="1:3" r="41">
      <c t="s" r="A41" s="4">
        <v>118</v>
      </c>
      <c t="n" r="B41" s="5">
        <v>447737</v>
      </c>
      <c t="n" r="C41" s="5">
        <v>385269</v>
      </c>
    </row>
    <row spans="1:3" r="42">
      <c t="s" r="A42" s="4">
        <v>119</v>
      </c>
      <c t="n" r="B42" s="5">
        <v>1391611</v>
      </c>
      <c t="n" r="C42" s="5">
        <v>1492062</v>
      </c>
    </row>
    <row spans="1:3" r="43">
      <c t="s" r="A43" s="4">
        <v>120</v>
      </c>
      <c t="n" r="B43" s="5">
        <v>51547</v>
      </c>
      <c t="n" r="C43" s="5">
        <v>51547</v>
      </c>
    </row>
    <row spans="1:3" r="44">
      <c t="s" r="A44" s="4">
        <v>121</v>
      </c>
      <c t="n" r="B44" s="5">
        <v>261092</v>
      </c>
      <c t="n" r="C44" s="5">
        <v>254140</v>
      </c>
    </row>
    <row spans="1:3" r="45">
      <c t="s" r="A45" s="4">
        <v>122</v>
      </c>
      <c t="n" r="B45" s="5">
        <v>188711</v>
      </c>
      <c t="n" r="C45" s="5">
        <v>189489</v>
      </c>
    </row>
    <row spans="1:3" r="46">
      <c t="s" r="A46" s="4">
        <v>85</v>
      </c>
      <c t="n" r="B46" s="5">
        <v>724473</v>
      </c>
      <c t="n" r="C46" s="5">
        <v>710342</v>
      </c>
    </row>
    <row spans="1:3" r="47">
      <c t="s" r="A47" s="4">
        <v>123</v>
      </c>
      <c t="n" r="B47" s="5">
        <v>165838</v>
      </c>
      <c t="n" r="C47" s="5">
        <v>146240</v>
      </c>
    </row>
    <row spans="1:3" r="48">
      <c t="s" r="A48" s="4">
        <v>124</v>
      </c>
      <c t="n" r="B48" s="9">
        <v>3231009</v>
      </c>
      <c t="n" r="C48" s="9">
        <v>3229089</v>
      </c>
    </row>
    <row spans="1:3" r="49">
      <c t="s" r="A49" s="4">
        <v>125</v>
      </c>
      <c t="s" r="B49" s="4">
        <v>126</v>
      </c>
      <c t="s" r="C49" s="4">
        <v>126</v>
      </c>
    </row>
    <row spans="1:3" r="50">
      <c t="s" r="A50" s="3">
        <v>127</v>
      </c>
    </row>
    <row spans="1:3" r="51">
      <c t="s" r="A51" s="4">
        <v>128</v>
      </c>
      <c t="n" r="B51" s="9">
        <v>1002716</v>
      </c>
      <c t="n" r="C51" s="9">
        <v>999960</v>
      </c>
    </row>
    <row spans="1:3" r="52">
      <c t="s" r="A52" s="4">
        <v>129</v>
      </c>
      <c t="n" r="B52" s="5">
        <v>-7151</v>
      </c>
      <c t="n" r="C52" s="5">
        <v>-7888</v>
      </c>
    </row>
    <row spans="1:3" r="53">
      <c t="s" r="A53" s="4">
        <v>130</v>
      </c>
      <c t="n" r="B53" s="5">
        <v>512988</v>
      </c>
      <c t="n" r="C53" s="5">
        <v>491599</v>
      </c>
    </row>
    <row spans="1:3" r="54">
      <c t="s" r="A54" s="4">
        <v>131</v>
      </c>
      <c t="n" r="B54" s="5">
        <v>1508553</v>
      </c>
      <c t="n" r="C54" s="5">
        <v>1483671</v>
      </c>
    </row>
    <row spans="1:3" r="55">
      <c t="s" r="A55" s="4">
        <v>132</v>
      </c>
      <c t="n" r="B55" s="5">
        <v>-356</v>
      </c>
      <c t="n" r="C55" s="5">
        <v>-429</v>
      </c>
    </row>
    <row spans="1:3" r="56">
      <c t="s" r="A56" s="4">
        <v>133</v>
      </c>
      <c t="n" r="B56" s="5">
        <v>1508197</v>
      </c>
      <c t="n" r="C56" s="5">
        <v>1483242</v>
      </c>
    </row>
    <row spans="1:3" r="57">
      <c t="s" r="A57" s="4">
        <v>134</v>
      </c>
      <c t="n" r="B57" s="9">
        <v>4739206</v>
      </c>
      <c t="n" r="C57" s="9">
        <v>471233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9"/>
    <col customWidth="1" max="2" min="2" width="14"/>
    <col customWidth="1" max="3" min="3" width="14"/>
  </cols>
  <sheetData>
    <row spans="1:3" r="1">
      <c t="s" r="A1" s="1">
        <v>482</v>
      </c>
      <c t="s" r="B1" s="2">
        <v>2</v>
      </c>
      <c t="s" r="C1" s="2">
        <v>78</v>
      </c>
    </row>
    <row spans="1:3" r="2">
      <c t="s" r="A2" s="3">
        <v>483</v>
      </c>
    </row>
    <row spans="1:3" r="3">
      <c t="s" r="A3" s="4">
        <v>484</v>
      </c>
      <c t="n" r="B3" s="9">
        <v>1511700</v>
      </c>
      <c t="n" r="C3" s="9">
        <v>1511700</v>
      </c>
    </row>
    <row spans="1:3" r="4">
      <c t="s" r="A4" s="4">
        <v>485</v>
      </c>
      <c t="n" r="B4" s="5">
        <v>48862</v>
      </c>
      <c t="n" r="C4" s="5">
        <v>44390</v>
      </c>
    </row>
    <row spans="1:3" r="5">
      <c t="s" r="A5" s="4">
        <v>486</v>
      </c>
    </row>
    <row spans="1:3" r="6">
      <c t="s" r="A6" s="3">
        <v>483</v>
      </c>
    </row>
    <row spans="1:3" r="7">
      <c t="s" r="A7" s="4">
        <v>487</v>
      </c>
      <c t="n" r="B7" s="5">
        <v>23093</v>
      </c>
      <c t="n" r="C7" s="5">
        <v>20565</v>
      </c>
    </row>
    <row spans="1:3" r="8">
      <c t="s" r="A8" s="4">
        <v>488</v>
      </c>
      <c t="n" r="B8" s="5">
        <v>26200</v>
      </c>
      <c t="n" r="C8" s="5">
        <v>14500</v>
      </c>
    </row>
    <row spans="1:3" r="9">
      <c t="s" r="A9" s="4">
        <v>485</v>
      </c>
      <c t="n" r="B9" s="5">
        <v>12592</v>
      </c>
      <c t="n" r="C9" s="5">
        <v>15510</v>
      </c>
    </row>
    <row spans="1:3" r="10">
      <c t="s" r="A10" s="4">
        <v>489</v>
      </c>
      <c t="n" r="B10" s="5">
        <v>8436</v>
      </c>
      <c t="n" r="C10" s="5">
        <v>12911</v>
      </c>
    </row>
    <row spans="1:3" r="11">
      <c t="s" r="A11" s="4">
        <v>490</v>
      </c>
      <c t="n" r="B11" s="5">
        <v>8433</v>
      </c>
      <c t="n" r="C11" s="5">
        <v>16227</v>
      </c>
    </row>
    <row spans="1:3" r="12">
      <c t="s" r="A12" s="4">
        <v>491</v>
      </c>
    </row>
    <row spans="1:3" r="13">
      <c t="s" r="A13" s="3">
        <v>483</v>
      </c>
    </row>
    <row spans="1:3" r="14">
      <c t="s" r="A14" s="4">
        <v>487</v>
      </c>
      <c t="n" r="B14" s="5">
        <v>36270</v>
      </c>
      <c t="n" r="C14" s="5">
        <v>28880</v>
      </c>
    </row>
    <row spans="1:3" r="15">
      <c t="s" r="A15" s="4">
        <v>488</v>
      </c>
      <c t="n" r="B15" s="5">
        <v>10700</v>
      </c>
      <c t="n" r="C15" s="5">
        <v>10900</v>
      </c>
    </row>
    <row spans="1:3" r="16">
      <c t="s" r="A16" s="4">
        <v>485</v>
      </c>
      <c t="n" r="B16" s="9">
        <v>36270</v>
      </c>
      <c t="n" r="C16" s="9">
        <v>288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r="A1" s="1">
        <v>492</v>
      </c>
      <c t="s" r="B1" s="2">
        <v>1</v>
      </c>
    </row>
    <row spans="1:3" r="2">
      <c t="s" r="B2" s="2">
        <v>493</v>
      </c>
      <c t="s" r="C2" s="2">
        <v>400</v>
      </c>
    </row>
    <row spans="1:3" r="3">
      <c t="s" r="A3" s="4">
        <v>494</v>
      </c>
      <c t="n" r="B3"/>
    </row>
    <row spans="1:3" r="4">
      <c t="s" r="A4" s="3">
        <v>495</v>
      </c>
      <c t="n" r="B4"/>
    </row>
    <row spans="1:3" r="5">
      <c t="n" r="A5" s="5">
        <v>2015</v>
      </c>
      <c t="n" r="B5" s="5">
        <v>39</v>
      </c>
    </row>
    <row spans="1:3" r="6">
      <c t="n" r="A6" s="5">
        <v>2016</v>
      </c>
      <c t="n" r="B6" s="5">
        <v>256</v>
      </c>
    </row>
    <row spans="1:3" r="7">
      <c t="n" r="A7" s="5">
        <v>2017</v>
      </c>
      <c t="n" r="B7" s="5">
        <v>286</v>
      </c>
    </row>
    <row spans="1:3" r="8">
      <c t="n" r="A8" s="5">
        <v>2018</v>
      </c>
      <c t="n" r="B8" s="5">
        <v>286</v>
      </c>
    </row>
    <row spans="1:3" r="9">
      <c t="n" r="A9" s="5">
        <v>2019</v>
      </c>
      <c t="n" r="B9" s="5">
        <v>158</v>
      </c>
    </row>
    <row spans="1:3" r="10">
      <c t="s" r="A10" s="4">
        <v>496</v>
      </c>
      <c t="n" r="B10" s="5">
        <v>0</v>
      </c>
    </row>
    <row spans="1:3" r="11">
      <c t="s" r="A11" s="4">
        <v>497</v>
      </c>
      <c t="n" r="B11"/>
    </row>
    <row spans="1:3" r="12">
      <c t="s" r="A12" s="3">
        <v>495</v>
      </c>
      <c t="n" r="B12"/>
    </row>
    <row spans="1:3" r="13">
      <c t="s" r="A13" s="4">
        <v>498</v>
      </c>
      <c t="n" r="B13" s="5">
        <v>1683</v>
      </c>
    </row>
    <row spans="1:3" r="14">
      <c t="s" r="A14" s="4">
        <v>499</v>
      </c>
      <c t="n" r="B14" s="5">
        <v>1370</v>
      </c>
    </row>
    <row spans="1:3" r="15">
      <c t="s" r="A15" s="4">
        <v>500</v>
      </c>
      <c t="n" r="B15" s="5">
        <v>1360</v>
      </c>
    </row>
    <row spans="1:3" r="16">
      <c t="n" r="A16" s="5">
        <v>2018</v>
      </c>
      <c t="n" r="B16" s="5">
        <v>1360</v>
      </c>
    </row>
    <row spans="1:3" r="17">
      <c t="n" r="A17" s="5">
        <v>2019</v>
      </c>
      <c t="n" r="B17" s="5">
        <v>1345</v>
      </c>
    </row>
    <row spans="1:3" r="18">
      <c t="s" r="A18" s="4">
        <v>501</v>
      </c>
      <c t="n" r="B18" s="5">
        <v>2470</v>
      </c>
    </row>
    <row spans="1:3" r="19">
      <c t="s" r="A19" s="4">
        <v>502</v>
      </c>
      <c t="n" r="B19"/>
    </row>
    <row spans="1:3" r="20">
      <c t="s" r="A20" s="3">
        <v>495</v>
      </c>
      <c t="n" r="B20"/>
    </row>
    <row spans="1:3" r="21">
      <c t="n" r="A21" s="5">
        <v>2015</v>
      </c>
      <c t="n" r="B21" s="5">
        <v>1142</v>
      </c>
    </row>
    <row spans="1:3" r="22">
      <c t="n" r="A22" s="5">
        <v>2016</v>
      </c>
      <c t="n" r="B22" s="5">
        <v>2365</v>
      </c>
    </row>
    <row spans="1:3" r="23">
      <c t="n" r="A23" s="5">
        <v>2017</v>
      </c>
      <c t="n" r="B23" s="5">
        <v>483</v>
      </c>
    </row>
    <row spans="1:3" r="24">
      <c t="n" r="A24" s="5">
        <v>2018</v>
      </c>
      <c t="n" r="B24" s="5">
        <v>0</v>
      </c>
    </row>
    <row spans="1:3" r="25">
      <c t="n" r="A25" s="5">
        <v>2019</v>
      </c>
      <c t="n" r="B25" s="5">
        <v>0</v>
      </c>
    </row>
    <row spans="1:3" r="26">
      <c t="s" r="A26" s="4">
        <v>496</v>
      </c>
      <c t="n" r="B26" s="5">
        <v>0</v>
      </c>
    </row>
    <row spans="1:3" r="27">
      <c t="s" r="A27" s="4">
        <v>503</v>
      </c>
      <c t="n" r="B27"/>
    </row>
    <row spans="1:3" r="28">
      <c t="s" r="A28" s="3">
        <v>495</v>
      </c>
      <c t="n" r="B28"/>
    </row>
    <row spans="1:3" r="29">
      <c t="s" r="A29" s="4">
        <v>498</v>
      </c>
      <c t="n" r="B29" s="5">
        <v>32768</v>
      </c>
    </row>
    <row spans="1:3" r="30">
      <c t="s" r="A30" s="4">
        <v>499</v>
      </c>
      <c t="n" r="B30" s="5">
        <v>91398</v>
      </c>
    </row>
    <row spans="1:3" r="31">
      <c t="s" r="A31" s="4">
        <v>500</v>
      </c>
      <c t="n" r="B31" s="5">
        <v>19008</v>
      </c>
    </row>
    <row spans="1:3" r="32">
      <c t="s" r="A32" s="4">
        <v>504</v>
      </c>
      <c t="n" r="B32" s="5">
        <v>2738</v>
      </c>
    </row>
    <row spans="1:3" r="33">
      <c t="n" r="A33" s="5">
        <v>2019</v>
      </c>
      <c t="n" r="B33" s="5">
        <v>0</v>
      </c>
    </row>
    <row spans="1:3" r="34">
      <c t="s" r="A34" s="4">
        <v>501</v>
      </c>
      <c t="n" r="B34" s="5">
        <v>0</v>
      </c>
    </row>
    <row spans="1:3" r="35">
      <c t="s" r="A35" s="4">
        <v>505</v>
      </c>
      <c t="n" r="B35"/>
    </row>
    <row spans="1:3" r="36">
      <c t="s" r="A36" s="3">
        <v>495</v>
      </c>
      <c t="n" r="B36"/>
    </row>
    <row spans="1:3" r="37">
      <c t="n" r="A37" s="5">
        <v>2015</v>
      </c>
      <c t="n" r="B37" s="5">
        <v>171</v>
      </c>
    </row>
    <row spans="1:3" r="38">
      <c t="n" r="A38" s="5">
        <v>2016</v>
      </c>
      <c t="n" r="B38" s="5">
        <v>394</v>
      </c>
    </row>
    <row spans="1:3" r="39">
      <c t="n" r="A39" s="5">
        <v>2017</v>
      </c>
      <c t="n" r="B39" s="5">
        <v>397</v>
      </c>
    </row>
    <row spans="1:3" r="40">
      <c t="n" r="A40" s="5">
        <v>2018</v>
      </c>
      <c t="n" r="B40" s="5">
        <v>397</v>
      </c>
    </row>
    <row spans="1:3" r="41">
      <c t="n" r="A41" s="5">
        <v>2019</v>
      </c>
      <c t="n" r="B41" s="5">
        <v>235</v>
      </c>
    </row>
    <row spans="1:3" r="42">
      <c t="s" r="A42" s="4">
        <v>496</v>
      </c>
      <c t="n" r="B42" s="5">
        <v>0</v>
      </c>
    </row>
    <row spans="1:3" r="43">
      <c t="s" r="A43" s="4">
        <v>506</v>
      </c>
      <c t="n" r="B43"/>
    </row>
    <row spans="1:3" r="44">
      <c t="s" r="A44" s="3">
        <v>495</v>
      </c>
      <c t="n" r="B44"/>
    </row>
    <row spans="1:3" r="45">
      <c t="s" r="A45" s="4">
        <v>498</v>
      </c>
      <c t="n" r="B45" s="5">
        <v>8962</v>
      </c>
    </row>
    <row spans="1:3" r="46">
      <c t="s" r="A46" s="4">
        <v>499</v>
      </c>
      <c t="n" r="B46" s="5">
        <v>10600</v>
      </c>
    </row>
    <row spans="1:3" r="47">
      <c t="s" r="A47" s="4">
        <v>500</v>
      </c>
      <c t="n" r="B47" s="5">
        <v>675</v>
      </c>
    </row>
    <row spans="1:3" r="48">
      <c t="s" r="A48" s="4">
        <v>504</v>
      </c>
      <c t="n" r="B48" s="5">
        <v>0</v>
      </c>
    </row>
    <row spans="1:3" r="49">
      <c t="s" r="A49" s="4">
        <v>507</v>
      </c>
      <c t="n" r="B49" s="5">
        <v>0</v>
      </c>
    </row>
    <row spans="1:3" r="50">
      <c t="s" r="A50" s="4">
        <v>501</v>
      </c>
      <c t="n" r="B50" s="5">
        <v>0</v>
      </c>
    </row>
    <row spans="1:3" r="51">
      <c t="s" r="A51" s="4">
        <v>508</v>
      </c>
      <c t="n" r="B51"/>
    </row>
    <row spans="1:3" r="52">
      <c t="s" r="A52" s="3">
        <v>495</v>
      </c>
      <c t="n" r="B52"/>
    </row>
    <row spans="1:3" r="53">
      <c t="n" r="A53" s="5">
        <v>2015</v>
      </c>
      <c t="n" r="B53" s="5">
        <v>805</v>
      </c>
    </row>
    <row spans="1:3" r="54">
      <c t="n" r="A54" s="5">
        <v>2016</v>
      </c>
      <c t="n" r="B54" s="5">
        <v>1642</v>
      </c>
    </row>
    <row spans="1:3" r="55">
      <c t="n" r="A55" s="5">
        <v>2017</v>
      </c>
      <c t="n" r="B55" s="5">
        <v>0</v>
      </c>
    </row>
    <row spans="1:3" r="56">
      <c t="n" r="A56" s="5">
        <v>2018</v>
      </c>
      <c t="n" r="B56" s="5">
        <v>0</v>
      </c>
    </row>
    <row spans="1:3" r="57">
      <c t="n" r="A57" s="5">
        <v>2019</v>
      </c>
      <c t="n" r="B57" s="5">
        <v>0</v>
      </c>
    </row>
    <row spans="1:3" r="58">
      <c t="s" r="A58" s="4">
        <v>496</v>
      </c>
      <c t="n" r="B58" s="5">
        <v>0</v>
      </c>
    </row>
    <row spans="1:3" r="59">
      <c t="s" r="A59" s="4">
        <v>509</v>
      </c>
      <c t="n" r="B59"/>
    </row>
    <row spans="1:3" r="60">
      <c t="s" r="A60" s="3">
        <v>495</v>
      </c>
      <c t="n" r="B60"/>
    </row>
    <row spans="1:3" r="61">
      <c t="s" r="A61" s="4">
        <v>498</v>
      </c>
      <c t="n" r="B61" s="5">
        <v>50538</v>
      </c>
    </row>
    <row spans="1:3" r="62">
      <c t="s" r="A62" s="4">
        <v>499</v>
      </c>
      <c t="n" r="B62" s="5">
        <v>118228</v>
      </c>
    </row>
    <row spans="1:3" r="63">
      <c t="s" r="A63" s="4">
        <v>500</v>
      </c>
      <c t="n" r="B63" s="5">
        <v>35823</v>
      </c>
    </row>
    <row spans="1:3" r="64">
      <c t="s" r="A64" s="4">
        <v>504</v>
      </c>
      <c t="n" r="B64" s="5">
        <v>10288</v>
      </c>
    </row>
    <row spans="1:3" r="65">
      <c t="s" r="A65" s="4">
        <v>507</v>
      </c>
      <c t="n" r="B65" s="5">
        <v>4500</v>
      </c>
    </row>
    <row spans="1:3" r="66">
      <c t="s" r="A66" s="4">
        <v>501</v>
      </c>
      <c t="n" r="B66" s="5">
        <v>0</v>
      </c>
    </row>
    <row spans="1:3" r="67">
      <c t="n" r="A67"/>
    </row>
    <row spans="1:3" r="68">
      <c t="s" r="A68" s="4">
        <v>400</v>
      </c>
      <c t="s" r="B68" s="4">
        <v>510</v>
      </c>
    </row>
  </sheetData>
  <mergeCells count="68">
    <mergeCell ref="A1:A2"/>
    <mergeCell ref="B1:C1"/>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A67:C67"/>
    <mergeCell ref="B68:C68"/>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1"/>
  </cols>
  <sheetData>
    <row spans="1:4" r="1">
      <c t="s" r="A1" s="1">
        <v>511</v>
      </c>
      <c t="s" r="B1" s="2">
        <v>1</v>
      </c>
      <c t="s" r="D1" s="2">
        <v>462</v>
      </c>
    </row>
    <row spans="1:4" r="2">
      <c t="s" r="B2" s="2">
        <v>512</v>
      </c>
      <c t="s" r="C2" s="2">
        <v>424</v>
      </c>
      <c t="s" r="D2" s="2">
        <v>513</v>
      </c>
    </row>
    <row spans="1:4" r="3">
      <c t="s" r="A3" s="3">
        <v>514</v>
      </c>
    </row>
    <row spans="1:4" r="4">
      <c t="s" r="A4" s="4">
        <v>178</v>
      </c>
      <c t="n" r="B4" s="9">
        <v>-9326</v>
      </c>
      <c t="n" r="C4" s="9">
        <v>0</v>
      </c>
    </row>
    <row spans="1:4" r="5">
      <c t="s" r="A5" s="4">
        <v>484</v>
      </c>
      <c t="n" r="B5" s="9">
        <v>1511700</v>
      </c>
      <c t="n" r="D5" s="9">
        <v>1511700</v>
      </c>
    </row>
    <row spans="1:4" r="6">
      <c t="s" r="A6" s="4">
        <v>515</v>
      </c>
    </row>
    <row spans="1:4" r="7">
      <c t="s" r="A7" s="3">
        <v>514</v>
      </c>
    </row>
    <row spans="1:4" r="8">
      <c t="s" r="A8" s="4">
        <v>516</v>
      </c>
      <c t="n" r="B8" s="5">
        <v>6</v>
      </c>
      <c t="n" r="D8" s="5">
        <v>5</v>
      </c>
    </row>
    <row spans="1:4" r="9">
      <c t="s" r="A9" s="4">
        <v>517</v>
      </c>
      <c t="n" r="B9" s="9">
        <v>115000</v>
      </c>
      <c t="n" r="D9" s="9">
        <v>95000</v>
      </c>
    </row>
    <row spans="1:4" r="10">
      <c t="s" r="A10" s="4">
        <v>518</v>
      </c>
      <c t="s" r="B10" s="4">
        <v>519</v>
      </c>
      <c t="s" r="D10" s="4">
        <v>519</v>
      </c>
    </row>
    <row spans="1:4" r="11">
      <c t="s" r="A11" s="4">
        <v>520</v>
      </c>
    </row>
    <row spans="1:4" r="12">
      <c t="s" r="A12" s="3">
        <v>514</v>
      </c>
    </row>
    <row spans="1:4" r="13">
      <c t="s" r="A13" s="4">
        <v>521</v>
      </c>
      <c t="n" r="B13" s="5">
        <v>5</v>
      </c>
    </row>
    <row spans="1:4" r="14">
      <c t="s" r="A14" s="4">
        <v>516</v>
      </c>
      <c t="n" r="D14" s="5">
        <v>5</v>
      </c>
    </row>
    <row spans="1:4" r="15">
      <c t="s" r="A15" s="4">
        <v>517</v>
      </c>
      <c t="n" r="D15" s="9">
        <v>75000</v>
      </c>
    </row>
    <row spans="1:4" r="16">
      <c t="s" r="A16" s="4">
        <v>522</v>
      </c>
      <c t="n" r="B16" s="9">
        <v>75000</v>
      </c>
    </row>
    <row spans="1:4" r="17">
      <c t="s" r="A17" s="4">
        <v>518</v>
      </c>
      <c t="s" r="D17" s="4">
        <v>523</v>
      </c>
    </row>
    <row spans="1:4" r="18">
      <c t="s" r="A18" s="4">
        <v>524</v>
      </c>
    </row>
    <row spans="1:4" r="19">
      <c t="s" r="A19" s="3">
        <v>514</v>
      </c>
    </row>
    <row spans="1:4" r="20">
      <c t="s" r="A20" s="4">
        <v>516</v>
      </c>
      <c t="n" r="B20" s="5">
        <v>3</v>
      </c>
      <c t="n" r="D20" s="5">
        <v>3</v>
      </c>
    </row>
    <row spans="1:4" r="21">
      <c t="s" r="A21" s="4">
        <v>517</v>
      </c>
      <c t="n" r="B21" s="9">
        <v>45000</v>
      </c>
      <c t="n" r="D21" s="9">
        <v>45000</v>
      </c>
    </row>
    <row spans="1:4" r="22">
      <c t="s" r="A22" s="4">
        <v>518</v>
      </c>
      <c t="s" r="B22" s="4">
        <v>525</v>
      </c>
      <c t="s" r="D22" s="4">
        <v>525</v>
      </c>
    </row>
    <row spans="1:4" r="23">
      <c t="s" r="A23" s="4">
        <v>526</v>
      </c>
    </row>
    <row spans="1:4" r="24">
      <c t="s" r="A24" s="3">
        <v>514</v>
      </c>
    </row>
    <row spans="1:4" r="25">
      <c t="s" r="A25" s="4">
        <v>516</v>
      </c>
      <c t="n" r="B25" s="5">
        <v>11</v>
      </c>
      <c t="n" r="D25" s="5">
        <v>9</v>
      </c>
    </row>
    <row spans="1:4" r="26">
      <c t="s" r="A26" s="4">
        <v>517</v>
      </c>
      <c t="n" r="B26" s="9">
        <v>245000</v>
      </c>
      <c t="n" r="D26" s="9">
        <v>205000</v>
      </c>
    </row>
    <row spans="1:4" r="27">
      <c t="s" r="A27" s="4">
        <v>518</v>
      </c>
      <c t="s" r="B27" s="4">
        <v>527</v>
      </c>
      <c t="s" r="D27" s="4">
        <v>527</v>
      </c>
    </row>
    <row spans="1:4" r="28">
      <c t="s" r="A28" s="4">
        <v>528</v>
      </c>
    </row>
    <row spans="1:4" r="29">
      <c t="s" r="A29" s="3">
        <v>514</v>
      </c>
    </row>
    <row spans="1:4" r="30">
      <c t="s" r="A30" s="4">
        <v>516</v>
      </c>
      <c t="n" r="B30" s="5">
        <v>1</v>
      </c>
    </row>
    <row spans="1:4" r="31">
      <c t="s" r="A31" s="4">
        <v>517</v>
      </c>
      <c t="n" r="B31" s="9">
        <v>20000</v>
      </c>
    </row>
    <row spans="1:4" r="32">
      <c t="s" r="A32" s="4">
        <v>518</v>
      </c>
      <c t="s" r="B32" s="4">
        <v>52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30</v>
      </c>
      <c t="s" r="B1" s="2">
        <v>2</v>
      </c>
      <c t="s" r="C1" s="2">
        <v>78</v>
      </c>
    </row>
    <row spans="1:3" r="2">
      <c t="s" r="A2" s="3">
        <v>514</v>
      </c>
    </row>
    <row spans="1:3" r="3">
      <c t="s" r="A3" s="4">
        <v>531</v>
      </c>
      <c t="n" r="B3" s="9">
        <v>77135000</v>
      </c>
      <c t="n" r="C3" s="9">
        <v>99045000</v>
      </c>
    </row>
    <row spans="1:3" r="4">
      <c t="s" r="A4" s="4">
        <v>532</v>
      </c>
      <c t="n" r="B4" s="5">
        <v>-216032000</v>
      </c>
      <c t="n" r="C4" s="5">
        <v>-229790000</v>
      </c>
    </row>
    <row spans="1:3" r="5">
      <c t="s" r="A5" s="4">
        <v>533</v>
      </c>
      <c t="n" r="B5" s="5">
        <v>48862000</v>
      </c>
      <c t="n" r="C5" s="5">
        <v>44390000</v>
      </c>
    </row>
    <row spans="1:3" r="6">
      <c t="s" r="A6" s="4">
        <v>534</v>
      </c>
      <c t="n" r="B6" s="5">
        <v>-90035000</v>
      </c>
      <c t="n" r="C6" s="5">
        <v>-86355000</v>
      </c>
    </row>
    <row spans="1:3" r="7">
      <c t="s" r="A7" s="4">
        <v>486</v>
      </c>
    </row>
    <row spans="1:3" r="8">
      <c t="s" r="A8" s="3">
        <v>514</v>
      </c>
    </row>
    <row spans="1:3" r="9">
      <c t="s" r="A9" s="4">
        <v>533</v>
      </c>
      <c t="n" r="B9" s="5">
        <v>12592000</v>
      </c>
      <c t="n" r="C9" s="5">
        <v>15510000</v>
      </c>
    </row>
    <row spans="1:3" r="10">
      <c t="s" r="A10" s="4">
        <v>535</v>
      </c>
    </row>
    <row spans="1:3" r="11">
      <c t="s" r="A11" s="3">
        <v>514</v>
      </c>
    </row>
    <row spans="1:3" r="12">
      <c t="s" r="A12" s="4">
        <v>531</v>
      </c>
      <c t="n" r="B12" s="5">
        <v>8000</v>
      </c>
      <c t="n" r="C12" s="5">
        <v>1000</v>
      </c>
    </row>
    <row spans="1:3" r="13">
      <c t="s" r="A13" s="4">
        <v>532</v>
      </c>
      <c t="n" r="B13" s="5">
        <v>-73000</v>
      </c>
      <c t="n" r="C13" s="5">
        <v>-21000</v>
      </c>
    </row>
    <row spans="1:3" r="14">
      <c t="s" r="A14" s="4">
        <v>533</v>
      </c>
      <c t="n" r="B14" s="5">
        <v>0</v>
      </c>
      <c t="n" r="C14" s="5">
        <v>0</v>
      </c>
    </row>
    <row spans="1:3" r="15">
      <c t="s" r="A15" s="4">
        <v>534</v>
      </c>
      <c t="n" r="B15" s="5">
        <v>-65000</v>
      </c>
      <c t="n" r="C15" s="5">
        <v>-20000</v>
      </c>
    </row>
    <row spans="1:3" r="16">
      <c t="s" r="A16" s="4">
        <v>536</v>
      </c>
    </row>
    <row spans="1:3" r="17">
      <c t="s" r="A17" s="3">
        <v>514</v>
      </c>
    </row>
    <row spans="1:3" r="18">
      <c t="s" r="A18" s="4">
        <v>531</v>
      </c>
      <c t="n" r="B18" s="5">
        <v>0</v>
      </c>
      <c t="n" r="C18" s="5">
        <v>0</v>
      </c>
    </row>
    <row spans="1:3" r="19">
      <c t="s" r="A19" s="4">
        <v>532</v>
      </c>
      <c t="n" r="B19" s="5">
        <v>-7344000</v>
      </c>
      <c t="n" r="C19" s="5">
        <v>-7325000</v>
      </c>
    </row>
    <row spans="1:3" r="20">
      <c t="s" r="A20" s="4">
        <v>533</v>
      </c>
      <c t="n" r="B20" s="5">
        <v>0</v>
      </c>
      <c t="n" r="C20" s="5">
        <v>0</v>
      </c>
    </row>
    <row spans="1:3" r="21">
      <c t="s" r="A21" s="4">
        <v>534</v>
      </c>
      <c t="n" r="B21" s="5">
        <v>-7344000</v>
      </c>
      <c t="n" r="C21" s="5">
        <v>-7325000</v>
      </c>
    </row>
    <row spans="1:3" r="22">
      <c t="s" r="A22" s="4">
        <v>537</v>
      </c>
    </row>
    <row spans="1:3" r="23">
      <c t="s" r="A23" s="3">
        <v>514</v>
      </c>
    </row>
    <row spans="1:3" r="24">
      <c t="s" r="A24" s="4">
        <v>531</v>
      </c>
      <c t="n" r="C24" s="5">
        <v>966000</v>
      </c>
    </row>
    <row spans="1:3" r="25">
      <c t="s" r="A25" s="4">
        <v>532</v>
      </c>
      <c t="n" r="C25" s="5">
        <v>-506000</v>
      </c>
    </row>
    <row spans="1:3" r="26">
      <c t="s" r="A26" s="4">
        <v>533</v>
      </c>
      <c t="n" r="C26" s="5">
        <v>0</v>
      </c>
    </row>
    <row spans="1:3" r="27">
      <c t="s" r="A27" s="4">
        <v>534</v>
      </c>
      <c t="n" r="C27" s="5">
        <v>460000</v>
      </c>
    </row>
    <row spans="1:3" r="28">
      <c t="s" r="A28" s="4">
        <v>538</v>
      </c>
    </row>
    <row spans="1:3" r="29">
      <c t="s" r="A29" s="3">
        <v>514</v>
      </c>
    </row>
    <row spans="1:3" r="30">
      <c t="s" r="A30" s="4">
        <v>531</v>
      </c>
      <c t="n" r="B30" s="5">
        <v>900000</v>
      </c>
      <c t="n" r="C30" s="5">
        <v>2063000</v>
      </c>
    </row>
    <row spans="1:3" r="31">
      <c t="s" r="A31" s="4">
        <v>532</v>
      </c>
      <c t="n" r="B31" s="5">
        <v>-1000</v>
      </c>
      <c t="n" r="C31" s="5">
        <v>-538000</v>
      </c>
    </row>
    <row spans="1:3" r="32">
      <c t="s" r="A32" s="4">
        <v>533</v>
      </c>
      <c t="n" r="B32" s="5">
        <v>0</v>
      </c>
      <c t="n" r="C32" s="5">
        <v>0</v>
      </c>
    </row>
    <row spans="1:3" r="33">
      <c t="s" r="A33" s="4">
        <v>534</v>
      </c>
      <c t="n" r="B33" s="5">
        <v>899000</v>
      </c>
      <c t="n" r="C33" s="5">
        <v>1525000</v>
      </c>
    </row>
    <row spans="1:3" r="34">
      <c t="s" r="A34" s="4">
        <v>539</v>
      </c>
    </row>
    <row spans="1:3" r="35">
      <c t="s" r="A35" s="3">
        <v>514</v>
      </c>
    </row>
    <row spans="1:3" r="36">
      <c t="s" r="A36" s="4">
        <v>531</v>
      </c>
      <c t="n" r="B36" s="5">
        <v>60218000</v>
      </c>
      <c t="n" r="C36" s="5">
        <v>66421000</v>
      </c>
    </row>
    <row spans="1:3" r="37">
      <c t="s" r="A37" s="4">
        <v>532</v>
      </c>
      <c t="n" r="B37" s="5">
        <v>-77958000</v>
      </c>
      <c t="n" r="C37" s="5">
        <v>-97586000</v>
      </c>
    </row>
    <row spans="1:3" r="38">
      <c t="s" r="A38" s="4">
        <v>533</v>
      </c>
      <c t="n" r="B38" s="5">
        <v>2648000</v>
      </c>
      <c t="n" r="C38" s="5">
        <v>13120000</v>
      </c>
    </row>
    <row spans="1:3" r="39">
      <c t="s" r="A39" s="4">
        <v>534</v>
      </c>
      <c t="n" r="B39" s="5">
        <v>-15092000</v>
      </c>
      <c t="n" r="C39" s="5">
        <v>-18045000</v>
      </c>
    </row>
    <row spans="1:3" r="40">
      <c t="s" r="A40" s="4">
        <v>540</v>
      </c>
    </row>
    <row spans="1:3" r="41">
      <c t="s" r="A41" s="3">
        <v>514</v>
      </c>
    </row>
    <row spans="1:3" r="42">
      <c t="s" r="A42" s="4">
        <v>531</v>
      </c>
      <c t="n" r="B42" s="5">
        <v>1002000</v>
      </c>
      <c t="n" r="C42" s="5">
        <v>0</v>
      </c>
    </row>
    <row spans="1:3" r="43">
      <c t="s" r="A43" s="4">
        <v>532</v>
      </c>
      <c t="n" r="B43" s="5">
        <v>-81631000</v>
      </c>
      <c t="n" r="C43" s="5">
        <v>-69737000</v>
      </c>
    </row>
    <row spans="1:3" r="44">
      <c t="s" r="A44" s="4">
        <v>533</v>
      </c>
      <c t="n" r="B44" s="5">
        <v>36270000</v>
      </c>
      <c t="n" r="C44" s="5">
        <v>28880000</v>
      </c>
    </row>
    <row spans="1:3" r="45">
      <c t="s" r="A45" s="4">
        <v>534</v>
      </c>
      <c t="n" r="B45" s="5">
        <v>-44359000</v>
      </c>
      <c t="n" r="C45" s="5">
        <v>-40857000</v>
      </c>
    </row>
    <row spans="1:3" r="46">
      <c t="s" r="A46" s="4">
        <v>541</v>
      </c>
    </row>
    <row spans="1:3" r="47">
      <c t="s" r="A47" s="3">
        <v>514</v>
      </c>
    </row>
    <row spans="1:3" r="48">
      <c t="s" r="A48" s="4">
        <v>531</v>
      </c>
      <c t="n" r="B48" s="5">
        <v>15007000</v>
      </c>
      <c t="n" r="C48" s="5">
        <v>29594000</v>
      </c>
    </row>
    <row spans="1:3" r="49">
      <c t="s" r="A49" s="4">
        <v>532</v>
      </c>
      <c t="n" r="B49" s="5">
        <v>-49025000</v>
      </c>
      <c t="n" r="C49" s="5">
        <v>-54077000</v>
      </c>
    </row>
    <row spans="1:3" r="50">
      <c t="s" r="A50" s="4">
        <v>533</v>
      </c>
      <c t="n" r="B50" s="5">
        <v>9944000</v>
      </c>
      <c t="n" r="C50" s="5">
        <v>2390000</v>
      </c>
    </row>
    <row spans="1:3" r="51">
      <c t="s" r="A51" s="4">
        <v>534</v>
      </c>
      <c t="n" r="B51" s="9">
        <v>-24074000</v>
      </c>
      <c t="n" r="C51" s="9">
        <v>-22093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37"/>
    <col customWidth="1" max="3" min="3" width="41"/>
    <col customWidth="1" max="4" min="4" width="37"/>
    <col customWidth="1" max="5" min="5" width="41"/>
  </cols>
  <sheetData>
    <row spans="1:5" r="1">
      <c t="s" r="A1" s="1">
        <v>542</v>
      </c>
      <c t="s" r="B1" s="2">
        <v>1</v>
      </c>
      <c t="n" r="D1"/>
    </row>
    <row spans="1:5" r="2">
      <c t="s" r="B2" s="2">
        <v>543</v>
      </c>
      <c t="s" r="C2" s="2">
        <v>544</v>
      </c>
      <c t="s" r="D2" s="2">
        <v>545</v>
      </c>
      <c t="s" r="E2" s="2">
        <v>546</v>
      </c>
    </row>
    <row spans="1:5" r="3">
      <c t="s" r="A3" s="3">
        <v>547</v>
      </c>
    </row>
    <row spans="1:5" r="4">
      <c t="s" r="A4" s="4">
        <v>548</v>
      </c>
      <c t="s" r="B4" s="4">
        <v>549</v>
      </c>
    </row>
    <row spans="1:5" r="5">
      <c t="s" r="A5" s="4">
        <v>550</v>
      </c>
      <c t="n" r="B5" s="5">
        <v>23</v>
      </c>
      <c t="n" r="C5" s="5">
        <v>23</v>
      </c>
      <c t="n" r="D5" s="5">
        <v>18</v>
      </c>
      <c t="n" r="E5" s="5">
        <v>18</v>
      </c>
    </row>
    <row spans="1:5" r="6">
      <c t="s" r="A6" s="4">
        <v>551</v>
      </c>
    </row>
    <row spans="1:5" r="7">
      <c t="s" r="A7" s="3">
        <v>547</v>
      </c>
    </row>
    <row spans="1:5" r="8">
      <c t="s" r="A8" s="4">
        <v>552</v>
      </c>
      <c t="n" r="C8" s="9">
        <v>10140</v>
      </c>
      <c t="n" r="E8" s="9">
        <v>5474</v>
      </c>
    </row>
    <row spans="1:5" r="9">
      <c t="s" r="A9" s="4">
        <v>553</v>
      </c>
    </row>
    <row spans="1:5" r="10">
      <c t="s" r="A10" s="3">
        <v>547</v>
      </c>
    </row>
    <row spans="1:5" r="11">
      <c t="s" r="A11" s="4">
        <v>517</v>
      </c>
      <c t="n" r="B11" s="12">
        <v>13438</v>
      </c>
      <c t="n" r="D11" s="12">
        <v>6198</v>
      </c>
    </row>
  </sheetData>
  <mergeCells count="2">
    <mergeCell ref="A1:A2"/>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554</v>
      </c>
      <c t="s" r="B1" s="2">
        <v>2</v>
      </c>
      <c t="s" r="C1" s="2">
        <v>78</v>
      </c>
    </row>
    <row spans="1:3" r="2">
      <c t="s" r="A2" s="3">
        <v>483</v>
      </c>
    </row>
    <row spans="1:3" r="3">
      <c t="s" r="A3" s="4">
        <v>485</v>
      </c>
      <c t="n" r="B3" s="9">
        <v>48862000</v>
      </c>
      <c t="n" r="C3" s="9">
        <v>44390000</v>
      </c>
    </row>
    <row spans="1:3" r="4">
      <c t="s" r="A4" s="4">
        <v>555</v>
      </c>
    </row>
    <row spans="1:3" r="5">
      <c t="s" r="A5" s="3">
        <v>483</v>
      </c>
    </row>
    <row spans="1:3" r="6">
      <c t="s" r="A6" s="4">
        <v>489</v>
      </c>
      <c t="n" r="B6" s="5">
        <v>88975000</v>
      </c>
      <c t="n" r="C6" s="5">
        <v>77568000</v>
      </c>
    </row>
    <row spans="1:3" r="7">
      <c t="s" r="A7" s="4">
        <v>490</v>
      </c>
      <c t="n" r="B7" s="5">
        <v>21330000</v>
      </c>
      <c t="n" r="C7" s="5">
        <v>19404000</v>
      </c>
    </row>
    <row spans="1:3" r="8">
      <c t="s" r="A8" s="4">
        <v>486</v>
      </c>
    </row>
    <row spans="1:3" r="9">
      <c t="s" r="A9" s="3">
        <v>483</v>
      </c>
    </row>
    <row spans="1:3" r="10">
      <c t="s" r="A10" s="4">
        <v>489</v>
      </c>
      <c t="n" r="B10" s="5">
        <v>8436000</v>
      </c>
      <c t="n" r="C10" s="5">
        <v>12911000</v>
      </c>
    </row>
    <row spans="1:3" r="11">
      <c t="s" r="A11" s="4">
        <v>490</v>
      </c>
      <c t="n" r="B11" s="5">
        <v>8433000</v>
      </c>
      <c t="n" r="C11" s="5">
        <v>16227000</v>
      </c>
    </row>
    <row spans="1:3" r="12">
      <c t="s" r="A12" s="4">
        <v>488</v>
      </c>
      <c t="n" r="B12" s="5">
        <v>26200000</v>
      </c>
      <c t="n" r="C12" s="5">
        <v>14500000</v>
      </c>
    </row>
    <row spans="1:3" r="13">
      <c t="s" r="A13" s="4">
        <v>485</v>
      </c>
      <c t="n" r="B13" s="5">
        <v>12592000</v>
      </c>
      <c t="n" r="C13" s="5">
        <v>15510000</v>
      </c>
    </row>
    <row spans="1:3" r="14">
      <c t="s" r="A14" s="4">
        <v>556</v>
      </c>
      <c t="n" r="B14" s="5">
        <v>23093000</v>
      </c>
      <c t="n" r="C14" s="5">
        <v>20565000</v>
      </c>
    </row>
    <row spans="1:3" r="15">
      <c t="s" r="A15" s="4">
        <v>491</v>
      </c>
    </row>
    <row spans="1:3" r="16">
      <c t="s" r="A16" s="3">
        <v>483</v>
      </c>
    </row>
    <row spans="1:3" r="17">
      <c t="s" r="A17" s="4">
        <v>488</v>
      </c>
      <c t="n" r="B17" s="5">
        <v>10700000</v>
      </c>
      <c t="n" r="C17" s="5">
        <v>10900000</v>
      </c>
    </row>
    <row spans="1:3" r="18">
      <c t="s" r="A18" s="4">
        <v>485</v>
      </c>
      <c t="n" r="B18" s="5">
        <v>36270000</v>
      </c>
      <c t="n" r="C18" s="5">
        <v>28880000</v>
      </c>
    </row>
    <row spans="1:3" r="19">
      <c t="s" r="A19" s="4">
        <v>556</v>
      </c>
      <c t="n" r="B19" s="9">
        <v>36270000</v>
      </c>
      <c t="n" r="C19" s="5">
        <v>28880000</v>
      </c>
    </row>
    <row spans="1:3" r="20">
      <c t="s" r="A20" s="4">
        <v>537</v>
      </c>
    </row>
    <row spans="1:3" r="21">
      <c t="s" r="A21" s="3">
        <v>483</v>
      </c>
    </row>
    <row spans="1:3" r="22">
      <c t="s" r="A22" s="4">
        <v>485</v>
      </c>
      <c t="n" r="C22" s="9">
        <v>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557</v>
      </c>
      <c t="s" r="B1" s="2">
        <v>1</v>
      </c>
    </row>
    <row spans="1:3" r="2">
      <c t="s" r="B2" s="2">
        <v>2</v>
      </c>
      <c t="s" r="C2" s="2">
        <v>78</v>
      </c>
    </row>
    <row spans="1:3" r="3">
      <c t="s" r="A3" s="3">
        <v>235</v>
      </c>
    </row>
    <row spans="1:3" r="4">
      <c t="s" r="A4" s="4">
        <v>558</v>
      </c>
      <c t="n" r="B4" s="9">
        <v>14902</v>
      </c>
      <c t="n" r="C4" s="9">
        <v>3028</v>
      </c>
    </row>
    <row spans="1:3" r="5">
      <c t="s" r="A5" s="4">
        <v>559</v>
      </c>
      <c t="n" r="B5" s="5">
        <v>11658</v>
      </c>
    </row>
    <row spans="1:3" r="6">
      <c t="s" r="A6" s="4">
        <v>560</v>
      </c>
      <c t="n" r="B6" s="5">
        <v>-16</v>
      </c>
    </row>
    <row spans="1:3" r="7">
      <c t="s" r="A7" s="4">
        <v>561</v>
      </c>
      <c t="n" r="B7" s="9">
        <v>2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t="s" r="A1" s="1">
        <v>562</v>
      </c>
      <c t="s" r="B1" s="2">
        <v>1</v>
      </c>
      <c t="s" r="D1" s="2">
        <v>462</v>
      </c>
    </row>
    <row spans="1:4" r="2">
      <c t="s" r="B2" s="2">
        <v>2</v>
      </c>
      <c t="s" r="C2" s="2">
        <v>26</v>
      </c>
      <c t="s" r="D2" s="2">
        <v>78</v>
      </c>
    </row>
    <row spans="1:4" r="3">
      <c t="s" r="A3" s="3">
        <v>563</v>
      </c>
    </row>
    <row spans="1:4" r="4">
      <c t="s" r="A4" s="4">
        <v>564</v>
      </c>
      <c t="n" r="B4" s="9">
        <v>12000</v>
      </c>
      <c t="n" r="C4" s="9">
        <v>32000</v>
      </c>
      <c t="n" r="D4" s="9">
        <v>320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565</v>
      </c>
      <c t="s" r="B1" s="2">
        <v>25</v>
      </c>
      <c t="s" r="D1" s="2">
        <v>1</v>
      </c>
    </row>
    <row spans="1:5" r="2">
      <c t="s" r="B2" s="2">
        <v>2</v>
      </c>
      <c t="s" r="C2" s="2">
        <v>26</v>
      </c>
      <c t="s" r="D2" s="2">
        <v>2</v>
      </c>
      <c t="s" r="E2" s="2">
        <v>26</v>
      </c>
    </row>
    <row spans="1:5" r="3">
      <c t="s" r="A3" s="4">
        <v>566</v>
      </c>
    </row>
    <row spans="1:5" r="4">
      <c t="s" r="A4" s="3">
        <v>563</v>
      </c>
    </row>
    <row spans="1:5" r="5">
      <c t="s" r="A5" s="4">
        <v>567</v>
      </c>
      <c t="n" r="B5" s="9">
        <v>4984</v>
      </c>
      <c t="n" r="C5" s="9">
        <v>3868</v>
      </c>
      <c t="n" r="D5" s="9">
        <v>14917</v>
      </c>
      <c t="n" r="E5" s="9">
        <v>12754</v>
      </c>
    </row>
    <row spans="1:5" r="6">
      <c t="s" r="A6" s="4">
        <v>568</v>
      </c>
      <c t="n" r="B6" s="5">
        <v>6531</v>
      </c>
      <c t="n" r="C6" s="5">
        <v>6706</v>
      </c>
      <c t="n" r="D6" s="5">
        <v>19734</v>
      </c>
      <c t="n" r="E6" s="5">
        <v>20118</v>
      </c>
    </row>
    <row spans="1:5" r="7">
      <c t="s" r="A7" s="4">
        <v>569</v>
      </c>
      <c t="n" r="B7" s="5">
        <v>-7075</v>
      </c>
      <c t="n" r="C7" s="5">
        <v>-8110</v>
      </c>
      <c t="n" r="D7" s="5">
        <v>-21566</v>
      </c>
      <c t="n" r="E7" s="5">
        <v>-24330</v>
      </c>
    </row>
    <row spans="1:5" r="8">
      <c t="s" r="A8" s="4">
        <v>570</v>
      </c>
      <c t="n" r="B8" s="5">
        <v>6</v>
      </c>
      <c t="n" r="C8" s="5">
        <v>6</v>
      </c>
      <c t="n" r="D8" s="5">
        <v>18</v>
      </c>
      <c t="n" r="E8" s="5">
        <v>18</v>
      </c>
    </row>
    <row spans="1:5" r="9">
      <c t="s" r="A9" s="4">
        <v>571</v>
      </c>
      <c t="n" r="B9" s="5">
        <v>2397</v>
      </c>
      <c t="n" r="C9" s="5">
        <v>1163</v>
      </c>
      <c t="n" r="D9" s="5">
        <v>7425</v>
      </c>
      <c t="n" r="E9" s="5">
        <v>2334</v>
      </c>
    </row>
    <row spans="1:5" r="10">
      <c t="s" r="A10" s="4">
        <v>572</v>
      </c>
      <c t="n" r="B10" s="5">
        <v>6843</v>
      </c>
      <c t="n" r="C10" s="5">
        <v>3633</v>
      </c>
      <c t="n" r="D10" s="5">
        <v>20528</v>
      </c>
      <c t="n" r="E10" s="5">
        <v>10894</v>
      </c>
    </row>
    <row spans="1:5" r="11">
      <c t="s" r="A11" s="4">
        <v>573</v>
      </c>
    </row>
    <row spans="1:5" r="12">
      <c t="s" r="A12" s="3">
        <v>563</v>
      </c>
    </row>
    <row spans="1:5" r="13">
      <c t="s" r="A13" s="4">
        <v>567</v>
      </c>
      <c t="n" r="B13" s="5">
        <v>721</v>
      </c>
      <c t="n" r="C13" s="5">
        <v>499</v>
      </c>
      <c t="n" r="D13" s="5">
        <v>2141</v>
      </c>
      <c t="n" r="E13" s="5">
        <v>1972</v>
      </c>
    </row>
    <row spans="1:5" r="14">
      <c t="s" r="A14" s="4">
        <v>568</v>
      </c>
      <c t="n" r="B14" s="5">
        <v>1292</v>
      </c>
      <c t="n" r="C14" s="5">
        <v>1353</v>
      </c>
      <c t="n" r="D14" s="5">
        <v>3915</v>
      </c>
      <c t="n" r="E14" s="5">
        <v>4059</v>
      </c>
    </row>
    <row spans="1:5" r="15">
      <c t="s" r="A15" s="4">
        <v>569</v>
      </c>
      <c t="n" r="B15" s="5">
        <v>-500</v>
      </c>
      <c t="n" r="C15" s="5">
        <v>-472</v>
      </c>
      <c t="n" r="D15" s="5">
        <v>-1431</v>
      </c>
      <c t="n" r="E15" s="5">
        <v>-1416</v>
      </c>
    </row>
    <row spans="1:5" r="16">
      <c t="s" r="A16" s="4">
        <v>570</v>
      </c>
      <c t="n" r="B16" s="5">
        <v>-287</v>
      </c>
      <c t="n" r="C16" s="5">
        <v>-43</v>
      </c>
      <c t="n" r="D16" s="5">
        <v>-853</v>
      </c>
      <c t="n" r="E16" s="5">
        <v>-129</v>
      </c>
    </row>
    <row spans="1:5" r="17">
      <c t="s" r="A17" s="4">
        <v>571</v>
      </c>
      <c t="n" r="B17" s="5">
        <v>1324</v>
      </c>
      <c t="n" r="C17" s="5">
        <v>826</v>
      </c>
      <c t="n" r="D17" s="5">
        <v>3879</v>
      </c>
      <c t="n" r="E17" s="5">
        <v>2001</v>
      </c>
    </row>
    <row spans="1:5" r="18">
      <c t="s" r="A18" s="4">
        <v>572</v>
      </c>
      <c t="n" r="B18" s="9">
        <v>2550</v>
      </c>
      <c t="n" r="C18" s="9">
        <v>2163</v>
      </c>
      <c t="n" r="D18" s="9">
        <v>7651</v>
      </c>
      <c t="n" r="E18" s="9">
        <v>6487</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5"/>
    <col customWidth="1" max="2" min="2" width="14"/>
    <col customWidth="1" max="3" min="3" width="14"/>
    <col customWidth="1" max="4" min="4" width="14"/>
    <col customWidth="1" max="5" min="5" width="14"/>
  </cols>
  <sheetData>
    <row spans="1:5" r="1">
      <c t="s" r="A1" s="1">
        <v>574</v>
      </c>
      <c t="s" r="B1" s="2">
        <v>2</v>
      </c>
      <c t="s" r="C1" s="2">
        <v>78</v>
      </c>
      <c t="s" r="D1" s="2">
        <v>447</v>
      </c>
      <c t="s" r="E1" s="2">
        <v>575</v>
      </c>
    </row>
    <row spans="1:5" r="2">
      <c t="s" r="A2" s="3">
        <v>576</v>
      </c>
    </row>
    <row spans="1:5" r="3">
      <c t="s" r="A3" s="4">
        <v>577</v>
      </c>
      <c t="n" r="B3" s="9">
        <v>130000</v>
      </c>
      <c t="n" r="C3" s="9">
        <v>105000</v>
      </c>
    </row>
    <row spans="1:5" r="4">
      <c t="s" r="A4" s="4">
        <v>368</v>
      </c>
    </row>
    <row spans="1:5" r="5">
      <c t="s" r="A5" s="3">
        <v>576</v>
      </c>
    </row>
    <row spans="1:5" r="6">
      <c t="s" r="A6" s="4">
        <v>577</v>
      </c>
      <c t="n" r="B6" s="5">
        <v>130000</v>
      </c>
      <c t="n" r="C6" s="5">
        <v>105000</v>
      </c>
    </row>
    <row spans="1:5" r="7">
      <c t="s" r="A7" s="4">
        <v>578</v>
      </c>
      <c t="n" r="B7" s="9">
        <v>43812</v>
      </c>
      <c t="n" r="C7" s="9">
        <v>32579</v>
      </c>
    </row>
    <row spans="1:5" r="8">
      <c t="s" r="A8" s="4">
        <v>579</v>
      </c>
      <c t="s" r="B8" s="4">
        <v>580</v>
      </c>
      <c t="s" r="C8" s="4">
        <v>581</v>
      </c>
    </row>
    <row spans="1:5" r="9">
      <c t="s" r="A9" s="4">
        <v>440</v>
      </c>
    </row>
    <row spans="1:5" r="10">
      <c t="s" r="A10" s="3">
        <v>576</v>
      </c>
    </row>
    <row spans="1:5" r="11">
      <c t="s" r="A11" s="4">
        <v>577</v>
      </c>
      <c t="n" r="B11" s="9">
        <v>0</v>
      </c>
      <c t="n" r="C11" s="9">
        <v>0</v>
      </c>
    </row>
    <row spans="1:5" r="12">
      <c t="s" r="A12" s="4">
        <v>578</v>
      </c>
      <c t="n" r="B12" s="9">
        <v>0</v>
      </c>
      <c t="n" r="C12" s="9">
        <v>0</v>
      </c>
    </row>
    <row spans="1:5" r="13">
      <c t="s" r="A13" s="4">
        <v>582</v>
      </c>
    </row>
    <row spans="1:5" r="14">
      <c t="s" r="A14" s="3">
        <v>576</v>
      </c>
    </row>
    <row spans="1:5" r="15">
      <c t="s" r="A15" s="4">
        <v>583</v>
      </c>
      <c t="n" r="E15" s="9">
        <v>400000</v>
      </c>
    </row>
    <row spans="1:5" r="16">
      <c t="s" r="A16" s="4">
        <v>584</v>
      </c>
    </row>
    <row spans="1:5" r="17">
      <c t="s" r="A17" s="3">
        <v>576</v>
      </c>
    </row>
    <row spans="1:5" r="18">
      <c t="s" r="A18" s="4">
        <v>583</v>
      </c>
      <c t="n" r="D18" s="9">
        <v>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135</v>
      </c>
      <c t="s" r="B1" s="2">
        <v>2</v>
      </c>
      <c t="s" r="C1" s="2">
        <v>78</v>
      </c>
    </row>
    <row spans="1:3" r="2">
      <c t="s" r="A2" s="3">
        <v>136</v>
      </c>
    </row>
    <row spans="1:3" r="3">
      <c t="s" r="A3" s="4">
        <v>137</v>
      </c>
      <c t="n" r="B3" s="9">
        <v>5121</v>
      </c>
      <c t="n" r="C3" s="9">
        <v>4888</v>
      </c>
    </row>
    <row spans="1:3" r="4">
      <c t="s" r="A4" s="4">
        <v>138</v>
      </c>
      <c t="n" r="B4" s="9">
        <v>0</v>
      </c>
      <c t="n" r="C4" s="9">
        <v>0</v>
      </c>
    </row>
    <row spans="1:3" r="5">
      <c t="s" r="A5" s="4">
        <v>139</v>
      </c>
      <c t="n" r="B5" s="5">
        <v>200000000</v>
      </c>
      <c t="n" r="C5" s="5">
        <v>200000000</v>
      </c>
    </row>
    <row spans="1:3" r="6">
      <c t="s" r="A6" s="4">
        <v>140</v>
      </c>
      <c t="n" r="B6" s="5">
        <v>62303857</v>
      </c>
      <c t="n" r="C6" s="5">
        <v>6224337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J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585</v>
      </c>
      <c t="s" r="C1" s="2">
        <v>586</v>
      </c>
      <c t="s" r="D1" s="2">
        <v>2</v>
      </c>
      <c t="s" r="E1" s="2">
        <v>26</v>
      </c>
      <c t="s" r="F1" s="2">
        <v>2</v>
      </c>
      <c t="s" r="G1" s="2">
        <v>26</v>
      </c>
      <c t="s" r="H1" s="2">
        <v>587</v>
      </c>
      <c t="s" r="I1" s="2">
        <v>78</v>
      </c>
      <c t="s" r="J1" s="2">
        <v>588</v>
      </c>
    </row>
    <row spans="1:10" r="2">
      <c t="s" r="A2" s="3">
        <v>589</v>
      </c>
    </row>
    <row spans="1:10" r="3">
      <c t="s" r="A3" s="4">
        <v>590</v>
      </c>
      <c t="n" r="D3" s="9">
        <v>69331</v>
      </c>
      <c t="n" r="F3" s="9">
        <v>69331</v>
      </c>
      <c t="n" r="I3" s="9">
        <v>74149</v>
      </c>
    </row>
    <row spans="1:10" r="4">
      <c t="s" r="A4" s="4">
        <v>591</v>
      </c>
      <c t="s" r="B4" s="4">
        <v>400</v>
      </c>
      <c t="n" r="D4" s="9">
        <v>-83700</v>
      </c>
      <c t="n" r="F4" s="9">
        <v>-83700</v>
      </c>
      <c t="n" r="I4" s="9">
        <v>-83700</v>
      </c>
    </row>
    <row spans="1:10" r="5">
      <c t="s" r="A5" s="4">
        <v>592</v>
      </c>
      <c t="s" r="D5" s="4">
        <v>593</v>
      </c>
      <c t="s" r="F5" s="4">
        <v>593</v>
      </c>
      <c t="s" r="I5" s="4">
        <v>594</v>
      </c>
    </row>
    <row spans="1:10" r="6">
      <c t="s" r="A6" s="4">
        <v>595</v>
      </c>
      <c t="n" r="D6" s="9">
        <v>138210</v>
      </c>
      <c t="n" r="E6" s="9">
        <v>131588</v>
      </c>
      <c t="n" r="F6" s="9">
        <v>488886</v>
      </c>
      <c t="n" r="G6" s="9">
        <v>481007</v>
      </c>
    </row>
    <row spans="1:10" r="7">
      <c t="s" r="A7" s="4">
        <v>178</v>
      </c>
      <c t="n" r="F7" s="5">
        <v>-9326</v>
      </c>
      <c t="n" r="G7" s="9">
        <v>0</v>
      </c>
    </row>
    <row spans="1:10" r="8">
      <c t="s" r="A8" s="4">
        <v>484</v>
      </c>
      <c t="n" r="D8" s="5">
        <v>1511700</v>
      </c>
      <c t="n" r="F8" s="5">
        <v>1511700</v>
      </c>
      <c t="n" r="I8" s="9">
        <v>1511700</v>
      </c>
    </row>
    <row spans="1:10" r="9">
      <c t="s" r="A9" s="4">
        <v>596</v>
      </c>
    </row>
    <row spans="1:10" r="10">
      <c t="s" r="A10" s="3">
        <v>589</v>
      </c>
    </row>
    <row spans="1:10" r="11">
      <c t="s" r="A11" s="4">
        <v>591</v>
      </c>
      <c t="n" r="D11" s="5">
        <v>66700</v>
      </c>
      <c t="n" r="F11" s="5">
        <v>66700</v>
      </c>
    </row>
    <row spans="1:10" r="12">
      <c t="s" r="A12" s="4">
        <v>597</v>
      </c>
    </row>
    <row spans="1:10" r="13">
      <c t="s" r="A13" s="3">
        <v>589</v>
      </c>
    </row>
    <row spans="1:10" r="14">
      <c t="s" r="A14" s="4">
        <v>591</v>
      </c>
      <c t="n" r="D14" s="5">
        <v>17000</v>
      </c>
      <c t="n" r="F14" s="5">
        <v>17000</v>
      </c>
    </row>
    <row spans="1:10" r="15">
      <c t="s" r="A15" s="4">
        <v>598</v>
      </c>
    </row>
    <row spans="1:10" r="16">
      <c t="s" r="A16" s="3">
        <v>589</v>
      </c>
    </row>
    <row spans="1:10" r="17">
      <c t="s" r="A17" s="4">
        <v>599</v>
      </c>
      <c t="n" r="H17" s="9">
        <v>65700</v>
      </c>
      <c t="n" r="J17" s="9">
        <v>100000</v>
      </c>
    </row>
    <row spans="1:10" r="18">
      <c t="s" r="A18" s="4">
        <v>368</v>
      </c>
    </row>
    <row spans="1:10" r="19">
      <c t="s" r="A19" s="3">
        <v>589</v>
      </c>
    </row>
    <row spans="1:10" r="20">
      <c t="s" r="A20" s="4">
        <v>484</v>
      </c>
      <c t="n" r="D20" s="5">
        <v>1436700</v>
      </c>
      <c t="n" r="F20" s="5">
        <v>1436700</v>
      </c>
      <c t="n" r="I20" s="5">
        <v>1436700</v>
      </c>
    </row>
    <row spans="1:10" r="21">
      <c t="s" r="A21" s="4">
        <v>600</v>
      </c>
    </row>
    <row spans="1:10" r="22">
      <c t="s" r="A22" s="3">
        <v>589</v>
      </c>
    </row>
    <row spans="1:10" r="23">
      <c t="s" r="A23" s="4">
        <v>591</v>
      </c>
      <c t="s" r="B23" s="4">
        <v>400</v>
      </c>
      <c t="n" r="D23" s="5">
        <v>66700</v>
      </c>
      <c t="n" r="F23" s="9">
        <v>66700</v>
      </c>
      <c t="n" r="I23" s="5">
        <v>66700</v>
      </c>
    </row>
    <row spans="1:10" r="24">
      <c t="s" r="A24" s="4">
        <v>601</v>
      </c>
      <c t="s" r="B24" s="4">
        <v>400</v>
      </c>
      <c t="n" r="F24" s="5">
        <v>2032</v>
      </c>
    </row>
    <row spans="1:10" r="25">
      <c t="s" r="A25" s="4">
        <v>602</v>
      </c>
    </row>
    <row spans="1:10" r="26">
      <c t="s" r="A26" s="3">
        <v>589</v>
      </c>
    </row>
    <row spans="1:10" r="27">
      <c t="s" r="A27" s="4">
        <v>591</v>
      </c>
      <c t="s" r="B27" s="4">
        <v>400</v>
      </c>
      <c t="n" r="D27" s="9">
        <v>17000</v>
      </c>
      <c t="n" r="F27" s="9">
        <v>17000</v>
      </c>
      <c t="n" r="I27" s="5">
        <v>17000</v>
      </c>
    </row>
    <row spans="1:10" r="28">
      <c t="s" r="A28" s="4">
        <v>601</v>
      </c>
      <c t="s" r="B28" s="4">
        <v>400</v>
      </c>
      <c t="n" r="F28" s="5">
        <v>2034</v>
      </c>
    </row>
    <row spans="1:10" r="29">
      <c t="s" r="A29" s="4">
        <v>603</v>
      </c>
    </row>
    <row spans="1:10" r="30">
      <c t="s" r="A30" s="3">
        <v>589</v>
      </c>
    </row>
    <row spans="1:10" r="31">
      <c t="s" r="A31" s="4">
        <v>592</v>
      </c>
      <c t="s" r="D31" s="4">
        <v>604</v>
      </c>
      <c t="s" r="F31" s="4">
        <v>604</v>
      </c>
    </row>
    <row spans="1:10" r="32">
      <c t="s" r="A32" s="4">
        <v>484</v>
      </c>
      <c t="n" r="D32" s="9">
        <v>80000</v>
      </c>
      <c t="n" r="F32" s="9">
        <v>80000</v>
      </c>
      <c t="n" r="I32" s="5">
        <v>80000</v>
      </c>
    </row>
    <row spans="1:10" r="33">
      <c t="s" r="A33" s="4">
        <v>601</v>
      </c>
      <c t="n" r="F33" s="5">
        <v>2047</v>
      </c>
    </row>
    <row spans="1:10" r="34">
      <c t="s" r="A34" s="4">
        <v>440</v>
      </c>
    </row>
    <row spans="1:10" r="35">
      <c t="s" r="A35" s="3">
        <v>589</v>
      </c>
    </row>
    <row spans="1:10" r="36">
      <c t="s" r="A36" s="4">
        <v>605</v>
      </c>
      <c t="n" r="D36" s="5">
        <v>71007</v>
      </c>
      <c t="n" r="F36" s="9">
        <v>71007</v>
      </c>
      <c t="n" r="I36" s="5">
        <v>71007</v>
      </c>
    </row>
    <row spans="1:10" r="37">
      <c t="s" r="A37" s="4">
        <v>606</v>
      </c>
      <c t="n" r="D37" s="5">
        <v>4552</v>
      </c>
      <c t="n" r="F37" s="5">
        <v>4552</v>
      </c>
      <c t="n" r="I37" s="5">
        <v>1821</v>
      </c>
    </row>
    <row spans="1:10" r="38">
      <c t="s" r="A38" s="4">
        <v>607</v>
      </c>
    </row>
    <row spans="1:10" r="39">
      <c t="s" r="A39" s="3">
        <v>589</v>
      </c>
    </row>
    <row spans="1:10" r="40">
      <c t="s" r="A40" s="4">
        <v>590</v>
      </c>
      <c t="n" r="D40" s="5">
        <v>64967</v>
      </c>
      <c t="n" r="F40" s="5">
        <v>64967</v>
      </c>
    </row>
    <row spans="1:10" r="41">
      <c t="s" r="A41" s="4">
        <v>608</v>
      </c>
      <c t="n" r="F41" s="5">
        <v>5500</v>
      </c>
    </row>
    <row spans="1:10" r="42">
      <c t="s" r="A42" s="4">
        <v>609</v>
      </c>
    </row>
    <row spans="1:10" r="43">
      <c t="s" r="A43" s="3">
        <v>589</v>
      </c>
    </row>
    <row spans="1:10" r="44">
      <c t="s" r="A44" s="4">
        <v>595</v>
      </c>
      <c t="n" r="F44" s="5">
        <v>10200</v>
      </c>
    </row>
    <row spans="1:10" r="45">
      <c t="s" r="A45" s="4">
        <v>610</v>
      </c>
    </row>
    <row spans="1:10" r="46">
      <c t="s" r="A46" s="3">
        <v>589</v>
      </c>
    </row>
    <row spans="1:10" r="47">
      <c t="s" r="A47" s="4">
        <v>592</v>
      </c>
      <c t="s" r="H47" s="4">
        <v>611</v>
      </c>
      <c t="s" r="J47" s="4">
        <v>612</v>
      </c>
    </row>
    <row spans="1:10" r="48">
      <c t="s" r="A48" s="4">
        <v>613</v>
      </c>
    </row>
    <row spans="1:10" r="49">
      <c t="s" r="A49" s="3">
        <v>589</v>
      </c>
    </row>
    <row spans="1:10" r="50">
      <c t="s" r="A50" s="4">
        <v>592</v>
      </c>
      <c t="s" r="H50" s="4">
        <v>475</v>
      </c>
      <c t="s" r="J50" s="4">
        <v>614</v>
      </c>
    </row>
    <row spans="1:10" r="51">
      <c t="s" r="A51" s="4">
        <v>615</v>
      </c>
    </row>
    <row spans="1:10" r="52">
      <c t="s" r="A52" s="3">
        <v>589</v>
      </c>
    </row>
    <row spans="1:10" r="53">
      <c t="s" r="A53" s="4">
        <v>522</v>
      </c>
      <c t="n" r="D53" s="9">
        <v>75000</v>
      </c>
      <c t="n" r="F53" s="9">
        <v>75000</v>
      </c>
    </row>
    <row spans="1:10" r="54">
      <c t="s" r="A54" s="4">
        <v>517</v>
      </c>
      <c t="n" r="I54" s="9">
        <v>75000</v>
      </c>
    </row>
    <row spans="1:10" r="55">
      <c t="s" r="A55" s="4">
        <v>616</v>
      </c>
    </row>
    <row spans="1:10" r="56">
      <c t="s" r="A56" s="3">
        <v>589</v>
      </c>
    </row>
    <row spans="1:10" r="57">
      <c t="s" r="A57" s="4">
        <v>592</v>
      </c>
      <c t="s" r="C57" s="4">
        <v>617</v>
      </c>
    </row>
    <row spans="1:10" r="58">
      <c t="s" r="A58" s="4">
        <v>484</v>
      </c>
      <c t="n" r="C58" s="9">
        <v>100000</v>
      </c>
    </row>
    <row spans="1:10" r="59">
      <c t="s" r="A59" s="4">
        <v>601</v>
      </c>
      <c t="s" r="C59" s="4">
        <v>618</v>
      </c>
    </row>
    <row spans="1:10" r="60">
      <c t="n" r="A60"/>
    </row>
    <row spans="1:10" r="61">
      <c t="s" r="A61" s="4">
        <v>400</v>
      </c>
      <c t="s" r="B61" s="4">
        <v>619</v>
      </c>
    </row>
  </sheetData>
  <mergeCells count="3">
    <mergeCell ref="A1:B1"/>
    <mergeCell ref="A60:I60"/>
    <mergeCell ref="B61:I6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2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s>
  <sheetData>
    <row spans="1:4" r="1">
      <c t="s" r="A1" s="1">
        <v>620</v>
      </c>
      <c t="s" r="C1" s="2">
        <v>1</v>
      </c>
      <c t="s" r="D1" s="2">
        <v>462</v>
      </c>
    </row>
    <row spans="1:4" r="2">
      <c t="s" r="C2" s="2">
        <v>2</v>
      </c>
      <c t="s" r="D2" s="2">
        <v>78</v>
      </c>
    </row>
    <row spans="1:4" r="3">
      <c t="s" r="A3" s="3">
        <v>589</v>
      </c>
    </row>
    <row spans="1:4" r="4">
      <c t="s" r="A4" s="4">
        <v>592</v>
      </c>
      <c t="s" r="C4" s="4">
        <v>593</v>
      </c>
      <c t="s" r="D4" s="4">
        <v>594</v>
      </c>
    </row>
    <row spans="1:4" r="5">
      <c t="s" r="A5" s="4">
        <v>621</v>
      </c>
      <c t="n" r="C5" s="9">
        <v>1526700</v>
      </c>
      <c t="n" r="D5" s="9">
        <v>1526700</v>
      </c>
    </row>
    <row spans="1:4" r="6">
      <c t="s" r="A6" s="4">
        <v>622</v>
      </c>
      <c t="s" r="C6" s="4">
        <v>594</v>
      </c>
      <c t="s" r="D6" s="4">
        <v>623</v>
      </c>
    </row>
    <row spans="1:4" r="7">
      <c t="s" r="A7" s="4">
        <v>624</v>
      </c>
      <c t="s" r="C7" s="4">
        <v>593</v>
      </c>
      <c t="s" r="D7" s="4">
        <v>594</v>
      </c>
    </row>
    <row spans="1:4" r="8">
      <c t="s" r="A8" s="4">
        <v>484</v>
      </c>
      <c t="n" r="C8" s="9">
        <v>1511700</v>
      </c>
      <c t="n" r="D8" s="9">
        <v>1511700</v>
      </c>
    </row>
    <row spans="1:4" r="9">
      <c t="s" r="A9" s="4">
        <v>590</v>
      </c>
      <c t="n" r="C9" s="5">
        <v>69331</v>
      </c>
      <c t="n" r="D9" s="5">
        <v>74149</v>
      </c>
    </row>
    <row spans="1:4" r="10">
      <c t="s" r="A10" s="4">
        <v>625</v>
      </c>
      <c t="n" r="C10" s="5">
        <v>-26617</v>
      </c>
      <c t="n" r="D10" s="5">
        <v>-17541</v>
      </c>
    </row>
    <row spans="1:4" r="11">
      <c t="s" r="A11" s="4">
        <v>626</v>
      </c>
      <c t="n" r="C11" s="5">
        <v>-998</v>
      </c>
      <c t="n" r="D11" s="5">
        <v>-1122</v>
      </c>
    </row>
    <row spans="1:4" r="12">
      <c t="s" r="A12" s="4">
        <v>627</v>
      </c>
      <c t="n" r="C12" s="5">
        <v>41716</v>
      </c>
      <c t="n" r="D12" s="5">
        <v>55486</v>
      </c>
    </row>
    <row spans="1:4" r="13">
      <c t="s" r="A13" s="4">
        <v>92</v>
      </c>
      <c t="n" r="C13" s="5">
        <v>1568416</v>
      </c>
      <c t="n" r="D13" s="5">
        <v>1582186</v>
      </c>
    </row>
    <row spans="1:4" r="14">
      <c t="s" r="A14" s="4">
        <v>628</v>
      </c>
      <c t="s" r="B14" s="4">
        <v>400</v>
      </c>
      <c t="n" r="C14" s="5">
        <v>-83700</v>
      </c>
      <c t="n" r="D14" s="5">
        <v>-83700</v>
      </c>
    </row>
    <row spans="1:4" r="15">
      <c t="s" r="A15" s="4">
        <v>629</v>
      </c>
      <c t="n" r="C15" s="5">
        <v>-93105</v>
      </c>
      <c t="n" r="D15" s="5">
        <v>-6424</v>
      </c>
    </row>
    <row spans="1:4" r="16">
      <c t="s" r="A16" s="4">
        <v>630</v>
      </c>
      <c t="n" r="C16" s="9">
        <v>1391611</v>
      </c>
      <c t="n" r="D16" s="5">
        <v>1492062</v>
      </c>
    </row>
    <row spans="1:4" r="17">
      <c t="s" r="A17" s="4">
        <v>9</v>
      </c>
      <c t="s" r="C17" s="4">
        <v>10</v>
      </c>
    </row>
    <row spans="1:4" r="18">
      <c t="s" r="A18" s="4">
        <v>631</v>
      </c>
    </row>
    <row spans="1:4" r="19">
      <c t="s" r="A19" s="3">
        <v>589</v>
      </c>
    </row>
    <row spans="1:4" r="20">
      <c t="s" r="A20" s="4">
        <v>622</v>
      </c>
      <c t="s" r="C20" s="4">
        <v>632</v>
      </c>
    </row>
    <row spans="1:4" r="21">
      <c t="s" r="A21" s="4">
        <v>624</v>
      </c>
      <c t="s" r="C21" s="4">
        <v>633</v>
      </c>
    </row>
    <row spans="1:4" r="22">
      <c t="s" r="A22" s="4">
        <v>634</v>
      </c>
    </row>
    <row spans="1:4" r="23">
      <c t="s" r="A23" s="3">
        <v>589</v>
      </c>
    </row>
    <row spans="1:4" r="24">
      <c t="s" r="A24" s="4">
        <v>622</v>
      </c>
      <c t="s" r="C24" s="4">
        <v>635</v>
      </c>
    </row>
    <row spans="1:4" r="25">
      <c t="s" r="A25" s="4">
        <v>624</v>
      </c>
      <c t="s" r="C25" s="4">
        <v>636</v>
      </c>
    </row>
    <row spans="1:4" r="26">
      <c t="s" r="A26" s="4">
        <v>596</v>
      </c>
    </row>
    <row spans="1:4" r="27">
      <c t="s" r="A27" s="3">
        <v>589</v>
      </c>
    </row>
    <row spans="1:4" r="28">
      <c t="s" r="A28" s="4">
        <v>628</v>
      </c>
      <c t="n" r="C28" s="9">
        <v>66700</v>
      </c>
    </row>
    <row spans="1:4" r="29">
      <c t="s" r="A29" s="4">
        <v>597</v>
      </c>
    </row>
    <row spans="1:4" r="30">
      <c t="s" r="A30" s="3">
        <v>589</v>
      </c>
    </row>
    <row spans="1:4" r="31">
      <c t="s" r="A31" s="4">
        <v>628</v>
      </c>
      <c t="n" r="C31" s="5">
        <v>17000</v>
      </c>
    </row>
    <row spans="1:4" r="32">
      <c t="s" r="A32" s="4">
        <v>368</v>
      </c>
    </row>
    <row spans="1:4" r="33">
      <c t="s" r="A33" s="3">
        <v>589</v>
      </c>
    </row>
    <row spans="1:4" r="34">
      <c t="s" r="A34" s="4">
        <v>484</v>
      </c>
      <c t="n" r="C34" s="9">
        <v>1436700</v>
      </c>
      <c t="n" r="D34" s="5">
        <v>1436700</v>
      </c>
    </row>
    <row spans="1:4" r="35">
      <c t="s" r="A35" s="4">
        <v>637</v>
      </c>
    </row>
    <row spans="1:4" r="36">
      <c t="s" r="A36" s="3">
        <v>589</v>
      </c>
    </row>
    <row spans="1:4" r="37">
      <c t="s" r="A37" s="4">
        <v>601</v>
      </c>
      <c t="n" r="C37" s="5">
        <v>2018</v>
      </c>
    </row>
    <row spans="1:4" r="38">
      <c t="s" r="A38" s="4">
        <v>592</v>
      </c>
      <c t="s" r="C38" s="4">
        <v>638</v>
      </c>
    </row>
    <row spans="1:4" r="39">
      <c t="s" r="A39" s="4">
        <v>484</v>
      </c>
      <c t="n" r="C39" s="9">
        <v>250000</v>
      </c>
      <c t="n" r="D39" s="5">
        <v>250000</v>
      </c>
    </row>
    <row spans="1:4" r="40">
      <c t="s" r="A40" s="4">
        <v>639</v>
      </c>
    </row>
    <row spans="1:4" r="41">
      <c t="s" r="A41" s="3">
        <v>589</v>
      </c>
    </row>
    <row spans="1:4" r="42">
      <c t="s" r="A42" s="4">
        <v>601</v>
      </c>
      <c t="n" r="C42" s="5">
        <v>2018</v>
      </c>
    </row>
    <row spans="1:4" r="43">
      <c t="s" r="A43" s="4">
        <v>640</v>
      </c>
      <c t="n" r="C43" s="9">
        <v>22500</v>
      </c>
      <c t="n" r="D43" s="5">
        <v>22500</v>
      </c>
    </row>
    <row spans="1:4" r="44">
      <c t="s" r="A44" s="4">
        <v>641</v>
      </c>
    </row>
    <row spans="1:4" r="45">
      <c t="s" r="A45" s="3">
        <v>589</v>
      </c>
    </row>
    <row spans="1:4" r="46">
      <c t="s" r="A46" s="4">
        <v>601</v>
      </c>
      <c t="n" r="C46" s="5">
        <v>2019</v>
      </c>
    </row>
    <row spans="1:4" r="47">
      <c t="s" r="A47" s="4">
        <v>592</v>
      </c>
      <c t="s" r="C47" s="4">
        <v>642</v>
      </c>
    </row>
    <row spans="1:4" r="48">
      <c t="s" r="A48" s="4">
        <v>484</v>
      </c>
      <c t="n" r="C48" s="9">
        <v>90000</v>
      </c>
      <c t="n" r="D48" s="5">
        <v>90000</v>
      </c>
    </row>
    <row spans="1:4" r="49">
      <c t="s" r="A49" s="4">
        <v>643</v>
      </c>
    </row>
    <row spans="1:4" r="50">
      <c t="s" r="A50" s="3">
        <v>589</v>
      </c>
    </row>
    <row spans="1:4" r="51">
      <c t="s" r="A51" s="4">
        <v>601</v>
      </c>
      <c t="n" r="C51" s="5">
        <v>2020</v>
      </c>
    </row>
    <row spans="1:4" r="52">
      <c t="s" r="A52" s="4">
        <v>592</v>
      </c>
      <c t="s" r="C52" s="4">
        <v>644</v>
      </c>
    </row>
    <row spans="1:4" r="53">
      <c t="s" r="A53" s="4">
        <v>484</v>
      </c>
      <c t="n" r="C53" s="9">
        <v>52000</v>
      </c>
      <c t="n" r="D53" s="5">
        <v>52000</v>
      </c>
    </row>
    <row spans="1:4" r="54">
      <c t="s" r="A54" s="4">
        <v>645</v>
      </c>
    </row>
    <row spans="1:4" r="55">
      <c t="s" r="A55" s="3">
        <v>589</v>
      </c>
    </row>
    <row spans="1:4" r="56">
      <c t="s" r="A56" s="4">
        <v>601</v>
      </c>
      <c t="n" r="C56" s="5">
        <v>2022</v>
      </c>
    </row>
    <row spans="1:4" r="57">
      <c t="s" r="A57" s="4">
        <v>592</v>
      </c>
      <c t="s" r="C57" s="4">
        <v>646</v>
      </c>
    </row>
    <row spans="1:4" r="58">
      <c t="s" r="A58" s="4">
        <v>484</v>
      </c>
      <c t="n" r="C58" s="9">
        <v>250000</v>
      </c>
      <c t="n" r="D58" s="5">
        <v>250000</v>
      </c>
    </row>
    <row spans="1:4" r="59">
      <c t="s" r="A59" s="4">
        <v>647</v>
      </c>
    </row>
    <row spans="1:4" r="60">
      <c t="s" r="A60" s="3">
        <v>589</v>
      </c>
    </row>
    <row spans="1:4" r="61">
      <c t="s" r="A61" s="4">
        <v>601</v>
      </c>
      <c t="n" r="C61" s="5">
        <v>2023</v>
      </c>
    </row>
    <row spans="1:4" r="62">
      <c t="s" r="A62" s="4">
        <v>640</v>
      </c>
      <c t="n" r="C62" s="9">
        <v>13500</v>
      </c>
      <c t="n" r="D62" s="5">
        <v>13500</v>
      </c>
    </row>
    <row spans="1:4" r="63">
      <c t="s" r="A63" s="4">
        <v>648</v>
      </c>
    </row>
    <row spans="1:4" r="64">
      <c t="s" r="A64" s="3">
        <v>589</v>
      </c>
    </row>
    <row spans="1:4" r="65">
      <c t="s" r="A65" s="4">
        <v>601</v>
      </c>
      <c t="n" r="C65" s="5">
        <v>2028</v>
      </c>
    </row>
    <row spans="1:4" r="66">
      <c t="s" r="A66" s="4">
        <v>592</v>
      </c>
      <c t="s" r="C66" s="4">
        <v>649</v>
      </c>
    </row>
    <row spans="1:4" r="67">
      <c t="s" r="A67" s="4">
        <v>640</v>
      </c>
      <c t="n" r="C67" s="9">
        <v>25000</v>
      </c>
      <c t="n" r="D67" s="5">
        <v>25000</v>
      </c>
    </row>
    <row spans="1:4" r="68">
      <c t="s" r="A68" s="4">
        <v>600</v>
      </c>
    </row>
    <row spans="1:4" r="69">
      <c t="s" r="A69" s="3">
        <v>589</v>
      </c>
    </row>
    <row spans="1:4" r="70">
      <c t="s" r="A70" s="4">
        <v>601</v>
      </c>
      <c t="s" r="B70" s="4">
        <v>400</v>
      </c>
      <c t="n" r="C70" s="5">
        <v>2032</v>
      </c>
    </row>
    <row spans="1:4" r="71">
      <c t="s" r="A71" s="4">
        <v>628</v>
      </c>
      <c t="s" r="B71" s="4">
        <v>400</v>
      </c>
      <c t="n" r="C71" s="9">
        <v>66700</v>
      </c>
      <c t="n" r="D71" s="5">
        <v>66700</v>
      </c>
    </row>
    <row spans="1:4" r="72">
      <c t="s" r="A72" s="4">
        <v>602</v>
      </c>
    </row>
    <row spans="1:4" r="73">
      <c t="s" r="A73" s="3">
        <v>589</v>
      </c>
    </row>
    <row spans="1:4" r="74">
      <c t="s" r="A74" s="4">
        <v>601</v>
      </c>
      <c t="s" r="B74" s="4">
        <v>400</v>
      </c>
      <c t="n" r="C74" s="5">
        <v>2034</v>
      </c>
    </row>
    <row spans="1:4" r="75">
      <c t="s" r="A75" s="4">
        <v>628</v>
      </c>
      <c t="s" r="B75" s="4">
        <v>400</v>
      </c>
      <c t="n" r="C75" s="9">
        <v>17000</v>
      </c>
      <c t="n" r="D75" s="5">
        <v>17000</v>
      </c>
    </row>
    <row spans="1:4" r="76">
      <c t="s" r="A76" s="4">
        <v>650</v>
      </c>
    </row>
    <row spans="1:4" r="77">
      <c t="s" r="A77" s="3">
        <v>589</v>
      </c>
    </row>
    <row spans="1:4" r="78">
      <c t="s" r="A78" s="4">
        <v>601</v>
      </c>
      <c t="n" r="C78" s="5">
        <v>2035</v>
      </c>
    </row>
    <row spans="1:4" r="79">
      <c t="s" r="A79" s="4">
        <v>592</v>
      </c>
      <c t="s" r="C79" s="4">
        <v>651</v>
      </c>
    </row>
    <row spans="1:4" r="80">
      <c t="s" r="A80" s="4">
        <v>484</v>
      </c>
      <c t="n" r="C80" s="9">
        <v>150000</v>
      </c>
      <c t="n" r="D80" s="5">
        <v>150000</v>
      </c>
    </row>
    <row spans="1:4" r="81">
      <c t="s" r="A81" s="4">
        <v>652</v>
      </c>
    </row>
    <row spans="1:4" r="82">
      <c t="s" r="A82" s="3">
        <v>589</v>
      </c>
    </row>
    <row spans="1:4" r="83">
      <c t="s" r="A83" s="4">
        <v>601</v>
      </c>
      <c t="n" r="C83" s="5">
        <v>2037</v>
      </c>
    </row>
    <row spans="1:4" r="84">
      <c t="s" r="A84" s="4">
        <v>592</v>
      </c>
      <c t="s" r="C84" s="4">
        <v>653</v>
      </c>
    </row>
    <row spans="1:4" r="85">
      <c t="s" r="A85" s="4">
        <v>484</v>
      </c>
      <c t="n" r="C85" s="9">
        <v>150000</v>
      </c>
      <c t="n" r="D85" s="5">
        <v>150000</v>
      </c>
    </row>
    <row spans="1:4" r="86">
      <c t="s" r="A86" s="4">
        <v>654</v>
      </c>
    </row>
    <row spans="1:4" r="87">
      <c t="s" r="A87" s="3">
        <v>589</v>
      </c>
    </row>
    <row spans="1:4" r="88">
      <c t="s" r="A88" s="4">
        <v>601</v>
      </c>
      <c t="n" r="C88" s="5">
        <v>2040</v>
      </c>
    </row>
    <row spans="1:4" r="89">
      <c t="s" r="A89" s="4">
        <v>592</v>
      </c>
      <c t="s" r="C89" s="4">
        <v>655</v>
      </c>
    </row>
    <row spans="1:4" r="90">
      <c t="s" r="A90" s="4">
        <v>484</v>
      </c>
      <c t="n" r="C90" s="9">
        <v>35000</v>
      </c>
      <c t="n" r="D90" s="5">
        <v>35000</v>
      </c>
    </row>
    <row spans="1:4" r="91">
      <c t="s" r="A91" s="4">
        <v>656</v>
      </c>
    </row>
    <row spans="1:4" r="92">
      <c t="s" r="A92" s="3">
        <v>589</v>
      </c>
    </row>
    <row spans="1:4" r="93">
      <c t="s" r="A93" s="4">
        <v>601</v>
      </c>
      <c t="n" r="C93" s="5">
        <v>2041</v>
      </c>
    </row>
    <row spans="1:4" r="94">
      <c t="s" r="A94" s="4">
        <v>592</v>
      </c>
      <c t="s" r="C94" s="4">
        <v>657</v>
      </c>
    </row>
    <row spans="1:4" r="95">
      <c t="s" r="A95" s="4">
        <v>484</v>
      </c>
      <c t="n" r="C95" s="9">
        <v>85000</v>
      </c>
      <c t="n" r="D95" s="5">
        <v>85000</v>
      </c>
    </row>
    <row spans="1:4" r="96">
      <c t="s" r="A96" s="4">
        <v>603</v>
      </c>
    </row>
    <row spans="1:4" r="97">
      <c t="s" r="A97" s="3">
        <v>589</v>
      </c>
    </row>
    <row spans="1:4" r="98">
      <c t="s" r="A98" s="4">
        <v>601</v>
      </c>
      <c t="n" r="C98" s="5">
        <v>2047</v>
      </c>
    </row>
    <row spans="1:4" r="99">
      <c t="s" r="A99" s="4">
        <v>592</v>
      </c>
      <c t="s" r="C99" s="4">
        <v>604</v>
      </c>
    </row>
    <row spans="1:4" r="100">
      <c t="s" r="A100" s="4">
        <v>484</v>
      </c>
      <c t="n" r="C100" s="9">
        <v>80000</v>
      </c>
      <c t="n" r="D100" s="5">
        <v>80000</v>
      </c>
    </row>
    <row spans="1:4" r="101">
      <c t="s" r="A101" s="4">
        <v>658</v>
      </c>
    </row>
    <row spans="1:4" r="102">
      <c t="s" r="A102" s="3">
        <v>589</v>
      </c>
    </row>
    <row spans="1:4" r="103">
      <c t="s" r="A103" s="4">
        <v>601</v>
      </c>
      <c t="n" r="C103" s="5">
        <v>2016</v>
      </c>
    </row>
    <row spans="1:4" r="104">
      <c t="s" r="A104" s="4">
        <v>592</v>
      </c>
      <c t="s" r="C104" s="4">
        <v>659</v>
      </c>
    </row>
    <row spans="1:4" r="105">
      <c t="s" r="A105" s="4">
        <v>484</v>
      </c>
      <c t="n" r="C105" s="9">
        <v>90000</v>
      </c>
      <c t="n" r="D105" s="5">
        <v>90000</v>
      </c>
    </row>
    <row spans="1:4" r="106">
      <c t="s" r="A106" s="4">
        <v>660</v>
      </c>
    </row>
    <row spans="1:4" r="107">
      <c t="s" r="A107" s="3">
        <v>589</v>
      </c>
    </row>
    <row spans="1:4" r="108">
      <c t="s" r="A108" s="4">
        <v>601</v>
      </c>
      <c t="n" r="C108" s="5">
        <v>2044</v>
      </c>
    </row>
    <row spans="1:4" r="109">
      <c t="s" r="A109" s="4">
        <v>592</v>
      </c>
      <c t="s" r="C109" s="4">
        <v>661</v>
      </c>
    </row>
    <row spans="1:4" r="110">
      <c t="s" r="A110" s="4">
        <v>484</v>
      </c>
      <c t="n" r="C110" s="9">
        <v>60000</v>
      </c>
      <c t="n" r="D110" s="5">
        <v>60000</v>
      </c>
    </row>
    <row spans="1:4" r="111">
      <c t="s" r="A111" s="4">
        <v>662</v>
      </c>
    </row>
    <row spans="1:4" r="112">
      <c t="s" r="A112" s="3">
        <v>589</v>
      </c>
    </row>
    <row spans="1:4" r="113">
      <c t="s" r="A113" s="4">
        <v>601</v>
      </c>
      <c t="n" r="C113" s="5">
        <v>2044</v>
      </c>
    </row>
    <row spans="1:4" r="114">
      <c t="s" r="A114" s="4">
        <v>592</v>
      </c>
      <c t="s" r="C114" s="4">
        <v>663</v>
      </c>
    </row>
    <row spans="1:4" r="115">
      <c t="s" r="A115" s="4">
        <v>484</v>
      </c>
      <c t="s" r="B115" s="4">
        <v>406</v>
      </c>
      <c t="n" r="C115" s="9">
        <v>75000</v>
      </c>
      <c t="n" r="D115" s="5">
        <v>75000</v>
      </c>
    </row>
    <row spans="1:4" r="116">
      <c t="s" r="A116" s="4">
        <v>664</v>
      </c>
    </row>
    <row spans="1:4" r="117">
      <c t="s" r="A117" s="3">
        <v>589</v>
      </c>
    </row>
    <row spans="1:4" r="118">
      <c t="s" r="A118" s="4">
        <v>601</v>
      </c>
      <c t="n" r="C118" s="5">
        <v>2019</v>
      </c>
    </row>
    <row spans="1:4" r="119">
      <c t="s" r="A119" s="4">
        <v>592</v>
      </c>
      <c t="s" r="C119" s="4">
        <v>665</v>
      </c>
    </row>
    <row spans="1:4" r="120">
      <c t="s" r="A120" s="4">
        <v>666</v>
      </c>
      <c t="n" r="C120" s="9">
        <v>15000</v>
      </c>
      <c t="n" r="D120" s="9">
        <v>15000</v>
      </c>
    </row>
    <row spans="1:4" r="121">
      <c t="n" r="A121"/>
    </row>
    <row spans="1:4" r="122">
      <c t="s" r="A122" s="4">
        <v>400</v>
      </c>
      <c t="s" r="B122" s="4">
        <v>619</v>
      </c>
    </row>
    <row spans="1:4" r="123">
      <c t="s" r="A123" s="4">
        <v>406</v>
      </c>
      <c t="s" r="B123" s="4">
        <v>667</v>
      </c>
    </row>
  </sheetData>
  <mergeCells count="4">
    <mergeCell ref="A1:B2"/>
    <mergeCell ref="A121:C121"/>
    <mergeCell ref="B122:C122"/>
    <mergeCell ref="B123:C12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8</v>
      </c>
      <c t="s" r="B1" s="2">
        <v>2</v>
      </c>
      <c t="s" r="C1" s="2">
        <v>78</v>
      </c>
    </row>
    <row spans="1:3" r="2">
      <c t="s" r="A2" s="4">
        <v>590</v>
      </c>
      <c t="n" r="B2" s="9">
        <v>69331</v>
      </c>
      <c t="n" r="C2" s="9">
        <v>7414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t="s" r="A1" s="1">
        <v>669</v>
      </c>
      <c t="s" r="B1" s="2">
        <v>25</v>
      </c>
      <c t="s" r="D1" s="2">
        <v>1</v>
      </c>
    </row>
    <row spans="1:8" r="2">
      <c t="s" r="B2" s="2">
        <v>2</v>
      </c>
      <c t="s" r="C2" s="2">
        <v>26</v>
      </c>
      <c t="s" r="D2" s="2">
        <v>2</v>
      </c>
      <c t="s" r="E2" s="2">
        <v>26</v>
      </c>
      <c t="s" r="F2" s="2">
        <v>587</v>
      </c>
      <c t="s" r="G2" s="2">
        <v>78</v>
      </c>
      <c t="s" r="H2" s="2">
        <v>588</v>
      </c>
    </row>
    <row spans="1:8" r="3">
      <c t="s" r="A3" s="3">
        <v>670</v>
      </c>
    </row>
    <row spans="1:8" r="4">
      <c t="s" r="A4" s="4">
        <v>590</v>
      </c>
      <c t="n" r="B4" s="9">
        <v>69331</v>
      </c>
      <c t="n" r="D4" s="9">
        <v>69331</v>
      </c>
      <c t="n" r="G4" s="9">
        <v>74149</v>
      </c>
    </row>
    <row spans="1:8" r="5">
      <c t="s" r="A5" s="4">
        <v>592</v>
      </c>
      <c t="s" r="B5" s="4">
        <v>593</v>
      </c>
      <c t="s" r="D5" s="4">
        <v>593</v>
      </c>
      <c t="s" r="G5" s="4">
        <v>594</v>
      </c>
    </row>
    <row spans="1:8" r="6">
      <c t="s" r="A6" s="4">
        <v>598</v>
      </c>
    </row>
    <row spans="1:8" r="7">
      <c t="s" r="A7" s="3">
        <v>670</v>
      </c>
    </row>
    <row spans="1:8" r="8">
      <c t="s" r="A8" s="4">
        <v>599</v>
      </c>
      <c t="n" r="F8" s="9">
        <v>65700</v>
      </c>
      <c t="n" r="H8" s="9">
        <v>100000</v>
      </c>
    </row>
    <row spans="1:8" r="9">
      <c t="s" r="A9" s="4">
        <v>440</v>
      </c>
    </row>
    <row spans="1:8" r="10">
      <c t="s" r="A10" s="3">
        <v>670</v>
      </c>
    </row>
    <row spans="1:8" r="11">
      <c t="s" r="A11" s="4">
        <v>605</v>
      </c>
      <c t="n" r="B11" s="9">
        <v>71007</v>
      </c>
      <c t="n" r="D11" s="9">
        <v>71007</v>
      </c>
      <c t="n" r="G11" s="9">
        <v>71007</v>
      </c>
    </row>
    <row spans="1:8" r="12">
      <c t="s" r="A12" s="4">
        <v>606</v>
      </c>
      <c t="n" r="B12" s="5">
        <v>4552</v>
      </c>
      <c t="n" r="D12" s="5">
        <v>4552</v>
      </c>
      <c t="n" r="G12" s="5">
        <v>1821</v>
      </c>
    </row>
    <row spans="1:8" r="13">
      <c t="s" r="A13" s="4">
        <v>671</v>
      </c>
      <c t="n" r="C13" s="9">
        <v>954</v>
      </c>
      <c t="n" r="E13" s="9">
        <v>954</v>
      </c>
    </row>
    <row spans="1:8" r="14">
      <c t="s" r="A14" s="4">
        <v>672</v>
      </c>
      <c t="n" r="C14" s="9">
        <v>910</v>
      </c>
      <c t="n" r="E14" s="9">
        <v>910</v>
      </c>
    </row>
    <row spans="1:8" r="15">
      <c t="s" r="A15" s="4">
        <v>673</v>
      </c>
      <c t="n" r="D15" s="5">
        <v>3300</v>
      </c>
    </row>
    <row spans="1:8" r="16">
      <c t="s" r="A16" s="4">
        <v>607</v>
      </c>
    </row>
    <row spans="1:8" r="17">
      <c t="s" r="A17" s="3">
        <v>670</v>
      </c>
    </row>
    <row spans="1:8" r="18">
      <c t="s" r="A18" s="4">
        <v>590</v>
      </c>
      <c t="n" r="B18" s="5">
        <v>64967</v>
      </c>
      <c t="n" r="D18" s="5">
        <v>64967</v>
      </c>
    </row>
    <row spans="1:8" r="19">
      <c t="s" r="A19" s="4">
        <v>674</v>
      </c>
      <c t="n" r="B19" s="5">
        <v>512</v>
      </c>
      <c t="n" r="D19" s="5">
        <v>512</v>
      </c>
    </row>
    <row spans="1:8" r="20">
      <c t="s" r="A20" s="4">
        <v>675</v>
      </c>
      <c t="n" r="B20" s="5">
        <v>2295</v>
      </c>
      <c t="n" r="D20" s="5">
        <v>2295</v>
      </c>
    </row>
    <row spans="1:8" r="21">
      <c t="s" r="A21" s="4">
        <v>676</v>
      </c>
      <c t="n" r="B21" s="5">
        <v>2415</v>
      </c>
      <c t="n" r="D21" s="5">
        <v>2415</v>
      </c>
    </row>
    <row spans="1:8" r="22">
      <c t="s" r="A22" s="4">
        <v>677</v>
      </c>
      <c t="n" r="B22" s="5">
        <v>2535</v>
      </c>
      <c t="n" r="D22" s="5">
        <v>2535</v>
      </c>
    </row>
    <row spans="1:8" r="23">
      <c t="s" r="A23" s="4">
        <v>678</v>
      </c>
      <c t="n" r="B23" s="5">
        <v>2660</v>
      </c>
      <c t="n" r="D23" s="5">
        <v>2660</v>
      </c>
    </row>
    <row spans="1:8" r="24">
      <c t="s" r="A24" s="4">
        <v>679</v>
      </c>
      <c t="n" r="B24" s="5">
        <v>54550</v>
      </c>
      <c t="n" r="D24" s="5">
        <v>54550</v>
      </c>
    </row>
    <row spans="1:8" r="25">
      <c t="s" r="A25" s="4">
        <v>680</v>
      </c>
      <c t="n" r="B25" s="5">
        <v>845</v>
      </c>
      <c t="n" r="D25" s="5">
        <v>845</v>
      </c>
    </row>
    <row spans="1:8" r="26">
      <c t="s" r="A26" s="4">
        <v>681</v>
      </c>
      <c t="n" r="B26" s="5">
        <v>3157</v>
      </c>
      <c t="n" r="D26" s="5">
        <v>3157</v>
      </c>
    </row>
    <row spans="1:8" r="27">
      <c t="s" r="A27" s="4">
        <v>682</v>
      </c>
      <c t="n" r="B27" s="5">
        <v>3042</v>
      </c>
      <c t="n" r="D27" s="5">
        <v>3042</v>
      </c>
    </row>
    <row spans="1:8" r="28">
      <c t="s" r="A28" s="4">
        <v>683</v>
      </c>
      <c t="n" r="B28" s="5">
        <v>2921</v>
      </c>
      <c t="n" r="D28" s="5">
        <v>2921</v>
      </c>
    </row>
    <row spans="1:8" r="29">
      <c t="s" r="A29" s="4">
        <v>684</v>
      </c>
      <c t="n" r="B29" s="5">
        <v>2795</v>
      </c>
      <c t="n" r="D29" s="5">
        <v>2795</v>
      </c>
    </row>
    <row spans="1:8" r="30">
      <c t="s" r="A30" s="4">
        <v>685</v>
      </c>
      <c t="n" r="B30" s="5">
        <v>21857</v>
      </c>
      <c t="n" r="D30" s="5">
        <v>21857</v>
      </c>
    </row>
    <row spans="1:8" r="31">
      <c t="s" r="A31" s="4">
        <v>686</v>
      </c>
      <c t="n" r="B31" s="5">
        <v>34617</v>
      </c>
      <c t="n" r="D31" s="5">
        <v>34617</v>
      </c>
    </row>
    <row spans="1:8" r="32">
      <c t="s" r="A32" s="4">
        <v>687</v>
      </c>
      <c t="n" r="B32" s="5">
        <v>1357</v>
      </c>
      <c t="n" r="D32" s="5">
        <v>1357</v>
      </c>
    </row>
    <row spans="1:8" r="33">
      <c t="s" r="A33" s="4">
        <v>688</v>
      </c>
      <c t="n" r="B33" s="5">
        <v>5452</v>
      </c>
      <c t="n" r="D33" s="5">
        <v>5452</v>
      </c>
    </row>
    <row spans="1:8" r="34">
      <c t="s" r="A34" s="4">
        <v>689</v>
      </c>
      <c t="n" r="B34" s="5">
        <v>5457</v>
      </c>
      <c t="n" r="D34" s="5">
        <v>5457</v>
      </c>
    </row>
    <row spans="1:8" r="35">
      <c t="s" r="A35" s="4">
        <v>690</v>
      </c>
      <c t="n" r="B35" s="5">
        <v>5456</v>
      </c>
      <c t="n" r="D35" s="5">
        <v>5456</v>
      </c>
    </row>
    <row spans="1:8" r="36">
      <c t="s" r="A36" s="4">
        <v>691</v>
      </c>
      <c t="n" r="B36" s="5">
        <v>5455</v>
      </c>
      <c t="n" r="D36" s="5">
        <v>5455</v>
      </c>
    </row>
    <row spans="1:8" r="37">
      <c t="s" r="A37" s="4">
        <v>692</v>
      </c>
      <c t="n" r="B37" s="5">
        <v>76407</v>
      </c>
      <c t="n" r="D37" s="5">
        <v>76407</v>
      </c>
    </row>
    <row spans="1:8" r="38">
      <c t="s" r="A38" s="4">
        <v>693</v>
      </c>
      <c t="n" r="B38" s="5">
        <v>99584</v>
      </c>
      <c t="n" r="D38" s="5">
        <v>99584</v>
      </c>
    </row>
    <row spans="1:8" r="39">
      <c t="s" r="A39" s="4">
        <v>694</v>
      </c>
    </row>
    <row spans="1:8" r="40">
      <c t="s" r="A40" s="3">
        <v>670</v>
      </c>
    </row>
    <row spans="1:8" r="41">
      <c t="s" r="A41" s="4">
        <v>590</v>
      </c>
      <c t="n" r="B41" s="5">
        <v>64967</v>
      </c>
      <c t="n" r="D41" s="5">
        <v>64967</v>
      </c>
      <c t="n" r="G41" s="9">
        <v>69955</v>
      </c>
    </row>
    <row spans="1:8" r="42">
      <c t="s" r="A42" s="4">
        <v>695</v>
      </c>
    </row>
    <row spans="1:8" r="43">
      <c t="s" r="A43" s="3">
        <v>670</v>
      </c>
    </row>
    <row spans="1:8" r="44">
      <c t="s" r="A44" s="4">
        <v>671</v>
      </c>
      <c t="n" r="B44" s="5">
        <v>897</v>
      </c>
      <c t="n" r="D44" s="5">
        <v>2742</v>
      </c>
    </row>
    <row spans="1:8" r="45">
      <c t="s" r="A45" s="4">
        <v>672</v>
      </c>
      <c t="n" r="B45" s="9">
        <v>911</v>
      </c>
      <c t="n" r="D45" s="9">
        <v>2731</v>
      </c>
    </row>
    <row spans="1:8" r="46">
      <c t="s" r="A46" s="4">
        <v>610</v>
      </c>
    </row>
    <row spans="1:8" r="47">
      <c t="s" r="A47" s="3">
        <v>670</v>
      </c>
    </row>
    <row spans="1:8" r="48">
      <c t="s" r="A48" s="4">
        <v>592</v>
      </c>
      <c t="s" r="F48" s="4">
        <v>611</v>
      </c>
      <c t="s" r="H48" s="4">
        <v>612</v>
      </c>
    </row>
    <row spans="1:8" r="49">
      <c t="s" r="A49" s="4">
        <v>613</v>
      </c>
    </row>
    <row spans="1:8" r="50">
      <c t="s" r="A50" s="3">
        <v>670</v>
      </c>
    </row>
    <row spans="1:8" r="51">
      <c t="s" r="A51" s="4">
        <v>592</v>
      </c>
      <c t="s" r="F51" s="4">
        <v>475</v>
      </c>
      <c t="s" r="H51" s="4">
        <v>614</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96</v>
      </c>
      <c t="s" r="B1" s="2">
        <v>1</v>
      </c>
      <c t="s" r="C1" s="2">
        <v>462</v>
      </c>
    </row>
    <row spans="1:3" r="2">
      <c t="s" r="B2" s="2">
        <v>2</v>
      </c>
      <c t="s" r="C2" s="2">
        <v>78</v>
      </c>
    </row>
    <row spans="1:3" r="3">
      <c t="s" r="A3" s="3">
        <v>249</v>
      </c>
    </row>
    <row spans="1:3" r="4">
      <c t="s" r="A4" s="4">
        <v>622</v>
      </c>
      <c t="s" r="B4" s="4">
        <v>594</v>
      </c>
      <c t="s" r="C4" s="4">
        <v>623</v>
      </c>
    </row>
    <row spans="1:3" r="5">
      <c t="s" r="A5" s="4">
        <v>697</v>
      </c>
      <c t="s" r="B5" s="4">
        <v>593</v>
      </c>
      <c t="s" r="C5" s="4">
        <v>59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98</v>
      </c>
      <c t="s" r="B1" s="2">
        <v>1</v>
      </c>
      <c t="s" r="C1" s="2">
        <v>462</v>
      </c>
    </row>
    <row spans="1:4" r="2">
      <c t="s" r="B2" s="2">
        <v>2</v>
      </c>
      <c t="s" r="C2" s="2">
        <v>699</v>
      </c>
      <c t="s" r="D2" s="2">
        <v>700</v>
      </c>
    </row>
    <row spans="1:4" r="3">
      <c t="s" r="A3" s="3">
        <v>589</v>
      </c>
    </row>
    <row spans="1:4" r="4">
      <c t="s" r="A4" s="4">
        <v>701</v>
      </c>
      <c t="n" r="C4" s="9">
        <v>10</v>
      </c>
    </row>
    <row spans="1:4" r="5">
      <c t="s" r="A5" s="4">
        <v>702</v>
      </c>
      <c t="s" r="B5" s="4">
        <v>703</v>
      </c>
    </row>
    <row spans="1:4" r="6">
      <c t="s" r="A6" s="4">
        <v>704</v>
      </c>
      <c t="n" r="B6" s="11">
        <v>51.5</v>
      </c>
      <c t="n" r="D6" s="11">
        <v>51.5</v>
      </c>
    </row>
    <row spans="1:4" r="7">
      <c t="s" r="A7" s="4">
        <v>705</v>
      </c>
    </row>
    <row spans="1:4" r="8">
      <c t="s" r="A8" s="3">
        <v>589</v>
      </c>
    </row>
    <row spans="1:4" r="9">
      <c t="s" r="A9" s="4">
        <v>706</v>
      </c>
      <c t="n" r="D9" s="5">
        <v>50</v>
      </c>
    </row>
    <row spans="1:4" r="10">
      <c t="s" r="A10" s="4">
        <v>707</v>
      </c>
      <c t="s" r="B10" s="4">
        <v>708</v>
      </c>
    </row>
    <row spans="1:4" r="11">
      <c t="s" r="A11" s="4">
        <v>709</v>
      </c>
      <c t="s" r="B11" s="4">
        <v>710</v>
      </c>
    </row>
    <row spans="1:4" r="12">
      <c t="s" r="A12" s="4">
        <v>711</v>
      </c>
    </row>
    <row spans="1:4" r="13">
      <c t="s" r="A13" s="3">
        <v>589</v>
      </c>
    </row>
    <row spans="1:4" r="14">
      <c t="s" r="A14" s="4">
        <v>706</v>
      </c>
      <c t="n" r="D14" s="11">
        <v>1.5</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712</v>
      </c>
      <c t="s" r="B1" s="2">
        <v>1</v>
      </c>
    </row>
    <row spans="1:3" r="2">
      <c t="s" r="B2" s="2">
        <v>2</v>
      </c>
      <c t="s" r="C2" s="2">
        <v>78</v>
      </c>
    </row>
    <row spans="1:3" r="3">
      <c t="s" r="A3" s="3">
        <v>713</v>
      </c>
    </row>
    <row spans="1:3" r="4">
      <c t="s" r="A4" s="4">
        <v>590</v>
      </c>
      <c t="n" r="B4" s="9">
        <v>69331</v>
      </c>
      <c t="n" r="C4" s="9">
        <v>74149</v>
      </c>
    </row>
    <row spans="1:3" r="5">
      <c t="s" r="A5" s="4">
        <v>714</v>
      </c>
    </row>
    <row spans="1:3" r="6">
      <c t="s" r="A6" s="3">
        <v>713</v>
      </c>
    </row>
    <row spans="1:3" r="7">
      <c t="s" r="A7" s="4">
        <v>119</v>
      </c>
      <c t="n" r="B7" s="5">
        <v>951000</v>
      </c>
      <c t="n" r="C7" s="5">
        <v>951000</v>
      </c>
    </row>
    <row spans="1:3" r="8">
      <c t="s" r="A8" s="4">
        <v>715</v>
      </c>
    </row>
    <row spans="1:3" r="9">
      <c t="s" r="A9" s="3">
        <v>713</v>
      </c>
    </row>
    <row spans="1:3" r="10">
      <c t="s" r="A10" s="4">
        <v>119</v>
      </c>
      <c t="n" r="B10" s="5">
        <v>492000</v>
      </c>
      <c t="n" r="C10" s="5">
        <v>492000</v>
      </c>
    </row>
    <row spans="1:3" r="11">
      <c t="s" r="A11" s="4">
        <v>716</v>
      </c>
    </row>
    <row spans="1:3" r="12">
      <c t="s" r="A12" s="3">
        <v>713</v>
      </c>
    </row>
    <row spans="1:3" r="13">
      <c t="s" r="A13" s="4">
        <v>119</v>
      </c>
      <c t="n" r="B13" s="9">
        <v>0</v>
      </c>
      <c t="n" r="C13" s="5">
        <v>1431</v>
      </c>
    </row>
    <row spans="1:3" r="14">
      <c t="s" r="A14" s="4">
        <v>717</v>
      </c>
    </row>
    <row spans="1:3" r="15">
      <c t="s" r="A15" s="3">
        <v>713</v>
      </c>
    </row>
    <row spans="1:3" r="16">
      <c t="s" r="A16" s="4">
        <v>718</v>
      </c>
      <c t="n" r="B16" s="9">
        <v>100</v>
      </c>
    </row>
    <row spans="1:3" r="17">
      <c t="s" r="A17" s="4">
        <v>719</v>
      </c>
    </row>
    <row spans="1:3" r="18">
      <c t="s" r="A18" s="3">
        <v>713</v>
      </c>
    </row>
    <row spans="1:3" r="19">
      <c t="s" r="A19" s="4">
        <v>119</v>
      </c>
      <c t="n" r="B19" s="9">
        <v>1088596</v>
      </c>
      <c t="n" r="C19" s="5">
        <v>1118972</v>
      </c>
    </row>
    <row spans="1:3" r="20">
      <c t="s" r="A20" s="4">
        <v>720</v>
      </c>
    </row>
    <row spans="1:3" r="21">
      <c t="s" r="A21" s="3">
        <v>713</v>
      </c>
    </row>
    <row spans="1:3" r="22">
      <c t="s" r="A22" s="4">
        <v>119</v>
      </c>
      <c t="n" r="B22" s="5">
        <v>505343</v>
      </c>
      <c t="n" r="C22" s="5">
        <v>527663</v>
      </c>
    </row>
    <row spans="1:3" r="23">
      <c t="s" r="A23" s="4">
        <v>721</v>
      </c>
    </row>
    <row spans="1:3" r="24">
      <c t="s" r="A24" s="3">
        <v>713</v>
      </c>
    </row>
    <row spans="1:3" r="25">
      <c t="s" r="A25" s="4">
        <v>119</v>
      </c>
      <c t="n" r="B25" s="9">
        <v>0</v>
      </c>
      <c t="n" r="C25" s="5">
        <v>1440</v>
      </c>
    </row>
    <row spans="1:3" r="26">
      <c t="s" r="A26" s="4">
        <v>722</v>
      </c>
    </row>
    <row spans="1:3" r="27">
      <c t="s" r="A27" s="3">
        <v>713</v>
      </c>
    </row>
    <row spans="1:3" r="28">
      <c t="s" r="A28" s="4">
        <v>718</v>
      </c>
      <c t="n" r="B28" s="9">
        <v>73</v>
      </c>
    </row>
    <row spans="1:3" r="29">
      <c t="s" r="A29" s="4">
        <v>723</v>
      </c>
    </row>
    <row spans="1:3" r="30">
      <c t="s" r="A30" s="3">
        <v>713</v>
      </c>
    </row>
    <row spans="1:3" r="31">
      <c t="s" r="A31" s="4">
        <v>718</v>
      </c>
      <c t="n" r="B31" s="7">
        <v>125.39</v>
      </c>
    </row>
    <row spans="1:3" r="32">
      <c t="s" r="A32" s="4">
        <v>607</v>
      </c>
    </row>
    <row spans="1:3" r="33">
      <c t="s" r="A33" s="3">
        <v>713</v>
      </c>
    </row>
    <row spans="1:3" r="34">
      <c t="s" r="A34" s="4">
        <v>590</v>
      </c>
      <c t="n" r="B34" s="9">
        <v>64967</v>
      </c>
    </row>
    <row spans="1:3" r="35">
      <c t="s" r="A35" s="4">
        <v>724</v>
      </c>
    </row>
    <row spans="1:3" r="36">
      <c t="s" r="A36" s="3">
        <v>713</v>
      </c>
    </row>
    <row spans="1:3" r="37">
      <c t="s" r="A37" s="4">
        <v>590</v>
      </c>
      <c t="n" r="B37" s="5">
        <v>64967</v>
      </c>
      <c t="n" r="C37" s="5">
        <v>69955</v>
      </c>
    </row>
    <row spans="1:3" r="38">
      <c t="s" r="A38" s="4">
        <v>725</v>
      </c>
    </row>
    <row spans="1:3" r="39">
      <c t="s" r="A39" s="3">
        <v>713</v>
      </c>
    </row>
    <row spans="1:3" r="40">
      <c t="s" r="A40" s="4">
        <v>590</v>
      </c>
      <c t="n" r="B40" s="5">
        <v>63869</v>
      </c>
      <c t="n" r="C40" s="5">
        <v>79290</v>
      </c>
    </row>
    <row spans="1:3" r="41">
      <c t="s" r="A41" s="4">
        <v>726</v>
      </c>
    </row>
    <row spans="1:3" r="42">
      <c t="s" r="A42" s="3">
        <v>713</v>
      </c>
    </row>
    <row spans="1:3" r="43">
      <c t="s" r="A43" s="4">
        <v>119</v>
      </c>
      <c t="n" r="B43" s="5">
        <v>51547</v>
      </c>
      <c t="n" r="C43" s="5">
        <v>51547</v>
      </c>
    </row>
    <row spans="1:3" r="44">
      <c t="s" r="A44" s="4">
        <v>727</v>
      </c>
    </row>
    <row spans="1:3" r="45">
      <c t="s" r="A45" s="3">
        <v>713</v>
      </c>
    </row>
    <row spans="1:3" r="46">
      <c t="s" r="A46" s="4">
        <v>119</v>
      </c>
      <c t="n" r="B46" s="9">
        <v>37629</v>
      </c>
      <c t="n" r="C46" s="9">
        <v>3858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9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spans="1:6" r="1">
      <c t="s" r="A1" s="1">
        <v>728</v>
      </c>
      <c t="s" r="C1" s="2">
        <v>2</v>
      </c>
      <c t="s" r="D1" s="2">
        <v>78</v>
      </c>
      <c t="s" r="E1" s="2">
        <v>26</v>
      </c>
      <c t="s" r="F1" s="2">
        <v>729</v>
      </c>
    </row>
    <row spans="1:6" r="2">
      <c t="s" r="A2" s="3">
        <v>730</v>
      </c>
    </row>
    <row spans="1:6" r="3">
      <c t="s" r="A3" s="4">
        <v>531</v>
      </c>
      <c t="n" r="C3" s="9">
        <v>77135</v>
      </c>
      <c t="n" r="D3" s="9">
        <v>99045</v>
      </c>
    </row>
    <row spans="1:6" r="4">
      <c t="s" r="A4" s="4">
        <v>731</v>
      </c>
      <c t="n" r="C4" s="5">
        <v>216032</v>
      </c>
      <c t="n" r="D4" s="5">
        <v>229790</v>
      </c>
    </row>
    <row spans="1:6" r="5">
      <c t="s" r="A5" s="4">
        <v>80</v>
      </c>
      <c t="n" r="C5" s="5">
        <v>9314</v>
      </c>
      <c t="n" r="D5" s="5">
        <v>22143</v>
      </c>
      <c t="n" r="E5" s="9">
        <v>10391</v>
      </c>
      <c t="n" r="F5" s="9">
        <v>82574</v>
      </c>
    </row>
    <row spans="1:6" r="6">
      <c t="s" r="A6" s="4">
        <v>732</v>
      </c>
    </row>
    <row spans="1:6" r="7">
      <c t="s" r="A7" s="3">
        <v>730</v>
      </c>
    </row>
    <row spans="1:6" r="8">
      <c t="s" r="A8" s="4">
        <v>80</v>
      </c>
      <c t="n" r="C8" s="5">
        <v>700</v>
      </c>
      <c t="n" r="D8" s="5">
        <v>800</v>
      </c>
    </row>
    <row spans="1:6" r="9">
      <c t="s" r="A9" s="4">
        <v>733</v>
      </c>
    </row>
    <row spans="1:6" r="10">
      <c t="s" r="A10" s="3">
        <v>730</v>
      </c>
    </row>
    <row spans="1:6" r="11">
      <c t="s" r="A11" s="4">
        <v>734</v>
      </c>
      <c t="s" r="B11" s="4">
        <v>400</v>
      </c>
      <c t="n" r="C11" s="5">
        <v>-76236</v>
      </c>
      <c t="n" r="D11" s="5">
        <v>-97060</v>
      </c>
    </row>
    <row spans="1:6" r="12">
      <c t="s" r="A12" s="4">
        <v>735</v>
      </c>
      <c t="n" r="C12" s="5">
        <v>0</v>
      </c>
      <c t="n" r="D12" s="5">
        <v>460</v>
      </c>
    </row>
    <row spans="1:6" r="13">
      <c t="s" r="A13" s="4">
        <v>736</v>
      </c>
      <c t="n" r="D13" s="5">
        <v>1600</v>
      </c>
    </row>
    <row spans="1:6" r="14">
      <c t="s" r="A14" s="4">
        <v>92</v>
      </c>
      <c t="n" r="C14" s="5">
        <v>8445</v>
      </c>
      <c t="n" r="D14" s="5">
        <v>11452</v>
      </c>
    </row>
    <row spans="1:6" r="15">
      <c t="s" r="A15" s="4">
        <v>737</v>
      </c>
      <c t="s" r="B15" s="4">
        <v>400</v>
      </c>
      <c t="n" r="C15" s="5">
        <v>-125098</v>
      </c>
      <c t="n" r="D15" s="5">
        <v>-141450</v>
      </c>
    </row>
    <row spans="1:6" r="16">
      <c t="s" r="A16" s="4">
        <v>735</v>
      </c>
      <c t="n" r="C16" s="5">
        <v>51703</v>
      </c>
      <c t="n" r="D16" s="5">
        <v>48182</v>
      </c>
    </row>
    <row spans="1:6" r="17">
      <c t="s" r="A17" s="4">
        <v>92</v>
      </c>
      <c t="n" r="C17" s="5">
        <v>90934</v>
      </c>
      <c t="n" r="D17" s="5">
        <v>88340</v>
      </c>
    </row>
    <row spans="1:6" r="18">
      <c t="s" r="A18" s="4">
        <v>738</v>
      </c>
    </row>
    <row spans="1:6" r="19">
      <c t="s" r="A19" s="3">
        <v>730</v>
      </c>
    </row>
    <row spans="1:6" r="20">
      <c t="s" r="A20" s="4">
        <v>734</v>
      </c>
      <c t="s" r="B20" s="4">
        <v>400</v>
      </c>
      <c t="n" r="C20" s="5">
        <v>-692</v>
      </c>
      <c t="n" r="D20" s="5">
        <v>-1349</v>
      </c>
    </row>
    <row spans="1:6" r="21">
      <c t="s" r="A21" s="4">
        <v>739</v>
      </c>
      <c t="n" r="C21" s="5">
        <v>0</v>
      </c>
      <c t="n" r="D21" s="5">
        <v>0</v>
      </c>
    </row>
    <row spans="1:6" r="22">
      <c t="s" r="A22" s="4">
        <v>737</v>
      </c>
      <c t="s" r="B22" s="4">
        <v>400</v>
      </c>
      <c t="n" r="C22" s="5">
        <v>-692</v>
      </c>
      <c t="n" r="D22" s="5">
        <v>-1349</v>
      </c>
    </row>
    <row spans="1:6" r="23">
      <c t="s" r="A23" s="4">
        <v>740</v>
      </c>
      <c t="n" r="C23" s="5">
        <v>4743</v>
      </c>
      <c t="n" r="D23" s="5">
        <v>35</v>
      </c>
    </row>
    <row spans="1:6" r="24">
      <c t="s" r="A24" s="4">
        <v>741</v>
      </c>
    </row>
    <row spans="1:6" r="25">
      <c t="s" r="A25" s="3">
        <v>730</v>
      </c>
    </row>
    <row spans="1:6" r="26">
      <c t="s" r="A26" s="4">
        <v>737</v>
      </c>
      <c t="s" r="B26" s="4">
        <v>400</v>
      </c>
      <c t="n" r="C26" s="5">
        <v>0</v>
      </c>
      <c t="n" r="D26" s="5">
        <v>0</v>
      </c>
    </row>
    <row spans="1:6" r="27">
      <c t="s" r="A27" s="4">
        <v>740</v>
      </c>
      <c t="n" r="C27" s="5">
        <v>23179</v>
      </c>
      <c t="n" r="D27" s="5">
        <v>23299</v>
      </c>
    </row>
    <row spans="1:6" r="28">
      <c t="s" r="A28" s="4">
        <v>742</v>
      </c>
    </row>
    <row spans="1:6" r="29">
      <c t="s" r="A29" s="3">
        <v>730</v>
      </c>
    </row>
    <row spans="1:6" r="30">
      <c t="s" r="A30" s="4">
        <v>734</v>
      </c>
      <c t="s" r="B30" s="4">
        <v>400</v>
      </c>
      <c t="n" r="C30" s="5">
        <v>-1002</v>
      </c>
      <c t="n" r="D30" s="5">
        <v>-506</v>
      </c>
    </row>
    <row spans="1:6" r="31">
      <c t="s" r="A31" s="4">
        <v>737</v>
      </c>
      <c t="s" r="B31" s="4">
        <v>400</v>
      </c>
      <c t="n" r="C31" s="5">
        <v>-37272</v>
      </c>
      <c t="n" r="D31" s="5">
        <v>-29386</v>
      </c>
    </row>
    <row spans="1:6" r="32">
      <c t="s" r="A32" s="4">
        <v>743</v>
      </c>
    </row>
    <row spans="1:6" r="33">
      <c t="s" r="A33" s="3">
        <v>730</v>
      </c>
    </row>
    <row spans="1:6" r="34">
      <c t="s" r="A34" s="4">
        <v>734</v>
      </c>
      <c t="s" r="B34" s="4">
        <v>400</v>
      </c>
      <c t="n" r="C34" s="5">
        <v>-74534</v>
      </c>
      <c t="n" r="D34" s="5">
        <v>-95204</v>
      </c>
    </row>
    <row spans="1:6" r="35">
      <c t="s" r="A35" s="4">
        <v>739</v>
      </c>
      <c t="n" r="C35" s="5">
        <v>899</v>
      </c>
      <c t="n" r="D35" s="5">
        <v>1525</v>
      </c>
    </row>
    <row spans="1:6" r="36">
      <c t="s" r="A36" s="4">
        <v>737</v>
      </c>
      <c t="s" r="B36" s="4">
        <v>400</v>
      </c>
      <c t="n" r="C36" s="5">
        <v>-87126</v>
      </c>
      <c t="n" r="D36" s="5">
        <v>-110714</v>
      </c>
    </row>
    <row spans="1:6" r="37">
      <c t="s" r="A37" s="4">
        <v>740</v>
      </c>
      <c t="n" r="C37" s="5">
        <v>11127</v>
      </c>
      <c t="n" r="D37" s="5">
        <v>16380</v>
      </c>
    </row>
    <row spans="1:6" r="38">
      <c t="s" r="A38" s="4">
        <v>744</v>
      </c>
    </row>
    <row spans="1:6" r="39">
      <c t="s" r="A39" s="3">
        <v>730</v>
      </c>
    </row>
    <row spans="1:6" r="40">
      <c t="s" r="A40" s="4">
        <v>737</v>
      </c>
      <c t="s" r="B40" s="4">
        <v>400</v>
      </c>
      <c t="n" r="C40" s="5">
        <v>0</v>
      </c>
      <c t="n" r="D40" s="5">
        <v>0</v>
      </c>
    </row>
    <row spans="1:6" r="41">
      <c t="s" r="A41" s="4">
        <v>740</v>
      </c>
      <c t="n" r="C41" s="5">
        <v>117</v>
      </c>
      <c t="n" r="D41" s="5">
        <v>424</v>
      </c>
    </row>
    <row spans="1:6" r="42">
      <c t="s" r="A42" s="4">
        <v>745</v>
      </c>
    </row>
    <row spans="1:6" r="43">
      <c t="s" r="A43" s="3">
        <v>730</v>
      </c>
    </row>
    <row spans="1:6" r="44">
      <c t="s" r="A44" s="4">
        <v>734</v>
      </c>
      <c t="s" r="B44" s="4">
        <v>400</v>
      </c>
      <c t="n" r="C44" s="5">
        <v>-8</v>
      </c>
      <c t="n" r="D44" s="5">
        <v>-1</v>
      </c>
    </row>
    <row spans="1:6" r="45">
      <c t="s" r="A45" s="4">
        <v>739</v>
      </c>
      <c t="n" r="C45" s="5">
        <v>0</v>
      </c>
      <c t="n" r="D45" s="5">
        <v>0</v>
      </c>
    </row>
    <row spans="1:6" r="46">
      <c t="s" r="A46" s="4">
        <v>737</v>
      </c>
      <c t="s" r="B46" s="4">
        <v>400</v>
      </c>
      <c t="n" r="C46" s="5">
        <v>-8</v>
      </c>
      <c t="n" r="D46" s="5">
        <v>-1</v>
      </c>
    </row>
    <row spans="1:6" r="47">
      <c t="s" r="A47" s="4">
        <v>740</v>
      </c>
      <c t="n" r="C47" s="5">
        <v>65</v>
      </c>
      <c t="n" r="D47" s="5">
        <v>20</v>
      </c>
    </row>
    <row spans="1:6" r="48">
      <c t="s" r="A48" s="4">
        <v>746</v>
      </c>
    </row>
    <row spans="1:6" r="49">
      <c t="s" r="A49" s="3">
        <v>730</v>
      </c>
    </row>
    <row spans="1:6" r="50">
      <c t="s" r="A50" s="4">
        <v>747</v>
      </c>
      <c t="s" r="B50" s="4">
        <v>406</v>
      </c>
      <c t="n" r="C50" s="5">
        <v>1793</v>
      </c>
      <c t="n" r="D50" s="5">
        <v>1793</v>
      </c>
    </row>
    <row spans="1:6" r="51">
      <c t="s" r="A51" s="4">
        <v>748</v>
      </c>
    </row>
    <row spans="1:6" r="52">
      <c t="s" r="A52" s="3">
        <v>730</v>
      </c>
    </row>
    <row spans="1:6" r="53">
      <c t="s" r="A53" s="4">
        <v>747</v>
      </c>
      <c t="s" r="B53" s="4">
        <v>406</v>
      </c>
      <c t="n" r="C53" s="5">
        <v>5753</v>
      </c>
      <c t="n" r="D53" s="5">
        <v>6074</v>
      </c>
    </row>
    <row spans="1:6" r="54">
      <c t="s" r="A54" s="4">
        <v>749</v>
      </c>
    </row>
    <row spans="1:6" r="55">
      <c t="s" r="A55" s="3">
        <v>730</v>
      </c>
    </row>
    <row spans="1:6" r="56">
      <c t="s" r="A56" s="4">
        <v>736</v>
      </c>
      <c t="n" r="D56" s="5">
        <v>1600</v>
      </c>
    </row>
    <row spans="1:6" r="57">
      <c t="s" r="A57" s="4">
        <v>92</v>
      </c>
      <c t="n" r="C57" s="5">
        <v>7546</v>
      </c>
      <c t="n" r="D57" s="5">
        <v>9467</v>
      </c>
    </row>
    <row spans="1:6" r="58">
      <c t="s" r="A58" s="4">
        <v>92</v>
      </c>
      <c t="n" r="C58" s="5">
        <v>0</v>
      </c>
      <c t="n" r="D58" s="5">
        <v>0</v>
      </c>
    </row>
    <row spans="1:6" r="59">
      <c t="s" r="A59" s="4">
        <v>750</v>
      </c>
    </row>
    <row spans="1:6" r="60">
      <c t="s" r="A60" s="3">
        <v>730</v>
      </c>
    </row>
    <row spans="1:6" r="61">
      <c t="s" r="A61" s="4">
        <v>747</v>
      </c>
      <c t="s" r="B61" s="4">
        <v>406</v>
      </c>
      <c t="n" r="C61" s="5">
        <v>1793</v>
      </c>
      <c t="n" r="D61" s="5">
        <v>1793</v>
      </c>
    </row>
    <row spans="1:6" r="62">
      <c t="s" r="A62" s="4">
        <v>751</v>
      </c>
    </row>
    <row spans="1:6" r="63">
      <c t="s" r="A63" s="3">
        <v>730</v>
      </c>
    </row>
    <row spans="1:6" r="64">
      <c t="s" r="A64" s="4">
        <v>747</v>
      </c>
      <c t="s" r="B64" s="4">
        <v>406</v>
      </c>
      <c t="n" r="C64" s="5">
        <v>5753</v>
      </c>
      <c t="n" r="D64" s="5">
        <v>6074</v>
      </c>
    </row>
    <row spans="1:6" r="65">
      <c t="s" r="A65" s="4">
        <v>752</v>
      </c>
    </row>
    <row spans="1:6" r="66">
      <c t="s" r="A66" s="3">
        <v>730</v>
      </c>
    </row>
    <row spans="1:6" r="67">
      <c t="s" r="A67" s="4">
        <v>735</v>
      </c>
      <c t="n" r="C67" s="5">
        <v>1002</v>
      </c>
      <c t="n" r="D67" s="5">
        <v>966</v>
      </c>
    </row>
    <row spans="1:6" r="68">
      <c t="s" r="A68" s="4">
        <v>92</v>
      </c>
      <c t="n" r="C68" s="5">
        <v>76443</v>
      </c>
      <c t="n" r="D68" s="5">
        <v>97696</v>
      </c>
    </row>
    <row spans="1:6" r="69">
      <c t="s" r="A69" s="4">
        <v>735</v>
      </c>
      <c t="n" r="C69" s="5">
        <v>88975</v>
      </c>
      <c t="n" r="D69" s="5">
        <v>77568</v>
      </c>
    </row>
    <row spans="1:6" r="70">
      <c t="s" r="A70" s="4">
        <v>92</v>
      </c>
      <c t="n" r="C70" s="5">
        <v>187301</v>
      </c>
      <c t="n" r="D70" s="5">
        <v>204683</v>
      </c>
    </row>
    <row spans="1:6" r="71">
      <c t="s" r="A71" s="4">
        <v>753</v>
      </c>
    </row>
    <row spans="1:6" r="72">
      <c t="s" r="A72" s="3">
        <v>730</v>
      </c>
    </row>
    <row spans="1:6" r="73">
      <c t="s" r="A73" s="4">
        <v>531</v>
      </c>
      <c t="n" r="C73" s="5">
        <v>75433</v>
      </c>
      <c t="n" r="D73" s="5">
        <v>96729</v>
      </c>
    </row>
    <row spans="1:6" r="74">
      <c t="s" r="A74" s="4">
        <v>731</v>
      </c>
      <c t="n" r="C74" s="5">
        <v>98253</v>
      </c>
      <c t="n" r="D74" s="5">
        <v>127094</v>
      </c>
    </row>
    <row spans="1:6" r="75">
      <c t="s" r="A75" s="4">
        <v>754</v>
      </c>
    </row>
    <row spans="1:6" r="76">
      <c t="s" r="A76" s="3">
        <v>730</v>
      </c>
    </row>
    <row spans="1:6" r="77">
      <c t="s" r="A77" s="4">
        <v>531</v>
      </c>
      <c t="n" r="C77" s="5">
        <v>8</v>
      </c>
      <c t="n" r="D77" s="5">
        <v>1</v>
      </c>
    </row>
    <row spans="1:6" r="78">
      <c t="s" r="A78" s="4">
        <v>731</v>
      </c>
      <c t="n" r="C78" s="5">
        <v>73</v>
      </c>
      <c t="n" r="D78" s="5">
        <v>21</v>
      </c>
    </row>
    <row spans="1:6" r="79">
      <c t="s" r="A79" s="4">
        <v>755</v>
      </c>
    </row>
    <row spans="1:6" r="80">
      <c t="s" r="A80" s="3">
        <v>730</v>
      </c>
    </row>
    <row spans="1:6" r="81">
      <c t="s" r="A81" s="4">
        <v>92</v>
      </c>
      <c t="n" r="C81" s="5">
        <v>692</v>
      </c>
      <c t="n" r="D81" s="5">
        <v>1349</v>
      </c>
    </row>
    <row spans="1:6" r="82">
      <c t="s" r="A82" s="4">
        <v>92</v>
      </c>
      <c t="n" r="C82" s="5">
        <v>28731</v>
      </c>
      <c t="n" r="D82" s="5">
        <v>25107</v>
      </c>
    </row>
    <row spans="1:6" r="83">
      <c t="s" r="A83" s="4">
        <v>756</v>
      </c>
    </row>
    <row spans="1:6" r="84">
      <c t="s" r="A84" s="3">
        <v>730</v>
      </c>
    </row>
    <row spans="1:6" r="85">
      <c t="s" r="A85" s="4">
        <v>531</v>
      </c>
      <c t="n" r="C85" s="5">
        <v>692</v>
      </c>
      <c t="n" r="D85" s="5">
        <v>1349</v>
      </c>
    </row>
    <row spans="1:6" r="86">
      <c t="s" r="A86" s="4">
        <v>731</v>
      </c>
      <c t="n" r="C86" s="5">
        <v>5435</v>
      </c>
      <c t="n" r="D86" s="5">
        <v>1384</v>
      </c>
    </row>
    <row spans="1:6" r="87">
      <c t="s" r="A87" s="4">
        <v>757</v>
      </c>
    </row>
    <row spans="1:6" r="88">
      <c t="s" r="A88" s="3">
        <v>730</v>
      </c>
    </row>
    <row spans="1:6" r="89">
      <c t="s" r="A89" s="4">
        <v>731</v>
      </c>
      <c t="n" r="C89" s="5">
        <v>23179</v>
      </c>
      <c t="n" r="D89" s="5">
        <v>23299</v>
      </c>
    </row>
    <row spans="1:6" r="90">
      <c t="s" r="A90" s="4">
        <v>758</v>
      </c>
    </row>
    <row spans="1:6" r="91">
      <c t="s" r="A91" s="3">
        <v>730</v>
      </c>
    </row>
    <row spans="1:6" r="92">
      <c t="s" r="A92" s="4">
        <v>731</v>
      </c>
      <c t="n" r="C92" s="9">
        <v>117</v>
      </c>
      <c t="n" r="D92" s="9">
        <v>424</v>
      </c>
    </row>
    <row spans="1:6" r="93">
      <c t="n" r="A93"/>
    </row>
    <row spans="1:6" r="94">
      <c t="s" r="A94" s="4">
        <v>400</v>
      </c>
      <c t="s" r="B94" s="4">
        <v>759</v>
      </c>
    </row>
    <row spans="1:6" r="95">
      <c t="s" r="A95" s="4">
        <v>406</v>
      </c>
      <c t="s" r="B95" s="4">
        <v>760</v>
      </c>
    </row>
  </sheetData>
  <mergeCells count="4">
    <mergeCell ref="A1:B1"/>
    <mergeCell ref="A93:E93"/>
    <mergeCell ref="B94:E94"/>
    <mergeCell ref="B95:E95"/>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55"/>
    <col customWidth="1" max="4" min="4" width="21"/>
  </cols>
  <sheetData>
    <row spans="1:4" r="1">
      <c t="s" r="A1" s="1">
        <v>761</v>
      </c>
      <c t="s" r="C1" s="2">
        <v>1</v>
      </c>
    </row>
    <row spans="1:4" r="2">
      <c t="s" r="C2" s="2">
        <v>762</v>
      </c>
      <c t="s" r="D2" s="2">
        <v>426</v>
      </c>
    </row>
    <row spans="1:4" r="3">
      <c t="s" r="A3" s="4">
        <v>763</v>
      </c>
    </row>
    <row spans="1:4" r="4">
      <c t="s" r="A4" s="3">
        <v>764</v>
      </c>
    </row>
    <row spans="1:4" r="5">
      <c t="s" r="A5" s="4">
        <v>765</v>
      </c>
      <c t="s" r="C5" s="4">
        <v>766</v>
      </c>
    </row>
    <row spans="1:4" r="6">
      <c t="s" r="A6" s="4">
        <v>767</v>
      </c>
    </row>
    <row spans="1:4" r="7">
      <c t="s" r="A7" s="3">
        <v>764</v>
      </c>
    </row>
    <row spans="1:4" r="8">
      <c t="s" r="A8" s="4">
        <v>768</v>
      </c>
      <c t="s" r="B8" s="4">
        <v>400</v>
      </c>
      <c t="s" r="C8" s="4">
        <v>769</v>
      </c>
    </row>
    <row spans="1:4" r="9">
      <c t="s" r="A9" s="4">
        <v>770</v>
      </c>
    </row>
    <row spans="1:4" r="10">
      <c t="s" r="A10" s="3">
        <v>764</v>
      </c>
    </row>
    <row spans="1:4" r="11">
      <c t="s" r="A11" s="4">
        <v>771</v>
      </c>
      <c t="n" r="C11" s="7">
        <v>39.85</v>
      </c>
    </row>
    <row spans="1:4" r="12">
      <c t="s" r="A12" s="4">
        <v>772</v>
      </c>
    </row>
    <row spans="1:4" r="13">
      <c t="s" r="A13" s="3">
        <v>764</v>
      </c>
    </row>
    <row spans="1:4" r="14">
      <c t="s" r="A14" s="4">
        <v>768</v>
      </c>
      <c t="s" r="B14" s="4">
        <v>400</v>
      </c>
      <c t="s" r="C14" s="4">
        <v>773</v>
      </c>
    </row>
    <row spans="1:4" r="15">
      <c t="s" r="A15" s="4">
        <v>774</v>
      </c>
    </row>
    <row spans="1:4" r="16">
      <c t="s" r="A16" s="3">
        <v>764</v>
      </c>
    </row>
    <row spans="1:4" r="17">
      <c t="s" r="A17" s="4">
        <v>771</v>
      </c>
      <c t="n" r="C17" s="7">
        <v>50.31</v>
      </c>
    </row>
    <row spans="1:4" r="18">
      <c t="s" r="A18" s="4">
        <v>775</v>
      </c>
    </row>
    <row spans="1:4" r="19">
      <c t="s" r="A19" s="3">
        <v>764</v>
      </c>
    </row>
    <row spans="1:4" r="20">
      <c t="s" r="A20" s="4">
        <v>768</v>
      </c>
      <c t="s" r="B20" s="4">
        <v>400</v>
      </c>
      <c t="s" r="C20" s="4">
        <v>776</v>
      </c>
    </row>
    <row spans="1:4" r="21">
      <c t="s" r="A21" s="4">
        <v>777</v>
      </c>
    </row>
    <row spans="1:4" r="22">
      <c t="s" r="A22" s="3">
        <v>764</v>
      </c>
    </row>
    <row spans="1:4" r="23">
      <c t="s" r="A23" s="4">
        <v>778</v>
      </c>
      <c t="s" r="B23" s="4">
        <v>406</v>
      </c>
      <c t="n" r="C23" s="10">
        <v>33.52</v>
      </c>
    </row>
    <row spans="1:4" r="24">
      <c t="s" r="A24" s="4">
        <v>779</v>
      </c>
      <c t="n" r="C24" s="5">
        <v>392608</v>
      </c>
    </row>
    <row spans="1:4" r="25">
      <c t="s" r="A25" s="4">
        <v>780</v>
      </c>
    </row>
    <row spans="1:4" r="26">
      <c t="s" r="A26" s="3">
        <v>764</v>
      </c>
    </row>
    <row spans="1:4" r="27">
      <c t="s" r="A27" s="4">
        <v>779</v>
      </c>
      <c t="n" r="C27" s="5">
        <v>157517</v>
      </c>
    </row>
    <row spans="1:4" r="28">
      <c t="s" r="A28" s="4">
        <v>781</v>
      </c>
    </row>
    <row spans="1:4" r="29">
      <c t="s" r="A29" s="3">
        <v>764</v>
      </c>
    </row>
    <row spans="1:4" r="30">
      <c t="s" r="A30" s="4">
        <v>778</v>
      </c>
      <c t="s" r="B30" s="4">
        <v>406</v>
      </c>
      <c t="n" r="C30" s="10">
        <v>43.65</v>
      </c>
    </row>
    <row spans="1:4" r="31">
      <c t="s" r="A31" s="4">
        <v>779</v>
      </c>
      <c t="n" r="C31" s="5">
        <v>397030</v>
      </c>
    </row>
    <row spans="1:4" r="32">
      <c t="s" r="A32" s="4">
        <v>782</v>
      </c>
    </row>
    <row spans="1:4" r="33">
      <c t="s" r="A33" s="3">
        <v>764</v>
      </c>
    </row>
    <row spans="1:4" r="34">
      <c t="s" r="A34" s="4">
        <v>779</v>
      </c>
      <c t="n" r="C34" s="5">
        <v>286307</v>
      </c>
    </row>
    <row spans="1:4" r="35">
      <c t="s" r="A35" s="4">
        <v>783</v>
      </c>
    </row>
    <row spans="1:4" r="36">
      <c t="s" r="A36" s="3">
        <v>764</v>
      </c>
    </row>
    <row spans="1:4" r="37">
      <c t="s" r="A37" s="4">
        <v>778</v>
      </c>
      <c t="s" r="B37" s="4">
        <v>406</v>
      </c>
      <c t="n" r="C37" s="10">
        <v>39.27</v>
      </c>
    </row>
    <row spans="1:4" r="38">
      <c t="s" r="A38" s="4">
        <v>741</v>
      </c>
    </row>
    <row spans="1:4" r="39">
      <c t="s" r="A39" s="3">
        <v>764</v>
      </c>
    </row>
    <row spans="1:4" r="40">
      <c t="s" r="A40" s="4">
        <v>784</v>
      </c>
      <c t="n" r="C40" s="9">
        <v>-23179</v>
      </c>
      <c t="n" r="D40" s="9">
        <v>-23299</v>
      </c>
    </row>
    <row spans="1:4" r="41">
      <c t="s" r="A41" s="4">
        <v>744</v>
      </c>
    </row>
    <row spans="1:4" r="42">
      <c t="s" r="A42" s="3">
        <v>764</v>
      </c>
    </row>
    <row spans="1:4" r="43">
      <c t="s" r="A43" s="4">
        <v>784</v>
      </c>
      <c t="n" r="C43" s="5">
        <v>-117</v>
      </c>
      <c t="n" r="D43" s="5">
        <v>-424</v>
      </c>
    </row>
    <row spans="1:4" r="44">
      <c t="s" r="A44" s="4">
        <v>738</v>
      </c>
    </row>
    <row spans="1:4" r="45">
      <c t="s" r="A45" s="3">
        <v>764</v>
      </c>
    </row>
    <row spans="1:4" r="46">
      <c t="s" r="A46" s="4">
        <v>784</v>
      </c>
      <c t="n" r="C46" s="9">
        <v>-4743</v>
      </c>
      <c t="n" r="D46" s="9">
        <v>-35</v>
      </c>
    </row>
    <row spans="1:4" r="47">
      <c t="s" r="A47" s="4">
        <v>785</v>
      </c>
    </row>
    <row spans="1:4" r="48">
      <c t="s" r="A48" s="3">
        <v>764</v>
      </c>
    </row>
    <row spans="1:4" r="49">
      <c t="s" r="A49" s="4">
        <v>778</v>
      </c>
      <c t="n" r="C49" s="10">
        <v>43.52</v>
      </c>
    </row>
    <row spans="1:4" r="50">
      <c t="s" r="A50" s="4">
        <v>786</v>
      </c>
    </row>
    <row spans="1:4" r="51">
      <c t="s" r="A51" s="3">
        <v>764</v>
      </c>
    </row>
    <row spans="1:4" r="52">
      <c t="s" r="A52" s="4">
        <v>778</v>
      </c>
      <c t="n" r="C52" s="10">
        <v>39.27</v>
      </c>
    </row>
    <row spans="1:4" r="53">
      <c t="s" r="A53" s="4">
        <v>787</v>
      </c>
    </row>
    <row spans="1:4" r="54">
      <c t="s" r="A54" s="3">
        <v>764</v>
      </c>
    </row>
    <row spans="1:4" r="55">
      <c t="s" r="A55" s="4">
        <v>788</v>
      </c>
      <c t="n" r="C55" s="10">
        <v>2.14</v>
      </c>
    </row>
    <row spans="1:4" r="56">
      <c t="s" r="A56" s="4">
        <v>789</v>
      </c>
      <c t="n" r="C56" s="5">
        <v>60000</v>
      </c>
    </row>
    <row spans="1:4" r="57">
      <c t="s" r="A57" s="4">
        <v>790</v>
      </c>
    </row>
    <row spans="1:4" r="58">
      <c t="s" r="A58" s="3">
        <v>764</v>
      </c>
    </row>
    <row spans="1:4" r="59">
      <c t="s" r="A59" s="4">
        <v>788</v>
      </c>
      <c t="n" r="C59" s="10">
        <v>3.68</v>
      </c>
    </row>
    <row spans="1:4" r="60">
      <c t="s" r="A60" s="4">
        <v>789</v>
      </c>
      <c t="n" r="C60" s="5">
        <v>310000</v>
      </c>
    </row>
    <row spans="1:4" r="61">
      <c t="s" r="A61" s="4">
        <v>791</v>
      </c>
    </row>
    <row spans="1:4" r="62">
      <c t="s" r="A62" s="3">
        <v>764</v>
      </c>
    </row>
    <row spans="1:4" r="63">
      <c t="s" r="A63" s="4">
        <v>788</v>
      </c>
      <c t="n" r="C63" s="10">
        <v>2.1</v>
      </c>
    </row>
    <row spans="1:4" r="64">
      <c t="s" r="A64" s="4">
        <v>789</v>
      </c>
      <c t="n" r="C64" s="5">
        <v>125000</v>
      </c>
    </row>
    <row spans="1:4" r="65">
      <c t="s" r="A65" s="4">
        <v>792</v>
      </c>
    </row>
    <row spans="1:4" r="66">
      <c t="s" r="A66" s="3">
        <v>764</v>
      </c>
    </row>
    <row spans="1:4" r="67">
      <c t="s" r="A67" s="4">
        <v>788</v>
      </c>
      <c t="n" r="C67" s="10">
        <v>2.69</v>
      </c>
    </row>
    <row spans="1:4" r="68">
      <c t="s" r="A68" s="4">
        <v>789</v>
      </c>
      <c t="n" r="C68" s="5">
        <v>310000</v>
      </c>
    </row>
    <row spans="1:4" r="69">
      <c t="n" r="A69"/>
    </row>
    <row spans="1:4" r="70">
      <c t="s" r="A70" s="4">
        <v>400</v>
      </c>
      <c t="s" r="B70" s="4">
        <v>793</v>
      </c>
    </row>
    <row spans="1:4" r="71">
      <c t="s" r="A71" s="4">
        <v>406</v>
      </c>
      <c t="s" r="B71" s="4">
        <v>794</v>
      </c>
    </row>
  </sheetData>
  <mergeCells count="4">
    <mergeCell ref="A1:B2"/>
    <mergeCell ref="A69:C69"/>
    <mergeCell ref="B70:C70"/>
    <mergeCell ref="B71:C7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795</v>
      </c>
      <c t="s" r="B1" s="2">
        <v>25</v>
      </c>
      <c t="s" r="D1" s="2">
        <v>1</v>
      </c>
    </row>
    <row spans="1:5" r="2">
      <c t="s" r="B2" s="2">
        <v>2</v>
      </c>
      <c t="s" r="C2" s="2">
        <v>26</v>
      </c>
      <c t="s" r="D2" s="2">
        <v>2</v>
      </c>
      <c t="s" r="E2" s="2">
        <v>26</v>
      </c>
    </row>
    <row spans="1:5" r="3">
      <c t="s" r="A3" s="3">
        <v>796</v>
      </c>
    </row>
    <row spans="1:5" r="4">
      <c t="s" r="A4" s="4">
        <v>797</v>
      </c>
      <c t="n" r="B4" s="9">
        <v>-25586</v>
      </c>
      <c t="n" r="C4" s="9">
        <v>-10707</v>
      </c>
      <c t="n" r="D4" s="9">
        <v>-23758</v>
      </c>
      <c t="n" r="E4" s="9">
        <v>-16435</v>
      </c>
    </row>
    <row spans="1:5" r="5">
      <c t="s" r="A5" s="4">
        <v>798</v>
      </c>
      <c t="n" r="B5" s="5">
        <v>-2735</v>
      </c>
      <c t="n" r="C5" s="5">
        <v>-3980</v>
      </c>
      <c t="n" r="D5" s="5">
        <v>-9672</v>
      </c>
      <c t="n" r="E5" s="5">
        <v>5329</v>
      </c>
    </row>
    <row spans="1:5" r="6">
      <c t="s" r="A6" s="4">
        <v>799</v>
      </c>
      <c t="n" r="B6" s="5">
        <v>-282</v>
      </c>
      <c t="n" r="C6" s="5">
        <v>0</v>
      </c>
      <c t="n" r="D6" s="5">
        <v>-5391</v>
      </c>
      <c t="n" r="E6" s="5">
        <v>-3581</v>
      </c>
    </row>
    <row spans="1:5" r="7">
      <c t="s" r="A7" s="4">
        <v>800</v>
      </c>
      <c t="n" r="B7" s="5">
        <v>-28039</v>
      </c>
      <c t="n" r="C7" s="5">
        <v>-14687</v>
      </c>
      <c t="n" r="D7" s="5">
        <v>-28039</v>
      </c>
      <c t="n" r="E7" s="5">
        <v>-14687</v>
      </c>
    </row>
    <row spans="1:5" r="8">
      <c t="s" r="A8" s="4">
        <v>801</v>
      </c>
    </row>
    <row spans="1:5" r="9">
      <c t="s" r="A9" s="3">
        <v>796</v>
      </c>
    </row>
    <row spans="1:5" r="10">
      <c t="s" r="A10" s="4">
        <v>797</v>
      </c>
      <c t="n" r="B10" s="5">
        <v>-6825</v>
      </c>
      <c t="n" r="C10" s="5">
        <v>-2183</v>
      </c>
      <c t="n" r="D10" s="5">
        <v>-35</v>
      </c>
      <c t="n" r="E10" s="5">
        <v>-1219</v>
      </c>
    </row>
    <row spans="1:5" r="11">
      <c t="s" r="A11" s="4">
        <v>798</v>
      </c>
      <c t="n" r="B11" s="5">
        <v>1800</v>
      </c>
      <c t="n" r="C11" s="5">
        <v>712</v>
      </c>
      <c t="n" r="D11" s="5">
        <v>-5586</v>
      </c>
      <c t="n" r="E11" s="5">
        <v>2796</v>
      </c>
    </row>
    <row spans="1:5" r="12">
      <c t="s" r="A12" s="4">
        <v>799</v>
      </c>
      <c t="n" r="B12" s="5">
        <v>-282</v>
      </c>
      <c t="n" r="C12" s="5">
        <v>0</v>
      </c>
      <c t="n" r="D12" s="5">
        <v>-878</v>
      </c>
      <c t="n" r="E12" s="5">
        <v>-3048</v>
      </c>
    </row>
    <row spans="1:5" r="13">
      <c t="s" r="A13" s="4">
        <v>800</v>
      </c>
      <c t="n" r="B13" s="5">
        <v>-4743</v>
      </c>
      <c t="n" r="C13" s="5">
        <v>-1471</v>
      </c>
      <c t="n" r="D13" s="5">
        <v>-4743</v>
      </c>
      <c t="n" r="E13" s="5">
        <v>-1471</v>
      </c>
    </row>
    <row spans="1:5" r="14">
      <c t="s" r="A14" s="4">
        <v>802</v>
      </c>
    </row>
    <row spans="1:5" r="15">
      <c t="s" r="A15" s="3">
        <v>796</v>
      </c>
    </row>
    <row spans="1:5" r="16">
      <c t="s" r="A16" s="4">
        <v>797</v>
      </c>
      <c t="n" r="B16" s="5">
        <v>-145</v>
      </c>
      <c t="n" r="C16" s="5">
        <v>-605</v>
      </c>
      <c t="n" r="D16" s="5">
        <v>-424</v>
      </c>
      <c t="n" r="E16" s="5">
        <v>-775</v>
      </c>
    </row>
    <row spans="1:5" r="17">
      <c t="s" r="A17" s="4">
        <v>798</v>
      </c>
      <c t="n" r="B17" s="5">
        <v>28</v>
      </c>
      <c t="n" r="C17" s="5">
        <v>243</v>
      </c>
      <c t="n" r="D17" s="5">
        <v>307</v>
      </c>
      <c t="n" r="E17" s="5">
        <v>413</v>
      </c>
    </row>
    <row spans="1:5" r="18">
      <c t="s" r="A18" s="4">
        <v>799</v>
      </c>
      <c t="n" r="B18" s="5">
        <v>0</v>
      </c>
      <c t="n" r="C18" s="5">
        <v>0</v>
      </c>
      <c t="n" r="D18" s="5">
        <v>0</v>
      </c>
      <c t="n" r="E18" s="5">
        <v>0</v>
      </c>
    </row>
    <row spans="1:5" r="19">
      <c t="s" r="A19" s="4">
        <v>800</v>
      </c>
      <c t="n" r="B19" s="5">
        <v>-117</v>
      </c>
      <c t="n" r="C19" s="5">
        <v>-362</v>
      </c>
      <c t="n" r="D19" s="5">
        <v>-117</v>
      </c>
      <c t="n" r="E19" s="5">
        <v>-362</v>
      </c>
    </row>
    <row spans="1:5" r="20">
      <c t="s" r="A20" s="4">
        <v>803</v>
      </c>
    </row>
    <row spans="1:5" r="21">
      <c t="s" r="A21" s="3">
        <v>796</v>
      </c>
    </row>
    <row spans="1:5" r="22">
      <c t="s" r="A22" s="4">
        <v>797</v>
      </c>
      <c t="n" r="B22" s="5">
        <v>-18616</v>
      </c>
      <c t="n" r="C22" s="5">
        <v>-7919</v>
      </c>
      <c t="n" r="D22" s="5">
        <v>-23299</v>
      </c>
      <c t="n" r="E22" s="5">
        <v>-14441</v>
      </c>
    </row>
    <row spans="1:5" r="23">
      <c t="s" r="A23" s="4">
        <v>798</v>
      </c>
      <c t="n" r="B23" s="5">
        <v>-4563</v>
      </c>
      <c t="n" r="C23" s="5">
        <v>-4935</v>
      </c>
      <c t="n" r="D23" s="5">
        <v>-4393</v>
      </c>
      <c t="n" r="E23" s="5">
        <v>2120</v>
      </c>
    </row>
    <row spans="1:5" r="24">
      <c t="s" r="A24" s="4">
        <v>799</v>
      </c>
      <c t="n" r="B24" s="5">
        <v>0</v>
      </c>
      <c t="n" r="C24" s="5">
        <v>0</v>
      </c>
      <c t="n" r="D24" s="5">
        <v>-4513</v>
      </c>
      <c t="n" r="E24" s="5">
        <v>-533</v>
      </c>
    </row>
    <row spans="1:5" r="25">
      <c t="s" r="A25" s="4">
        <v>800</v>
      </c>
      <c t="n" r="B25" s="9">
        <v>-23179</v>
      </c>
      <c t="n" r="C25" s="9">
        <v>-12854</v>
      </c>
      <c t="n" r="D25" s="9">
        <v>-23179</v>
      </c>
      <c t="n" r="E25" s="9">
        <v>-128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141</v>
      </c>
      <c t="s" r="B1" s="2">
        <v>1</v>
      </c>
    </row>
    <row spans="1:3" r="2">
      <c t="s" r="B2" s="2">
        <v>2</v>
      </c>
      <c t="s" r="C2" s="2">
        <v>26</v>
      </c>
    </row>
    <row spans="1:3" r="3">
      <c t="s" r="A3" s="3">
        <v>142</v>
      </c>
    </row>
    <row spans="1:3" r="4">
      <c t="s" r="A4" s="4">
        <v>47</v>
      </c>
      <c t="n" r="B4" s="9">
        <v>84779</v>
      </c>
      <c t="n" r="C4" s="9">
        <v>160034</v>
      </c>
    </row>
    <row spans="1:3" r="5">
      <c t="s" r="A5" s="3">
        <v>143</v>
      </c>
    </row>
    <row spans="1:3" r="6">
      <c t="s" r="A6" s="4">
        <v>35</v>
      </c>
      <c t="n" r="B6" s="5">
        <v>109522</v>
      </c>
      <c t="n" r="C6" s="5">
        <v>102899</v>
      </c>
    </row>
    <row spans="1:3" r="7">
      <c t="s" r="A7" s="4">
        <v>144</v>
      </c>
      <c t="n" r="B7" s="5">
        <v>12381</v>
      </c>
      <c t="n" r="C7" s="5">
        <v>111335</v>
      </c>
    </row>
    <row spans="1:3" r="8">
      <c t="s" r="A8" s="4">
        <v>145</v>
      </c>
      <c t="n" r="B8" s="5">
        <v>10004</v>
      </c>
      <c t="n" r="C8" s="5">
        <v>-17956</v>
      </c>
    </row>
    <row spans="1:3" r="9">
      <c t="s" r="A9" s="4">
        <v>146</v>
      </c>
      <c t="n" r="B9" s="5">
        <v>2651</v>
      </c>
      <c t="n" r="C9" s="5">
        <v>2799</v>
      </c>
    </row>
    <row spans="1:3" r="10">
      <c t="s" r="A10" s="4">
        <v>147</v>
      </c>
      <c t="n" r="B10" s="5">
        <v>1838</v>
      </c>
      <c t="n" r="C10" s="5">
        <v>1838</v>
      </c>
    </row>
    <row spans="1:3" r="11">
      <c t="s" r="A11" s="4">
        <v>148</v>
      </c>
      <c t="n" r="B11" s="5">
        <v>5263</v>
      </c>
      <c t="n" r="C11" s="5">
        <v>6261</v>
      </c>
    </row>
    <row spans="1:3" r="12">
      <c t="s" r="A12" s="4">
        <v>149</v>
      </c>
      <c t="n" r="B12" s="5">
        <v>-5891</v>
      </c>
      <c t="n" r="C12" s="5">
        <v>-6426</v>
      </c>
    </row>
    <row spans="1:3" r="13">
      <c t="s" r="A13" s="4">
        <v>150</v>
      </c>
      <c t="n" r="B13" s="5">
        <v>28179</v>
      </c>
      <c t="n" r="C13" s="5">
        <v>17381</v>
      </c>
    </row>
    <row spans="1:3" r="14">
      <c t="s" r="A14" s="4">
        <v>151</v>
      </c>
      <c t="n" r="B14" s="5">
        <v>10023</v>
      </c>
      <c t="n" r="C14" s="5">
        <v>9214</v>
      </c>
    </row>
    <row spans="1:3" r="15">
      <c t="s" r="A15" s="4">
        <v>152</v>
      </c>
      <c t="n" r="B15" s="5">
        <v>-710</v>
      </c>
      <c t="n" r="C15" s="5">
        <v>-161100</v>
      </c>
    </row>
    <row spans="1:3" r="16">
      <c t="s" r="A16" s="4">
        <v>153</v>
      </c>
      <c t="n" r="B16" s="5">
        <v>-717</v>
      </c>
      <c t="n" r="C16" s="5">
        <v>14568</v>
      </c>
    </row>
    <row spans="1:3" r="17">
      <c t="s" r="A17" s="4">
        <v>154</v>
      </c>
      <c t="n" r="B17" s="5">
        <v>-12000</v>
      </c>
      <c t="n" r="C17" s="5">
        <v>-32000</v>
      </c>
    </row>
    <row spans="1:3" r="18">
      <c t="s" r="A18" s="3">
        <v>155</v>
      </c>
    </row>
    <row spans="1:3" r="19">
      <c t="s" r="A19" s="4">
        <v>156</v>
      </c>
      <c t="n" r="B19" s="5">
        <v>49524</v>
      </c>
      <c t="n" r="C19" s="5">
        <v>64761</v>
      </c>
    </row>
    <row spans="1:3" r="20">
      <c t="s" r="A20" s="4">
        <v>157</v>
      </c>
      <c t="n" r="B20" s="5">
        <v>6621</v>
      </c>
      <c t="n" r="C20" s="5">
        <v>-22979</v>
      </c>
    </row>
    <row spans="1:3" r="21">
      <c t="s" r="A21" s="4">
        <v>158</v>
      </c>
      <c t="n" r="B21" s="5">
        <v>-9917</v>
      </c>
      <c t="n" r="C21" s="5">
        <v>5978</v>
      </c>
    </row>
    <row spans="1:3" r="22">
      <c t="s" r="A22" s="4">
        <v>159</v>
      </c>
      <c t="n" r="B22" s="5">
        <v>43266</v>
      </c>
      <c t="n" r="C22" s="5">
        <v>-645</v>
      </c>
    </row>
    <row spans="1:3" r="23">
      <c t="s" r="A23" s="4">
        <v>87</v>
      </c>
      <c t="n" r="B23" s="5">
        <v>3408</v>
      </c>
      <c t="n" r="C23" s="5">
        <v>-1886</v>
      </c>
    </row>
    <row spans="1:3" r="24">
      <c t="s" r="A24" s="4">
        <v>112</v>
      </c>
      <c t="n" r="B24" s="5">
        <v>-32378</v>
      </c>
      <c t="n" r="C24" s="5">
        <v>-22450</v>
      </c>
    </row>
    <row spans="1:3" r="25">
      <c t="s" r="A25" s="4">
        <v>160</v>
      </c>
      <c t="n" r="B25" s="5">
        <v>158</v>
      </c>
      <c t="n" r="C25" s="5">
        <v>6885</v>
      </c>
    </row>
    <row spans="1:3" r="26">
      <c t="s" r="A26" s="4">
        <v>117</v>
      </c>
      <c t="n" r="B26" s="5">
        <v>5240</v>
      </c>
      <c t="n" r="C26" s="5">
        <v>27203</v>
      </c>
    </row>
    <row spans="1:3" r="27">
      <c t="s" r="A27" s="4">
        <v>161</v>
      </c>
      <c t="n" r="B27" s="5">
        <v>311244</v>
      </c>
      <c t="n" r="C27" s="5">
        <v>265714</v>
      </c>
    </row>
    <row spans="1:3" r="28">
      <c t="s" r="A28" s="3">
        <v>162</v>
      </c>
    </row>
    <row spans="1:3" r="29">
      <c t="s" r="A29" s="4">
        <v>163</v>
      </c>
      <c t="n" r="B29" s="5">
        <v>-272801</v>
      </c>
      <c t="n" r="C29" s="5">
        <v>-229764</v>
      </c>
    </row>
    <row spans="1:3" r="30">
      <c t="s" r="A30" s="4">
        <v>164</v>
      </c>
      <c t="n" r="B30" s="5">
        <v>-852</v>
      </c>
      <c t="n" r="C30" s="5">
        <v>-6316</v>
      </c>
    </row>
    <row spans="1:3" r="31">
      <c t="s" r="A31" s="4">
        <v>165</v>
      </c>
      <c t="n" r="B31" s="5">
        <v>2752</v>
      </c>
      <c t="n" r="C31" s="5">
        <v>2191</v>
      </c>
    </row>
    <row spans="1:3" r="32">
      <c t="s" r="A32" s="4">
        <v>166</v>
      </c>
      <c t="n" r="B32" s="5">
        <v>-95</v>
      </c>
      <c t="n" r="C32" s="5">
        <v>15007</v>
      </c>
    </row>
    <row spans="1:3" r="33">
      <c t="s" r="A33" s="4">
        <v>167</v>
      </c>
      <c t="n" r="B33" s="5">
        <v>0</v>
      </c>
      <c t="n" r="C33" s="5">
        <v>-18931</v>
      </c>
    </row>
    <row spans="1:3" r="34">
      <c t="s" r="A34" s="4">
        <v>168</v>
      </c>
      <c t="n" r="B34" s="5">
        <v>0</v>
      </c>
      <c t="n" r="C34" s="5">
        <v>-12267</v>
      </c>
    </row>
    <row spans="1:3" r="35">
      <c t="s" r="A35" s="4">
        <v>169</v>
      </c>
      <c t="n" r="B35" s="5">
        <v>0</v>
      </c>
      <c t="n" r="C35" s="5">
        <v>14612</v>
      </c>
    </row>
    <row spans="1:3" r="36">
      <c t="s" r="A36" s="4">
        <v>170</v>
      </c>
      <c t="n" r="B36" s="5">
        <v>0</v>
      </c>
      <c t="n" r="C36" s="5">
        <v>229903</v>
      </c>
    </row>
    <row spans="1:3" r="37">
      <c t="s" r="A37" s="4">
        <v>153</v>
      </c>
      <c t="n" r="B37" s="5">
        <v>-106</v>
      </c>
      <c t="n" r="C37" s="5">
        <v>-1194</v>
      </c>
    </row>
    <row spans="1:3" r="38">
      <c t="s" r="A38" s="4">
        <v>171</v>
      </c>
      <c t="n" r="B38" s="5">
        <v>-271102</v>
      </c>
      <c t="n" r="C38" s="5">
        <v>-6759</v>
      </c>
    </row>
    <row spans="1:3" r="39">
      <c t="s" r="A39" s="3">
        <v>172</v>
      </c>
    </row>
    <row spans="1:3" r="40">
      <c t="s" r="A40" s="4">
        <v>173</v>
      </c>
      <c t="n" r="B40" s="5">
        <v>25000</v>
      </c>
      <c t="n" r="C40" s="5">
        <v>-136000</v>
      </c>
    </row>
    <row spans="1:3" r="41">
      <c t="s" r="A41" s="4">
        <v>174</v>
      </c>
      <c t="n" r="B41" s="5">
        <v>0</v>
      </c>
      <c t="n" r="C41" s="5">
        <v>-46000</v>
      </c>
    </row>
    <row spans="1:3" r="42">
      <c t="s" r="A42" s="4">
        <v>175</v>
      </c>
      <c t="n" r="B42" s="5">
        <v>0</v>
      </c>
      <c t="n" r="C42" s="5">
        <v>75000</v>
      </c>
    </row>
    <row spans="1:3" r="43">
      <c t="s" r="A43" s="4">
        <v>176</v>
      </c>
      <c t="n" r="B43" s="5">
        <v>-2174</v>
      </c>
      <c t="n" r="C43" s="5">
        <v>-39367</v>
      </c>
    </row>
    <row spans="1:3" r="44">
      <c t="s" r="A44" s="4">
        <v>177</v>
      </c>
      <c t="n" r="B44" s="5">
        <v>-1431</v>
      </c>
      <c t="n" r="C44" s="5">
        <v>-12172</v>
      </c>
    </row>
    <row spans="1:3" r="45">
      <c t="s" r="A45" s="4">
        <v>178</v>
      </c>
      <c t="n" r="B45" s="5">
        <v>-9326</v>
      </c>
      <c t="n" r="C45" s="5">
        <v>0</v>
      </c>
    </row>
    <row spans="1:3" r="46">
      <c t="s" r="A46" s="4">
        <v>179</v>
      </c>
      <c t="n" r="B46" s="5">
        <v>1397</v>
      </c>
      <c t="n" r="C46" s="5">
        <v>3425</v>
      </c>
    </row>
    <row spans="1:3" r="47">
      <c t="s" r="A47" s="4">
        <v>180</v>
      </c>
      <c t="n" r="B47" s="5">
        <v>-2920</v>
      </c>
      <c t="n" r="C47" s="5">
        <v>-60963</v>
      </c>
    </row>
    <row spans="1:3" r="48">
      <c t="s" r="A48" s="4">
        <v>181</v>
      </c>
      <c t="n" r="B48" s="5">
        <v>-61828</v>
      </c>
      <c t="n" r="C48" s="5">
        <v>-58552</v>
      </c>
    </row>
    <row spans="1:3" r="49">
      <c t="s" r="A49" s="4">
        <v>182</v>
      </c>
      <c t="n" r="B49" s="5">
        <v>0</v>
      </c>
      <c t="n" r="C49" s="5">
        <v>16216</v>
      </c>
    </row>
    <row spans="1:3" r="50">
      <c t="s" r="A50" s="4">
        <v>183</v>
      </c>
      <c t="n" r="B50" s="5">
        <v>0</v>
      </c>
      <c t="n" r="C50" s="5">
        <v>-54179</v>
      </c>
    </row>
    <row spans="1:3" r="51">
      <c t="s" r="A51" s="4">
        <v>184</v>
      </c>
      <c t="n" r="B51" s="5">
        <v>0</v>
      </c>
      <c t="n" r="C51" s="5">
        <v>-20871</v>
      </c>
    </row>
    <row spans="1:3" r="52">
      <c t="s" r="A52" s="4">
        <v>153</v>
      </c>
      <c t="n" r="B52" s="5">
        <v>-1689</v>
      </c>
      <c t="n" r="C52" s="5">
        <v>2325</v>
      </c>
    </row>
    <row spans="1:3" r="53">
      <c t="s" r="A53" s="4">
        <v>185</v>
      </c>
      <c t="n" r="B53" s="5">
        <v>-52971</v>
      </c>
      <c t="n" r="C53" s="5">
        <v>-331138</v>
      </c>
    </row>
    <row spans="1:3" r="54">
      <c t="s" r="A54" s="4">
        <v>186</v>
      </c>
      <c t="n" r="B54" s="5">
        <v>-12829</v>
      </c>
      <c t="n" r="C54" s="5">
        <v>-72183</v>
      </c>
    </row>
    <row spans="1:3" r="55">
      <c t="s" r="A55" s="4">
        <v>187</v>
      </c>
      <c t="n" r="B55" s="5">
        <v>22143</v>
      </c>
      <c t="n" r="C55" s="5">
        <v>82574</v>
      </c>
    </row>
    <row spans="1:3" r="56">
      <c t="s" r="A56" s="4">
        <v>188</v>
      </c>
      <c t="n" r="B56" s="9">
        <v>9314</v>
      </c>
      <c t="n" r="C56" s="9">
        <v>1039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04</v>
      </c>
      <c t="s" r="B1" s="2">
        <v>25</v>
      </c>
      <c t="s" r="D1" s="2">
        <v>1</v>
      </c>
    </row>
    <row spans="1:5" r="2">
      <c t="s" r="B2" s="2">
        <v>2</v>
      </c>
      <c t="s" r="C2" s="2">
        <v>26</v>
      </c>
      <c t="s" r="D2" s="2">
        <v>2</v>
      </c>
      <c t="s" r="E2" s="2">
        <v>26</v>
      </c>
    </row>
    <row spans="1:5" r="3">
      <c t="s" r="A3" s="3">
        <v>256</v>
      </c>
    </row>
    <row spans="1:5" r="4">
      <c t="s" r="A4" s="4">
        <v>50</v>
      </c>
      <c t="n" r="B4" s="9">
        <v>12722</v>
      </c>
      <c t="n" r="C4" s="9">
        <v>10506</v>
      </c>
      <c t="n" r="D4" s="9">
        <v>84221</v>
      </c>
      <c t="n" r="E4" s="9">
        <v>89236</v>
      </c>
    </row>
    <row spans="1:5" r="5">
      <c t="s" r="A5" s="4">
        <v>51</v>
      </c>
      <c t="n" r="B5" s="5">
        <v>289</v>
      </c>
      <c t="n" r="C5" s="5">
        <v>-55</v>
      </c>
      <c t="n" r="D5" s="5">
        <v>485</v>
      </c>
      <c t="n" r="E5" s="5">
        <v>70585</v>
      </c>
    </row>
    <row spans="1:5" r="6">
      <c t="s" r="A6" s="3">
        <v>805</v>
      </c>
    </row>
    <row spans="1:5" r="7">
      <c t="s" r="A7" s="4">
        <v>52</v>
      </c>
      <c t="n" r="B7" s="5">
        <v>13011</v>
      </c>
      <c t="n" r="C7" s="5">
        <v>10451</v>
      </c>
      <c t="n" r="D7" s="5">
        <v>84706</v>
      </c>
      <c t="n" r="E7" s="5">
        <v>159821</v>
      </c>
    </row>
    <row spans="1:5" r="8">
      <c t="s" r="A8" s="4">
        <v>806</v>
      </c>
      <c t="n" r="B8" s="5">
        <v>0</v>
      </c>
      <c t="n" r="C8" s="5">
        <v>0</v>
      </c>
      <c t="n" r="D8" s="5">
        <v>0</v>
      </c>
      <c t="n" r="E8" s="5">
        <v>5</v>
      </c>
    </row>
    <row spans="1:5" r="9">
      <c t="s" r="A9" s="4">
        <v>807</v>
      </c>
      <c t="n" r="B9" s="9">
        <v>289</v>
      </c>
      <c t="n" r="C9" s="9">
        <v>-55</v>
      </c>
      <c t="n" r="D9" s="9">
        <v>485</v>
      </c>
      <c t="n" r="E9" s="9">
        <v>70590</v>
      </c>
    </row>
    <row spans="1:5" r="10">
      <c t="s" r="A10" s="3">
        <v>808</v>
      </c>
    </row>
    <row spans="1:5" r="11">
      <c t="s" r="A11" s="4">
        <v>809</v>
      </c>
      <c t="n" r="B11" s="5">
        <v>62299</v>
      </c>
      <c t="n" r="C11" s="5">
        <v>63934</v>
      </c>
      <c t="n" r="D11" s="5">
        <v>62299</v>
      </c>
      <c t="n" r="E11" s="5">
        <v>61413</v>
      </c>
    </row>
    <row spans="1:5" r="12">
      <c t="s" r="A12" s="4">
        <v>810</v>
      </c>
      <c t="n" r="B12" s="5">
        <v>389</v>
      </c>
      <c t="n" r="C12" s="5">
        <v>310</v>
      </c>
      <c t="n" r="D12" s="5">
        <v>392</v>
      </c>
      <c t="n" r="E12" s="5">
        <v>212</v>
      </c>
    </row>
    <row spans="1:5" r="13">
      <c t="s" r="A13" s="4">
        <v>811</v>
      </c>
      <c t="n" r="B13" s="5">
        <v>62688</v>
      </c>
      <c t="n" r="C13" s="5">
        <v>64244</v>
      </c>
      <c t="n" r="D13" s="5">
        <v>62691</v>
      </c>
      <c t="n" r="E13" s="5">
        <v>61625</v>
      </c>
    </row>
    <row spans="1:5" r="14">
      <c t="s" r="A14" s="3">
        <v>812</v>
      </c>
    </row>
    <row spans="1:5" r="15">
      <c t="s" r="A15" s="4">
        <v>55</v>
      </c>
      <c t="n" r="B15" s="7">
        <v>0.21</v>
      </c>
      <c t="n" r="C15" s="7">
        <v>0.16</v>
      </c>
      <c t="n" r="D15" s="7">
        <v>1.35</v>
      </c>
      <c t="n" r="E15" s="7">
        <v>1.45</v>
      </c>
    </row>
    <row spans="1:5" r="16">
      <c t="s" r="A16" s="4">
        <v>56</v>
      </c>
      <c t="n" r="B16" s="5">
        <v>0</v>
      </c>
      <c t="n" r="C16" s="5">
        <v>0</v>
      </c>
      <c t="n" r="D16" s="10">
        <v>0.01</v>
      </c>
      <c t="n" r="E16" s="10">
        <v>1.15</v>
      </c>
    </row>
    <row spans="1:5" r="17">
      <c t="s" r="A17" s="4">
        <v>58</v>
      </c>
      <c t="n" r="B17" s="10">
        <v>0.21</v>
      </c>
      <c t="n" r="C17" s="10">
        <v>0.16</v>
      </c>
      <c t="n" r="D17" s="10">
        <v>1.36</v>
      </c>
      <c t="n" r="E17" s="10">
        <v>2.6</v>
      </c>
    </row>
    <row spans="1:5" r="18">
      <c t="s" r="A18" s="4">
        <v>60</v>
      </c>
      <c t="n" r="B18" s="10">
        <v>0.21</v>
      </c>
      <c t="n" r="C18" s="10">
        <v>0.16</v>
      </c>
      <c t="n" r="D18" s="10">
        <v>1.34</v>
      </c>
      <c t="n" r="E18" s="10">
        <v>1.45</v>
      </c>
    </row>
    <row spans="1:5" r="19">
      <c t="s" r="A19" s="4">
        <v>61</v>
      </c>
      <c t="n" r="B19" s="5">
        <v>0</v>
      </c>
      <c t="n" r="C19" s="5">
        <v>0</v>
      </c>
      <c t="n" r="D19" s="10">
        <v>0.01</v>
      </c>
      <c t="n" r="E19" s="10">
        <v>1.14</v>
      </c>
    </row>
    <row spans="1:5" r="20">
      <c t="s" r="A20" s="4">
        <v>59</v>
      </c>
      <c t="n" r="B20" s="7">
        <v>0.21</v>
      </c>
      <c t="n" r="C20" s="7">
        <v>0.16</v>
      </c>
      <c t="n" r="D20" s="7">
        <v>1.35</v>
      </c>
      <c t="n" r="E20" s="7">
        <v>2.5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9"/>
  </cols>
  <sheetData>
    <row spans="1:2" r="1">
      <c t="s" r="A1" s="1">
        <v>813</v>
      </c>
      <c t="s" r="B1" s="2">
        <v>1</v>
      </c>
    </row>
    <row spans="1:2" r="2">
      <c t="s" r="B2" s="2">
        <v>423</v>
      </c>
    </row>
    <row spans="1:2" r="3">
      <c t="s" r="A3" s="4">
        <v>368</v>
      </c>
    </row>
    <row spans="1:2" r="4">
      <c t="s" r="A4" s="3">
        <v>814</v>
      </c>
    </row>
    <row spans="1:2" r="5">
      <c t="s" r="A5" s="4">
        <v>815</v>
      </c>
      <c t="s" r="B5" s="4">
        <v>816</v>
      </c>
    </row>
    <row spans="1:2" r="6">
      <c t="s" r="A6" s="4">
        <v>817</v>
      </c>
      <c t="s" r="B6" s="4">
        <v>818</v>
      </c>
    </row>
    <row spans="1:2" r="7">
      <c t="s" r="A7" s="4">
        <v>819</v>
      </c>
      <c t="n" r="B7" s="5">
        <v>50</v>
      </c>
    </row>
    <row spans="1:2" r="8">
      <c t="s" r="A8" s="4">
        <v>440</v>
      </c>
    </row>
    <row spans="1:2" r="9">
      <c t="s" r="A9" s="3">
        <v>814</v>
      </c>
    </row>
    <row spans="1:2" r="10">
      <c t="s" r="A10" s="4">
        <v>815</v>
      </c>
      <c t="s" r="B10" s="4">
        <v>820</v>
      </c>
    </row>
    <row spans="1:2" r="11">
      <c t="s" r="A11" s="4">
        <v>821</v>
      </c>
    </row>
    <row spans="1:2" r="12">
      <c t="s" r="A12" s="3">
        <v>814</v>
      </c>
    </row>
    <row spans="1:2" r="13">
      <c t="s" r="A13" s="4">
        <v>822</v>
      </c>
      <c t="n" r="B13" s="11">
        <v>12.7</v>
      </c>
    </row>
    <row spans="1:2" r="14">
      <c t="s" r="A14" s="4">
        <v>823</v>
      </c>
    </row>
    <row spans="1:2" r="15">
      <c t="s" r="A15" s="3">
        <v>814</v>
      </c>
    </row>
    <row spans="1:2" r="16">
      <c t="s" r="A16" s="4">
        <v>822</v>
      </c>
      <c t="n" r="B16" s="11">
        <v>1.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78"/>
  <sheetViews>
    <sheetView workbookViewId="0">
      <selection activeCell="A1" sqref="A1"/>
    </sheetView>
  </sheetViews>
  <sheetFormatPr baseColWidth="10" defaultRowHeight="15"/>
  <cols>
    <col customWidth="1" max="1" min="1" width="69"/>
    <col customWidth="1" max="2" min="2" width="80"/>
    <col customWidth="1" max="3" min="3" width="21"/>
    <col customWidth="1" max="4" min="4" width="4"/>
    <col customWidth="1" max="5" min="5" width="21"/>
    <col customWidth="1" max="6" min="6" width="4"/>
    <col customWidth="1" max="7" min="7" width="40"/>
    <col customWidth="1" max="8" min="8" width="21"/>
    <col customWidth="1" max="9" min="9" width="21"/>
  </cols>
  <sheetData>
    <row spans="1:9" r="1">
      <c t="s" r="A1" s="1">
        <v>824</v>
      </c>
      <c t="s" r="C1" s="2">
        <v>25</v>
      </c>
      <c t="s" r="G1" s="2">
        <v>1</v>
      </c>
    </row>
    <row spans="1:9" r="2">
      <c t="s" r="C2" s="2">
        <v>825</v>
      </c>
      <c t="s" r="E2" s="2">
        <v>424</v>
      </c>
      <c t="s" r="G2" s="2">
        <v>826</v>
      </c>
      <c t="s" r="H2" s="2">
        <v>424</v>
      </c>
      <c t="s" r="I2" s="2">
        <v>426</v>
      </c>
    </row>
    <row spans="1:9" r="3">
      <c t="s" r="A3" s="3">
        <v>827</v>
      </c>
    </row>
    <row spans="1:9" r="4">
      <c t="s" r="A4" s="4">
        <v>828</v>
      </c>
      <c t="n" r="G4" s="5">
        <v>2</v>
      </c>
    </row>
    <row spans="1:9" r="5">
      <c t="s" r="A5" s="4">
        <v>428</v>
      </c>
      <c t="n" r="C5" s="9">
        <v>313649</v>
      </c>
      <c t="n" r="E5" s="9">
        <v>301558</v>
      </c>
      <c t="n" r="G5" s="9">
        <v>1097471</v>
      </c>
      <c t="n" r="H5" s="9">
        <v>1060716</v>
      </c>
    </row>
    <row spans="1:9" r="6">
      <c t="s" r="A6" s="4">
        <v>33</v>
      </c>
      <c t="n" r="C6" s="5">
        <v>138210</v>
      </c>
      <c t="n" r="E6" s="5">
        <v>131588</v>
      </c>
      <c t="n" r="G6" s="5">
        <v>488886</v>
      </c>
      <c t="n" r="H6" s="5">
        <v>481007</v>
      </c>
    </row>
    <row spans="1:9" r="7">
      <c t="s" r="A7" s="4">
        <v>34</v>
      </c>
      <c t="n" r="C7" s="5">
        <v>80777</v>
      </c>
      <c t="n" r="E7" s="5">
        <v>82760</v>
      </c>
      <c t="n" r="G7" s="5">
        <v>243523</v>
      </c>
      <c t="n" r="H7" s="5">
        <v>227709</v>
      </c>
    </row>
    <row spans="1:9" r="8">
      <c t="s" r="A8" s="4">
        <v>35</v>
      </c>
      <c t="n" r="C8" s="5">
        <v>36481</v>
      </c>
      <c t="n" r="E8" s="5">
        <v>33448</v>
      </c>
      <c t="n" r="G8" s="5">
        <v>106791</v>
      </c>
      <c t="n" r="H8" s="5">
        <v>95652</v>
      </c>
    </row>
    <row spans="1:9" r="9">
      <c t="s" r="A9" s="4">
        <v>39</v>
      </c>
      <c t="n" r="C9" s="5">
        <v>35912</v>
      </c>
      <c t="n" r="E9" s="5">
        <v>32762</v>
      </c>
      <c t="n" r="G9" s="5">
        <v>182847</v>
      </c>
      <c t="n" r="H9" s="5">
        <v>185835</v>
      </c>
    </row>
    <row spans="1:9" r="10">
      <c t="s" r="A10" s="4">
        <v>40</v>
      </c>
      <c t="s" r="B10" s="4">
        <v>400</v>
      </c>
      <c t="n" r="C10" s="5">
        <v>20071</v>
      </c>
      <c t="n" r="E10" s="5">
        <v>18755</v>
      </c>
      <c t="n" r="G10" s="5">
        <v>60066</v>
      </c>
      <c t="n" r="H10" s="5">
        <v>56269</v>
      </c>
    </row>
    <row spans="1:9" r="11">
      <c t="s" r="A11" s="4">
        <v>829</v>
      </c>
      <c t="n" r="C11" s="5">
        <v>6115</v>
      </c>
      <c t="n" r="E11" s="5">
        <v>7301</v>
      </c>
      <c t="n" r="G11" s="5">
        <v>47378</v>
      </c>
      <c t="n" r="H11" s="5">
        <v>51274</v>
      </c>
    </row>
    <row spans="1:9" r="12">
      <c t="s" r="A12" s="4">
        <v>50</v>
      </c>
      <c t="n" r="C12" s="5">
        <v>12722</v>
      </c>
      <c t="n" r="E12" s="5">
        <v>10506</v>
      </c>
      <c t="n" r="G12" s="5">
        <v>84221</v>
      </c>
      <c t="n" r="H12" s="5">
        <v>89236</v>
      </c>
    </row>
    <row spans="1:9" r="13">
      <c t="s" r="A13" s="4">
        <v>830</v>
      </c>
      <c t="n" r="C13" s="5">
        <v>95397</v>
      </c>
      <c t="s" r="D13" s="4">
        <v>406</v>
      </c>
      <c t="n" r="E13" s="5">
        <v>93444</v>
      </c>
      <c t="s" r="F13" s="4">
        <v>406</v>
      </c>
      <c t="n" r="G13" s="5">
        <v>273653</v>
      </c>
      <c t="n" r="H13" s="5">
        <v>230060</v>
      </c>
    </row>
    <row spans="1:9" r="14">
      <c t="s" r="A14" s="4">
        <v>110</v>
      </c>
      <c t="n" r="C14" s="5">
        <v>4739206</v>
      </c>
      <c t="n" r="G14" s="5">
        <v>4739206</v>
      </c>
      <c t="n" r="I14" s="9">
        <v>4712331</v>
      </c>
    </row>
    <row spans="1:9" r="15">
      <c t="s" r="A15" s="4">
        <v>831</v>
      </c>
    </row>
    <row spans="1:9" r="16">
      <c t="s" r="A16" s="3">
        <v>827</v>
      </c>
    </row>
    <row spans="1:9" r="17">
      <c t="s" r="A17" s="4">
        <v>428</v>
      </c>
      <c t="s" r="B17" s="4">
        <v>832</v>
      </c>
      <c t="n" r="C17" s="5">
        <v>0</v>
      </c>
      <c t="n" r="E17" s="5">
        <v>-450</v>
      </c>
      <c t="n" r="G17" s="5">
        <v>-550</v>
      </c>
      <c t="n" r="H17" s="5">
        <v>-1350</v>
      </c>
    </row>
    <row spans="1:9" r="18">
      <c t="s" r="A18" s="4">
        <v>33</v>
      </c>
      <c t="s" r="B18" s="4">
        <v>832</v>
      </c>
      <c t="n" r="C18" s="5">
        <v>0</v>
      </c>
      <c t="n" r="E18" s="5">
        <v>0</v>
      </c>
      <c t="n" r="G18" s="5">
        <v>0</v>
      </c>
      <c t="n" r="H18" s="5">
        <v>0</v>
      </c>
    </row>
    <row spans="1:9" r="19">
      <c t="s" r="A19" s="4">
        <v>34</v>
      </c>
      <c t="s" r="B19" s="4">
        <v>832</v>
      </c>
      <c t="n" r="C19" s="5">
        <v>0</v>
      </c>
      <c t="n" r="E19" s="5">
        <v>-450</v>
      </c>
      <c t="n" r="G19" s="5">
        <v>-550</v>
      </c>
      <c t="n" r="H19" s="5">
        <v>-1350</v>
      </c>
    </row>
    <row spans="1:9" r="20">
      <c t="s" r="A20" s="4">
        <v>35</v>
      </c>
      <c t="s" r="B20" s="4">
        <v>832</v>
      </c>
      <c t="n" r="C20" s="5">
        <v>0</v>
      </c>
      <c t="n" r="E20" s="5">
        <v>0</v>
      </c>
      <c t="n" r="G20" s="5">
        <v>0</v>
      </c>
      <c t="n" r="H20" s="5">
        <v>0</v>
      </c>
    </row>
    <row spans="1:9" r="21">
      <c t="s" r="A21" s="4">
        <v>39</v>
      </c>
      <c t="s" r="B21" s="4">
        <v>832</v>
      </c>
      <c t="n" r="C21" s="5">
        <v>0</v>
      </c>
      <c t="n" r="E21" s="5">
        <v>0</v>
      </c>
      <c t="n" r="G21" s="5">
        <v>0</v>
      </c>
      <c t="n" r="H21" s="5">
        <v>0</v>
      </c>
    </row>
    <row spans="1:9" r="22">
      <c t="s" r="A22" s="4">
        <v>40</v>
      </c>
      <c t="s" r="B22" s="4">
        <v>833</v>
      </c>
      <c t="n" r="C22" s="5">
        <v>-29</v>
      </c>
      <c t="n" r="E22" s="5">
        <v>-163</v>
      </c>
      <c t="n" r="G22" s="5">
        <v>-81</v>
      </c>
      <c t="n" r="H22" s="5">
        <v>-330</v>
      </c>
    </row>
    <row spans="1:9" r="23">
      <c t="s" r="A23" s="4">
        <v>829</v>
      </c>
      <c t="s" r="B23" s="4">
        <v>832</v>
      </c>
      <c t="n" r="C23" s="5">
        <v>0</v>
      </c>
      <c t="n" r="E23" s="5">
        <v>0</v>
      </c>
      <c t="n" r="G23" s="5">
        <v>0</v>
      </c>
      <c t="n" r="H23" s="5">
        <v>0</v>
      </c>
    </row>
    <row spans="1:9" r="24">
      <c t="s" r="A24" s="4">
        <v>50</v>
      </c>
      <c t="s" r="B24" s="4">
        <v>832</v>
      </c>
      <c t="n" r="C24" s="5">
        <v>0</v>
      </c>
      <c t="n" r="E24" s="5">
        <v>0</v>
      </c>
      <c t="n" r="G24" s="5">
        <v>0</v>
      </c>
      <c t="n" r="H24" s="5">
        <v>167</v>
      </c>
    </row>
    <row spans="1:9" r="25">
      <c t="s" r="A25" s="4">
        <v>830</v>
      </c>
      <c t="s" r="B25" s="4">
        <v>832</v>
      </c>
      <c t="n" r="C25" s="5">
        <v>0</v>
      </c>
      <c t="n" r="E25" s="5">
        <v>0</v>
      </c>
      <c t="n" r="G25" s="5">
        <v>0</v>
      </c>
      <c t="n" r="H25" s="5">
        <v>0</v>
      </c>
    </row>
    <row spans="1:9" r="26">
      <c t="s" r="A26" s="4">
        <v>110</v>
      </c>
      <c t="s" r="B26" s="4">
        <v>832</v>
      </c>
      <c t="n" r="C26" s="5">
        <v>0</v>
      </c>
      <c t="n" r="G26" s="5">
        <v>0</v>
      </c>
      <c t="n" r="I26" s="5">
        <v>0</v>
      </c>
    </row>
    <row spans="1:9" r="27">
      <c t="s" r="A27" s="4">
        <v>834</v>
      </c>
    </row>
    <row spans="1:9" r="28">
      <c t="s" r="A28" s="3">
        <v>827</v>
      </c>
    </row>
    <row spans="1:9" r="29">
      <c t="s" r="A29" s="4">
        <v>428</v>
      </c>
      <c t="n" r="C29" s="5">
        <v>307405</v>
      </c>
      <c t="n" r="E29" s="5">
        <v>291712</v>
      </c>
      <c t="n" r="G29" s="5">
        <v>1075192</v>
      </c>
      <c t="n" r="H29" s="5">
        <v>1032841</v>
      </c>
    </row>
    <row spans="1:9" r="30">
      <c t="s" r="A30" s="4">
        <v>33</v>
      </c>
      <c t="n" r="C30" s="5">
        <v>138210</v>
      </c>
      <c t="n" r="E30" s="5">
        <v>131588</v>
      </c>
      <c t="n" r="G30" s="5">
        <v>488886</v>
      </c>
      <c t="n" r="H30" s="5">
        <v>481007</v>
      </c>
    </row>
    <row spans="1:9" r="31">
      <c t="s" r="A31" s="4">
        <v>34</v>
      </c>
      <c t="n" r="C31" s="5">
        <v>74315</v>
      </c>
      <c t="n" r="E31" s="5">
        <v>72509</v>
      </c>
      <c t="n" r="G31" s="5">
        <v>220599</v>
      </c>
      <c t="n" r="H31" s="5">
        <v>207195</v>
      </c>
    </row>
    <row spans="1:9" r="32">
      <c t="s" r="A32" s="4">
        <v>35</v>
      </c>
      <c t="n" r="C32" s="5">
        <v>36303</v>
      </c>
      <c t="n" r="E32" s="5">
        <v>33294</v>
      </c>
      <c t="n" r="G32" s="5">
        <v>106279</v>
      </c>
      <c t="n" r="H32" s="5">
        <v>95200</v>
      </c>
    </row>
    <row spans="1:9" r="33">
      <c t="s" r="A33" s="4">
        <v>39</v>
      </c>
      <c t="n" r="C33" s="5">
        <v>36308</v>
      </c>
      <c t="n" r="E33" s="5">
        <v>33321</v>
      </c>
      <c t="n" r="G33" s="5">
        <v>184004</v>
      </c>
      <c t="n" r="H33" s="5">
        <v>178926</v>
      </c>
    </row>
    <row spans="1:9" r="34">
      <c t="s" r="A34" s="4">
        <v>40</v>
      </c>
      <c t="s" r="B34" s="4">
        <v>400</v>
      </c>
      <c t="n" r="C34" s="5">
        <v>19950</v>
      </c>
      <c t="n" r="E34" s="5">
        <v>18732</v>
      </c>
      <c t="n" r="G34" s="5">
        <v>59686</v>
      </c>
      <c t="n" r="H34" s="5">
        <v>55700</v>
      </c>
    </row>
    <row spans="1:9" r="35">
      <c t="s" r="A35" s="4">
        <v>829</v>
      </c>
      <c t="n" r="C35" s="5">
        <v>6209</v>
      </c>
      <c t="n" r="E35" s="5">
        <v>7475</v>
      </c>
      <c t="n" r="G35" s="5">
        <v>48004</v>
      </c>
      <c t="n" r="H35" s="5">
        <v>48397</v>
      </c>
    </row>
    <row spans="1:9" r="36">
      <c t="s" r="A36" s="4">
        <v>50</v>
      </c>
      <c t="n" r="C36" s="5">
        <v>12919</v>
      </c>
      <c t="n" r="E36" s="5">
        <v>10860</v>
      </c>
      <c t="n" r="G36" s="5">
        <v>85340</v>
      </c>
      <c t="n" r="H36" s="5">
        <v>85541</v>
      </c>
    </row>
    <row spans="1:9" r="37">
      <c t="s" r="A37" s="4">
        <v>830</v>
      </c>
      <c t="s" r="B37" s="4">
        <v>406</v>
      </c>
      <c t="n" r="C37" s="5">
        <v>95049</v>
      </c>
      <c t="n" r="E37" s="5">
        <v>93250</v>
      </c>
      <c t="n" r="G37" s="5">
        <v>272801</v>
      </c>
      <c t="n" r="H37" s="5">
        <v>229764</v>
      </c>
    </row>
    <row spans="1:9" r="38">
      <c t="s" r="A38" s="4">
        <v>110</v>
      </c>
      <c t="n" r="C38" s="5">
        <v>4688009</v>
      </c>
      <c t="n" r="G38" s="5">
        <v>4688009</v>
      </c>
      <c t="n" r="I38" s="5">
        <v>4632121</v>
      </c>
    </row>
    <row spans="1:9" r="39">
      <c t="s" r="A39" s="4">
        <v>835</v>
      </c>
    </row>
    <row spans="1:9" r="40">
      <c t="s" r="A40" s="3">
        <v>827</v>
      </c>
    </row>
    <row spans="1:9" r="41">
      <c t="s" r="A41" s="4">
        <v>428</v>
      </c>
      <c t="n" r="C41" s="5">
        <v>298132</v>
      </c>
      <c t="n" r="E41" s="5">
        <v>282555</v>
      </c>
      <c t="n" r="G41" s="5">
        <v>1042913</v>
      </c>
      <c t="n" r="H41" s="5">
        <v>1023684</v>
      </c>
    </row>
    <row spans="1:9" r="42">
      <c t="s" r="A42" s="4">
        <v>33</v>
      </c>
      <c t="n" r="C42" s="5">
        <v>135048</v>
      </c>
      <c t="n" r="E42" s="5">
        <v>128591</v>
      </c>
      <c t="n" r="G42" s="5">
        <v>479604</v>
      </c>
      <c t="n" r="H42" s="5">
        <v>478010</v>
      </c>
    </row>
    <row spans="1:9" r="43">
      <c t="s" r="A43" s="4">
        <v>34</v>
      </c>
      <c t="n" r="C43" s="5">
        <v>71536</v>
      </c>
      <c t="n" r="E43" s="5">
        <v>69403</v>
      </c>
      <c t="n" r="G43" s="5">
        <v>212293</v>
      </c>
      <c t="n" r="H43" s="5">
        <v>204089</v>
      </c>
    </row>
    <row spans="1:9" r="44">
      <c t="s" r="A44" s="4">
        <v>35</v>
      </c>
      <c t="n" r="C44" s="5">
        <v>34986</v>
      </c>
      <c t="n" r="E44" s="5">
        <v>32006</v>
      </c>
      <c t="n" r="G44" s="5">
        <v>102334</v>
      </c>
      <c t="n" r="H44" s="5">
        <v>93912</v>
      </c>
    </row>
    <row spans="1:9" r="45">
      <c t="s" r="A45" s="4">
        <v>39</v>
      </c>
      <c t="n" r="C45" s="5">
        <v>34800</v>
      </c>
      <c t="n" r="E45" s="5">
        <v>32048</v>
      </c>
      <c t="n" r="G45" s="5">
        <v>175003</v>
      </c>
      <c t="n" r="H45" s="5">
        <v>177653</v>
      </c>
    </row>
    <row spans="1:9" r="46">
      <c t="s" r="A46" s="4">
        <v>40</v>
      </c>
      <c t="s" r="B46" s="4">
        <v>400</v>
      </c>
      <c t="n" r="C46" s="5">
        <v>19054</v>
      </c>
      <c t="n" r="E46" s="5">
        <v>18247</v>
      </c>
      <c t="n" r="G46" s="5">
        <v>56991</v>
      </c>
      <c t="n" r="H46" s="5">
        <v>55215</v>
      </c>
    </row>
    <row spans="1:9" r="47">
      <c t="s" r="A47" s="4">
        <v>829</v>
      </c>
      <c t="n" r="C47" s="5">
        <v>5980</v>
      </c>
      <c t="n" r="E47" s="5">
        <v>7146</v>
      </c>
      <c t="n" r="G47" s="5">
        <v>45500</v>
      </c>
      <c t="n" r="H47" s="5">
        <v>48068</v>
      </c>
    </row>
    <row spans="1:9" r="48">
      <c t="s" r="A48" s="4">
        <v>50</v>
      </c>
      <c t="n" r="C48" s="5">
        <v>12525</v>
      </c>
      <c t="n" r="E48" s="5">
        <v>10349</v>
      </c>
      <c t="n" r="G48" s="5">
        <v>81387</v>
      </c>
      <c t="n" r="H48" s="5">
        <v>85030</v>
      </c>
    </row>
    <row spans="1:9" r="49">
      <c t="s" r="A49" s="4">
        <v>830</v>
      </c>
      <c t="n" r="C49" s="5">
        <v>92271</v>
      </c>
      <c t="n" r="E49" s="5">
        <v>92197</v>
      </c>
      <c t="n" r="G49" s="5">
        <v>264283</v>
      </c>
      <c t="n" r="H49" s="5">
        <v>228711</v>
      </c>
    </row>
    <row spans="1:9" r="50">
      <c t="s" r="A50" s="4">
        <v>110</v>
      </c>
      <c t="n" r="C50" s="5">
        <v>4422431</v>
      </c>
      <c t="n" r="G50" s="5">
        <v>4422431</v>
      </c>
      <c t="n" r="I50" s="5">
        <v>4367926</v>
      </c>
    </row>
    <row spans="1:9" r="51">
      <c t="s" r="A51" s="4">
        <v>836</v>
      </c>
    </row>
    <row spans="1:9" r="52">
      <c t="s" r="A52" s="3">
        <v>827</v>
      </c>
    </row>
    <row spans="1:9" r="53">
      <c t="s" r="A53" s="4">
        <v>428</v>
      </c>
      <c t="n" r="C53" s="5">
        <v>9273</v>
      </c>
      <c t="n" r="E53" s="5">
        <v>9157</v>
      </c>
      <c t="n" r="G53" s="5">
        <v>32279</v>
      </c>
      <c t="n" r="H53" s="5">
        <v>9157</v>
      </c>
    </row>
    <row spans="1:9" r="54">
      <c t="s" r="A54" s="4">
        <v>33</v>
      </c>
      <c t="n" r="C54" s="5">
        <v>3162</v>
      </c>
      <c t="n" r="E54" s="5">
        <v>2997</v>
      </c>
      <c t="n" r="G54" s="5">
        <v>9282</v>
      </c>
      <c t="n" r="H54" s="5">
        <v>2997</v>
      </c>
    </row>
    <row spans="1:9" r="55">
      <c t="s" r="A55" s="4">
        <v>34</v>
      </c>
      <c t="n" r="C55" s="5">
        <v>2779</v>
      </c>
      <c t="n" r="E55" s="5">
        <v>3106</v>
      </c>
      <c t="n" r="G55" s="5">
        <v>8306</v>
      </c>
      <c t="n" r="H55" s="5">
        <v>3106</v>
      </c>
    </row>
    <row spans="1:9" r="56">
      <c t="s" r="A56" s="4">
        <v>35</v>
      </c>
      <c t="n" r="C56" s="5">
        <v>1317</v>
      </c>
      <c t="n" r="E56" s="5">
        <v>1288</v>
      </c>
      <c t="n" r="G56" s="5">
        <v>3945</v>
      </c>
      <c t="n" r="H56" s="5">
        <v>1288</v>
      </c>
    </row>
    <row spans="1:9" r="57">
      <c t="s" r="A57" s="4">
        <v>39</v>
      </c>
      <c t="n" r="C57" s="5">
        <v>1508</v>
      </c>
      <c t="n" r="E57" s="5">
        <v>1273</v>
      </c>
      <c t="n" r="G57" s="5">
        <v>9001</v>
      </c>
      <c t="n" r="H57" s="5">
        <v>1273</v>
      </c>
    </row>
    <row spans="1:9" r="58">
      <c t="s" r="A58" s="4">
        <v>40</v>
      </c>
      <c t="s" r="B58" s="4">
        <v>400</v>
      </c>
      <c t="n" r="C58" s="5">
        <v>896</v>
      </c>
      <c t="n" r="E58" s="5">
        <v>485</v>
      </c>
      <c t="n" r="G58" s="5">
        <v>2695</v>
      </c>
      <c t="n" r="H58" s="5">
        <v>485</v>
      </c>
    </row>
    <row spans="1:9" r="59">
      <c t="s" r="A59" s="4">
        <v>829</v>
      </c>
      <c t="n" r="C59" s="5">
        <v>229</v>
      </c>
      <c t="n" r="E59" s="5">
        <v>329</v>
      </c>
      <c t="n" r="G59" s="5">
        <v>2504</v>
      </c>
      <c t="n" r="H59" s="5">
        <v>329</v>
      </c>
    </row>
    <row spans="1:9" r="60">
      <c t="s" r="A60" s="4">
        <v>50</v>
      </c>
      <c t="n" r="C60" s="5">
        <v>394</v>
      </c>
      <c t="n" r="E60" s="5">
        <v>511</v>
      </c>
      <c t="n" r="G60" s="5">
        <v>3953</v>
      </c>
      <c t="n" r="H60" s="5">
        <v>511</v>
      </c>
    </row>
    <row spans="1:9" r="61">
      <c t="s" r="A61" s="4">
        <v>830</v>
      </c>
      <c t="n" r="C61" s="5">
        <v>2778</v>
      </c>
      <c t="n" r="E61" s="5">
        <v>1053</v>
      </c>
      <c t="n" r="G61" s="5">
        <v>8518</v>
      </c>
      <c t="n" r="H61" s="5">
        <v>1053</v>
      </c>
    </row>
    <row spans="1:9" r="62">
      <c t="s" r="A62" s="4">
        <v>110</v>
      </c>
      <c t="n" r="C62" s="5">
        <v>265578</v>
      </c>
      <c t="n" r="G62" s="5">
        <v>265578</v>
      </c>
      <c t="n" r="I62" s="5">
        <v>264195</v>
      </c>
    </row>
    <row spans="1:9" r="63">
      <c t="s" r="A63" s="4">
        <v>837</v>
      </c>
    </row>
    <row spans="1:9" r="64">
      <c t="s" r="A64" s="3">
        <v>827</v>
      </c>
    </row>
    <row spans="1:9" r="65">
      <c t="s" r="A65" s="4">
        <v>428</v>
      </c>
      <c t="n" r="C65" s="5">
        <v>6244</v>
      </c>
      <c t="n" r="E65" s="5">
        <v>10296</v>
      </c>
      <c t="n" r="G65" s="5">
        <v>22829</v>
      </c>
      <c t="n" r="H65" s="5">
        <v>29225</v>
      </c>
    </row>
    <row spans="1:9" r="66">
      <c t="s" r="A66" s="4">
        <v>33</v>
      </c>
      <c t="n" r="C66" s="5">
        <v>0</v>
      </c>
      <c t="n" r="E66" s="5">
        <v>0</v>
      </c>
      <c t="n" r="G66" s="5">
        <v>0</v>
      </c>
      <c t="n" r="H66" s="5">
        <v>0</v>
      </c>
    </row>
    <row spans="1:9" r="67">
      <c t="s" r="A67" s="4">
        <v>34</v>
      </c>
      <c t="n" r="C67" s="5">
        <v>6462</v>
      </c>
      <c t="n" r="E67" s="5">
        <v>10701</v>
      </c>
      <c t="n" r="G67" s="5">
        <v>23474</v>
      </c>
      <c t="n" r="H67" s="5">
        <v>21864</v>
      </c>
    </row>
    <row spans="1:9" r="68">
      <c t="s" r="A68" s="4">
        <v>35</v>
      </c>
      <c t="n" r="C68" s="5">
        <v>178</v>
      </c>
      <c t="n" r="E68" s="5">
        <v>154</v>
      </c>
      <c t="n" r="G68" s="5">
        <v>512</v>
      </c>
      <c t="n" r="H68" s="5">
        <v>452</v>
      </c>
    </row>
    <row spans="1:9" r="69">
      <c t="s" r="A69" s="4">
        <v>39</v>
      </c>
      <c t="n" r="C69" s="5">
        <v>-396</v>
      </c>
      <c t="n" r="E69" s="5">
        <v>-559</v>
      </c>
      <c t="n" r="G69" s="5">
        <v>-1157</v>
      </c>
      <c t="n" r="H69" s="5">
        <v>6909</v>
      </c>
    </row>
    <row spans="1:9" r="70">
      <c t="s" r="A70" s="4">
        <v>40</v>
      </c>
      <c t="s" r="B70" s="4">
        <v>400</v>
      </c>
      <c t="n" r="C70" s="5">
        <v>150</v>
      </c>
      <c t="n" r="E70" s="5">
        <v>186</v>
      </c>
      <c t="n" r="G70" s="5">
        <v>461</v>
      </c>
      <c t="n" r="H70" s="5">
        <v>899</v>
      </c>
    </row>
    <row spans="1:9" r="71">
      <c t="s" r="A71" s="4">
        <v>829</v>
      </c>
      <c t="n" r="C71" s="5">
        <v>-94</v>
      </c>
      <c t="n" r="E71" s="5">
        <v>-174</v>
      </c>
      <c t="n" r="G71" s="5">
        <v>-626</v>
      </c>
      <c t="n" r="H71" s="5">
        <v>2877</v>
      </c>
    </row>
    <row spans="1:9" r="72">
      <c t="s" r="A72" s="4">
        <v>50</v>
      </c>
      <c t="n" r="C72" s="5">
        <v>-197</v>
      </c>
      <c t="n" r="E72" s="5">
        <v>-354</v>
      </c>
      <c t="n" r="G72" s="5">
        <v>-1119</v>
      </c>
      <c t="n" r="H72" s="5">
        <v>3528</v>
      </c>
    </row>
    <row spans="1:9" r="73">
      <c t="s" r="A73" s="4">
        <v>830</v>
      </c>
      <c t="n" r="C73" s="5">
        <v>348</v>
      </c>
      <c t="s" r="D73" s="4">
        <v>406</v>
      </c>
      <c t="n" r="E73" s="9">
        <v>194</v>
      </c>
      <c t="s" r="F73" s="4">
        <v>406</v>
      </c>
      <c t="n" r="G73" s="5">
        <v>852</v>
      </c>
      <c t="n" r="H73" s="9">
        <v>296</v>
      </c>
    </row>
    <row spans="1:9" r="74">
      <c t="s" r="A74" s="4">
        <v>110</v>
      </c>
      <c t="n" r="C74" s="9">
        <v>51197</v>
      </c>
      <c t="n" r="G74" s="9">
        <v>51197</v>
      </c>
      <c t="n" r="I74" s="9">
        <v>80210</v>
      </c>
    </row>
    <row spans="1:9" r="75">
      <c t="n" r="A75"/>
    </row>
    <row spans="1:9" r="76">
      <c t="s" r="A76" s="4">
        <v>400</v>
      </c>
      <c t="s" r="B76" s="4">
        <v>838</v>
      </c>
    </row>
    <row spans="1:9" r="77">
      <c t="s" r="A77" s="4">
        <v>406</v>
      </c>
      <c t="s" r="B77" s="4">
        <v>839</v>
      </c>
    </row>
    <row spans="1:9" r="78">
      <c t="s" r="A78" s="4">
        <v>832</v>
      </c>
      <c t="s" r="B78" s="4">
        <v>840</v>
      </c>
    </row>
  </sheetData>
  <mergeCells count="9">
    <mergeCell ref="A1:B2"/>
    <mergeCell ref="C1:F1"/>
    <mergeCell ref="G1:H1"/>
    <mergeCell ref="C2:D2"/>
    <mergeCell ref="E2:F2"/>
    <mergeCell ref="A75:H75"/>
    <mergeCell ref="B76:H76"/>
    <mergeCell ref="B77:H77"/>
    <mergeCell ref="B78:H78"/>
  </mergeCells>
  <pageMargins bottom="1" footer="0.5" header="0.5" left="0.75" right="0.75" top="1"/>
</worksheet>
</file>

<file path=xl/worksheets/sheet8.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55"/>
    <col customWidth="1" max="5" min="5" width="27"/>
    <col customWidth="1" max="6" min="6" width="34"/>
    <col customWidth="1" max="7" min="7" width="45"/>
  </cols>
  <sheetData>
    <row spans="1:7" r="1">
      <c t="s" r="A1" s="1">
        <v>189</v>
      </c>
      <c t="s" r="B1" s="2">
        <v>92</v>
      </c>
      <c t="s" r="C1" s="2">
        <v>190</v>
      </c>
      <c t="s" r="D1" s="2">
        <v>191</v>
      </c>
      <c t="s" r="E1" s="2">
        <v>192</v>
      </c>
      <c t="s" r="F1" s="2">
        <v>193</v>
      </c>
      <c t="s" r="G1" s="2">
        <v>194</v>
      </c>
    </row>
    <row spans="1:7" r="2">
      <c t="s" r="A2" s="4">
        <v>195</v>
      </c>
      <c t="n" r="C2" s="9">
        <v>3936</v>
      </c>
    </row>
    <row spans="1:7" r="3">
      <c t="s" r="A3" s="4">
        <v>196</v>
      </c>
      <c t="n" r="G3" s="9">
        <v>-4</v>
      </c>
    </row>
    <row spans="1:7" r="4">
      <c t="s" r="A4" s="4">
        <v>197</v>
      </c>
      <c t="n" r="F4" s="9">
        <v>217</v>
      </c>
    </row>
    <row spans="1:7" r="5">
      <c t="s" r="A5" s="4">
        <v>198</v>
      </c>
      <c t="n" r="B5" s="9">
        <v>-23612</v>
      </c>
    </row>
    <row spans="1:7" r="6">
      <c t="s" r="A6" s="4">
        <v>199</v>
      </c>
      <c t="n" r="C6" s="5">
        <v>60076752</v>
      </c>
    </row>
    <row spans="1:7" r="7">
      <c t="s" r="A7" s="4">
        <v>179</v>
      </c>
      <c t="n" r="C7" s="5">
        <v>4685953</v>
      </c>
    </row>
    <row spans="1:7" r="8">
      <c t="s" r="A8" s="4">
        <v>200</v>
      </c>
      <c t="n" r="C8" s="9">
        <v>896993</v>
      </c>
      <c t="n" r="D8" s="9">
        <v>-5819</v>
      </c>
      <c t="n" r="E8" s="9">
        <v>407092</v>
      </c>
      <c t="n" r="F8" s="5">
        <v>20001</v>
      </c>
      <c t="n" r="G8" s="5">
        <v>15889</v>
      </c>
    </row>
    <row spans="1:7" r="9">
      <c t="s" r="A9" s="4">
        <v>201</v>
      </c>
      <c t="n" r="C9" s="5">
        <v>6061</v>
      </c>
    </row>
    <row spans="1:7" r="10">
      <c t="s" r="A10" s="4">
        <v>202</v>
      </c>
      <c t="n" r="C10" s="5">
        <v>153501</v>
      </c>
    </row>
    <row spans="1:7" r="11">
      <c t="s" r="A11" s="4">
        <v>203</v>
      </c>
      <c t="n" r="C11" s="5">
        <v>0</v>
      </c>
    </row>
    <row spans="1:7" r="12">
      <c t="s" r="A12" s="4">
        <v>204</v>
      </c>
      <c t="n" r="C12" s="5">
        <v>-30794</v>
      </c>
      <c t="n" r="E12" s="5">
        <v>-30169</v>
      </c>
    </row>
    <row spans="1:7" r="13">
      <c t="s" r="A13" s="4">
        <v>205</v>
      </c>
      <c t="n" r="C13" s="5">
        <v>-1062</v>
      </c>
    </row>
    <row spans="1:7" r="14">
      <c t="s" r="A14" s="4">
        <v>184</v>
      </c>
      <c t="n" r="B14" s="5">
        <v>-20871</v>
      </c>
      <c t="n" r="C14" s="5">
        <v>-20871</v>
      </c>
    </row>
    <row spans="1:7" r="15">
      <c t="s" r="A15" s="4">
        <v>206</v>
      </c>
      <c t="n" r="B15" s="5">
        <v>1921</v>
      </c>
      <c t="n" r="D15" s="5">
        <v>1921</v>
      </c>
    </row>
    <row spans="1:7" r="16">
      <c t="s" r="A16" s="4">
        <v>52</v>
      </c>
      <c t="n" r="B16" s="5">
        <v>159821</v>
      </c>
      <c t="n" r="E16" s="5">
        <v>159821</v>
      </c>
    </row>
    <row spans="1:7" r="17">
      <c t="s" r="A17" s="4">
        <v>207</v>
      </c>
      <c t="n" r="E17" s="5">
        <v>-58552</v>
      </c>
    </row>
    <row spans="1:7" r="18">
      <c t="s" r="A18" s="4">
        <v>153</v>
      </c>
      <c t="n" r="F18" s="5">
        <v>2943</v>
      </c>
    </row>
    <row spans="1:7" r="19">
      <c t="s" r="A19" s="4">
        <v>208</v>
      </c>
      <c t="n" r="G19" s="5">
        <v>-12</v>
      </c>
    </row>
    <row spans="1:7" r="20">
      <c t="s" r="A20" s="4">
        <v>209</v>
      </c>
      <c t="n" r="E20" s="5">
        <v>10150</v>
      </c>
      <c t="n" r="G20" s="5">
        <v>-15873</v>
      </c>
    </row>
    <row spans="1:7" r="21">
      <c t="s" r="A21" s="4">
        <v>210</v>
      </c>
      <c t="n" r="B21" s="5">
        <v>1492208</v>
      </c>
      <c t="n" r="C21" s="9">
        <v>1007764</v>
      </c>
      <c t="n" r="D21" s="5">
        <v>-3898</v>
      </c>
      <c t="n" r="E21" s="5">
        <v>488342</v>
      </c>
      <c t="n" r="F21" s="5">
        <v>-451</v>
      </c>
      <c t="n" r="G21" s="5">
        <v>0</v>
      </c>
    </row>
    <row spans="1:7" r="22">
      <c t="s" r="A22" s="4">
        <v>211</v>
      </c>
      <c t="n" r="C22" s="5">
        <v>62838628</v>
      </c>
    </row>
    <row spans="1:7" r="23">
      <c t="s" r="A23" s="4">
        <v>212</v>
      </c>
      <c t="n" r="C23" s="5">
        <v>-1924077</v>
      </c>
    </row>
    <row spans="1:7" r="24">
      <c t="s" r="A24" s="4">
        <v>133</v>
      </c>
      <c t="n" r="B24" s="5">
        <v>1491757</v>
      </c>
    </row>
    <row spans="1:7" r="25">
      <c t="s" r="A25" s="4">
        <v>133</v>
      </c>
      <c t="n" r="B25" s="5">
        <v>1483242</v>
      </c>
    </row>
    <row spans="1:7" r="26">
      <c t="s" r="A26" s="4">
        <v>195</v>
      </c>
      <c t="n" r="C26" s="9">
        <v>43</v>
      </c>
    </row>
    <row spans="1:7" r="27">
      <c t="s" r="A27" s="4">
        <v>196</v>
      </c>
      <c t="n" r="G27" s="5">
        <v>0</v>
      </c>
    </row>
    <row spans="1:7" r="28">
      <c t="s" r="A28" s="4">
        <v>197</v>
      </c>
      <c t="n" r="F28" s="5">
        <v>73</v>
      </c>
    </row>
    <row spans="1:7" r="29">
      <c t="s" r="A29" s="4">
        <v>198</v>
      </c>
      <c t="n" r="B29" s="9">
        <v>0</v>
      </c>
    </row>
    <row spans="1:7" r="30">
      <c t="s" r="A30" s="4">
        <v>213</v>
      </c>
      <c t="n" r="B30" s="5">
        <v>62243374</v>
      </c>
      <c t="n" r="C30" s="5">
        <v>62243374</v>
      </c>
    </row>
    <row spans="1:7" r="31">
      <c t="s" r="A31" s="4">
        <v>179</v>
      </c>
      <c t="n" r="C31" s="5">
        <v>149883</v>
      </c>
    </row>
    <row spans="1:7" r="32">
      <c t="s" r="A32" s="4">
        <v>214</v>
      </c>
      <c t="n" r="B32" s="9">
        <v>1483671</v>
      </c>
      <c t="n" r="C32" s="9">
        <v>999960</v>
      </c>
      <c t="n" r="D32" s="5">
        <v>-7888</v>
      </c>
      <c t="n" r="E32" s="5">
        <v>491599</v>
      </c>
      <c t="n" r="F32" s="5">
        <v>-429</v>
      </c>
      <c t="n" r="G32" s="5">
        <v>0</v>
      </c>
    </row>
    <row spans="1:7" r="33">
      <c t="s" r="A33" s="4">
        <v>201</v>
      </c>
      <c t="n" r="C33" s="5">
        <v>4579</v>
      </c>
    </row>
    <row spans="1:7" r="34">
      <c t="s" r="A34" s="4">
        <v>202</v>
      </c>
      <c t="n" r="C34" s="5">
        <v>1397</v>
      </c>
    </row>
    <row spans="1:7" r="35">
      <c t="s" r="A35" s="4">
        <v>203</v>
      </c>
      <c t="n" r="C35" s="5">
        <v>-1832</v>
      </c>
    </row>
    <row spans="1:7" r="36">
      <c t="s" r="A36" s="4">
        <v>204</v>
      </c>
      <c t="n" r="C36" s="5">
        <v>-1431</v>
      </c>
      <c t="n" r="E36" s="5">
        <v>-1489</v>
      </c>
    </row>
    <row spans="1:7" r="37">
      <c t="s" r="A37" s="4">
        <v>205</v>
      </c>
      <c t="n" r="C37" s="5">
        <v>0</v>
      </c>
    </row>
    <row spans="1:7" r="38">
      <c t="s" r="A38" s="4">
        <v>184</v>
      </c>
      <c t="n" r="B38" s="5">
        <v>0</v>
      </c>
      <c t="n" r="C38" s="5">
        <v>0</v>
      </c>
    </row>
    <row spans="1:7" r="39">
      <c t="s" r="A39" s="4">
        <v>206</v>
      </c>
      <c t="n" r="B39" s="5">
        <v>737</v>
      </c>
      <c t="n" r="D39" s="5">
        <v>737</v>
      </c>
    </row>
    <row spans="1:7" r="40">
      <c t="s" r="A40" s="4">
        <v>52</v>
      </c>
      <c t="n" r="B40" s="5">
        <v>84706</v>
      </c>
      <c t="n" r="E40" s="5">
        <v>84706</v>
      </c>
    </row>
    <row spans="1:7" r="41">
      <c t="s" r="A41" s="4">
        <v>207</v>
      </c>
      <c t="n" r="E41" s="5">
        <v>-61828</v>
      </c>
    </row>
    <row spans="1:7" r="42">
      <c t="s" r="A42" s="4">
        <v>153</v>
      </c>
      <c t="n" r="F42" s="5">
        <v>0</v>
      </c>
    </row>
    <row spans="1:7" r="43">
      <c t="s" r="A43" s="4">
        <v>208</v>
      </c>
      <c t="n" r="G43" s="5">
        <v>0</v>
      </c>
    </row>
    <row spans="1:7" r="44">
      <c t="s" r="A44" s="4">
        <v>209</v>
      </c>
      <c t="n" r="E44" s="5">
        <v>0</v>
      </c>
      <c t="n" r="G44" s="5">
        <v>0</v>
      </c>
    </row>
    <row spans="1:7" r="45">
      <c t="s" r="A45" s="4">
        <v>215</v>
      </c>
      <c t="n" r="B45" s="9">
        <v>1508553</v>
      </c>
      <c t="n" r="C45" s="9">
        <v>1002716</v>
      </c>
      <c t="n" r="D45" s="9">
        <v>-7151</v>
      </c>
      <c t="n" r="E45" s="9">
        <v>512988</v>
      </c>
      <c t="n" r="F45" s="9">
        <v>-356</v>
      </c>
      <c t="n" r="G45" s="9">
        <v>0</v>
      </c>
    </row>
    <row spans="1:7" r="46">
      <c t="s" r="A46" s="4">
        <v>216</v>
      </c>
      <c t="n" r="B46" s="5">
        <v>62303857</v>
      </c>
      <c t="n" r="C46" s="5">
        <v>62303857</v>
      </c>
    </row>
    <row spans="1:7" r="47">
      <c t="s" r="A47" s="4">
        <v>212</v>
      </c>
      <c t="n" r="B47" s="5">
        <v>-89400</v>
      </c>
      <c t="n" r="C47" s="5">
        <v>-89400</v>
      </c>
    </row>
    <row spans="1:7" r="48">
      <c t="s" r="A48" s="4">
        <v>133</v>
      </c>
      <c t="n" r="B48" s="9">
        <v>1508197</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r="A1" s="1">
        <v>217</v>
      </c>
      <c t="s" r="B1" s="2">
        <v>1</v>
      </c>
    </row>
    <row spans="1:2" r="2">
      <c t="s" r="B2" s="2">
        <v>2</v>
      </c>
    </row>
    <row spans="1:2" r="3">
      <c t="s" r="A3" s="3">
        <v>218</v>
      </c>
    </row>
    <row spans="1:2" r="4">
      <c t="s" r="A4" s="4">
        <v>217</v>
      </c>
      <c t="s" r="B4" s="4">
        <v>21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Statements Of Inco</vt:lpstr>
      <vt:lpstr>Consolidated Statements Of Comp</vt:lpstr>
      <vt:lpstr>Consolidated Statements Of Com4</vt:lpstr>
      <vt:lpstr>Consolidated Balance Sheets</vt:lpstr>
      <vt:lpstr>Consolidated Balance Sheets (Pa</vt:lpstr>
      <vt:lpstr>Consolidated Statements Of Cash</vt:lpstr>
      <vt:lpstr>Consolidated Statements Of Equi</vt:lpstr>
      <vt:lpstr>Summary Of Significant Accounti</vt:lpstr>
      <vt:lpstr>New Accounting Standards</vt:lpstr>
      <vt:lpstr>Business Acquisitions</vt:lpstr>
      <vt:lpstr>Discontinued Operations Discont</vt:lpstr>
      <vt:lpstr>Derivatives And Risk Management</vt:lpstr>
      <vt:lpstr>Asset Retirement Obligations As</vt:lpstr>
      <vt:lpstr>Pension Plans And Other Postret</vt:lpstr>
      <vt:lpstr>Committed Lines of Credit</vt:lpstr>
      <vt:lpstr>Long-Term Debt</vt:lpstr>
      <vt:lpstr>Long- Term Debt to Affiliated T</vt:lpstr>
      <vt:lpstr>Fair Value</vt:lpstr>
      <vt:lpstr>Earnings Per Common Share Attri</vt:lpstr>
      <vt:lpstr>Commitments And Contingencies</vt:lpstr>
      <vt:lpstr>Information By Business Segment</vt:lpstr>
      <vt:lpstr>Summary Of Significant Accoun23</vt:lpstr>
      <vt:lpstr>Summary Of Significant Accoun24</vt:lpstr>
      <vt:lpstr>Business Acquisitions (Tables)</vt:lpstr>
      <vt:lpstr>Discontinued Operations Disco26</vt:lpstr>
      <vt:lpstr>Derivatives And Risk Manageme27</vt:lpstr>
      <vt:lpstr>Asset Retirement Obligations 28</vt:lpstr>
      <vt:lpstr>Pension Plans And Other Postr29</vt:lpstr>
      <vt:lpstr>Committed Lines of Credit (Tabl</vt:lpstr>
      <vt:lpstr>Long-Term Debt (Tables)</vt:lpstr>
      <vt:lpstr>Long- Term Debt to Affiliated32</vt:lpstr>
      <vt:lpstr>Fair Value (Tables)</vt:lpstr>
      <vt:lpstr>Earnings Per Common Share Att34</vt:lpstr>
      <vt:lpstr>Information By Business Segme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Summary Of Significant Accoun44</vt:lpstr>
      <vt:lpstr>Business Acquisitions (Details)</vt:lpstr>
      <vt:lpstr>Business Acquisitions Contract </vt:lpstr>
      <vt:lpstr>Business Acquisitions Pro Forma</vt:lpstr>
      <vt:lpstr>Discontinued Operations Summary</vt:lpstr>
      <vt:lpstr>Discontinued Operations Summa49</vt:lpstr>
      <vt:lpstr>Derivatives And Risk Manageme50</vt:lpstr>
      <vt:lpstr>Derivatives And Risk Manageme51</vt:lpstr>
      <vt:lpstr>Derivatives And Risk Manageme52</vt:lpstr>
      <vt:lpstr>Derivatives And Risk Manageme53</vt:lpstr>
      <vt:lpstr>Derivatives And Risk Manageme54</vt:lpstr>
      <vt:lpstr>Derivatives And Risk Manageme55</vt:lpstr>
      <vt:lpstr>Asset Retirement Obligations 56</vt:lpstr>
      <vt:lpstr>Pension Plans And Other Postr57</vt:lpstr>
      <vt:lpstr>Pension Plans And Other Postr58</vt:lpstr>
      <vt:lpstr>Committed Lines of Credit (Deta</vt:lpstr>
      <vt:lpstr>Long-Term Debt (Narrative) (Det</vt:lpstr>
      <vt:lpstr>Long-Term Debt (Schedule Of Lon</vt:lpstr>
      <vt:lpstr>Long-Term Debt (Schedule Of L62</vt:lpstr>
      <vt:lpstr>Long-Term Debt Long-Term Debt (</vt:lpstr>
      <vt:lpstr>Long- Term Debt to Affiliated64</vt:lpstr>
      <vt:lpstr>Long- Term Debt to Affiliated65</vt:lpstr>
      <vt:lpstr>Fair Value (Carrying Value And </vt:lpstr>
      <vt:lpstr>Fair Value (Fair Value Of Asset</vt:lpstr>
      <vt:lpstr>Fair Value (Quantitative Inform</vt:lpstr>
      <vt:lpstr>Fair Value (Reconciliation For </vt:lpstr>
      <vt:lpstr>Earnings Per Share Attributable</vt:lpstr>
      <vt:lpstr>Commitments And Contingencies (</vt:lpstr>
      <vt:lpstr>Information By Business Segme72</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4T06:01:55Z</dcterms:created>
  <dcterms:modified xmlns:dcterms="http://purl.org/dc/terms/" xmlns:xsi="http://www.w3.org/2001/XMLSchema-instance" xsi:type="dcterms:W3CDTF">2015-11-04T06:01:55Z</dcterms:modified>
  <dc:title xmlns:dc="http://purl.org/dc/elements/1.1/">Untitled</dc:title>
  <dc:description xmlns:dc="http://purl.org/dc/elements/1.1/"/>
  <dc:subject xmlns:dc="http://purl.org/dc/elements/1.1/"/>
  <cp:keywords/>
  <cp:category/>
</cp:coreProperties>
</file>